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RECENT DEVELOPMENTS" sheetId="8" state="visible" r:id="rId8"/>
    <sheet xmlns:r="http://schemas.openxmlformats.org/officeDocument/2006/relationships" name="SUMMARY OF SIGNIFICANT ACCOUNTI" sheetId="9" state="visible" r:id="rId9"/>
    <sheet xmlns:r="http://schemas.openxmlformats.org/officeDocument/2006/relationships" name="REDUCTION IN VALUE OF ASSETS AN" sheetId="10" state="visible" r:id="rId10"/>
    <sheet xmlns:r="http://schemas.openxmlformats.org/officeDocument/2006/relationships" name="LONG-LIVED ASSETS" sheetId="11" state="visible" r:id="rId11"/>
    <sheet xmlns:r="http://schemas.openxmlformats.org/officeDocument/2006/relationships" name="LONG-TERM DEBT" sheetId="12" state="visible" r:id="rId12"/>
    <sheet xmlns:r="http://schemas.openxmlformats.org/officeDocument/2006/relationships" name="LONG-TERM DEBT - PELICA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DEEMABLE PREFERRED STOCK" sheetId="16" state="visible" r:id="rId16"/>
    <sheet xmlns:r="http://schemas.openxmlformats.org/officeDocument/2006/relationships" name="CONTROLLING SHAREHOLDER AND REL" sheetId="17" state="visible" r:id="rId17"/>
    <sheet xmlns:r="http://schemas.openxmlformats.org/officeDocument/2006/relationships" name="STOCK-BASED COMPENSATION" sheetId="18" state="visible" r:id="rId18"/>
    <sheet xmlns:r="http://schemas.openxmlformats.org/officeDocument/2006/relationships" name="STOCKHOLDERS' EQUITY (DEFICIT)" sheetId="19" state="visible" r:id="rId19"/>
    <sheet xmlns:r="http://schemas.openxmlformats.org/officeDocument/2006/relationships" name="SUPPLEMENTAL CASH FLOW INFORMAT" sheetId="20" state="visible" r:id="rId20"/>
    <sheet xmlns:r="http://schemas.openxmlformats.org/officeDocument/2006/relationships" name="DISCONTINUED OPERATIONS" sheetId="21" state="visible" r:id="rId21"/>
    <sheet xmlns:r="http://schemas.openxmlformats.org/officeDocument/2006/relationships" name="SUMMARY OF SIGNIFICANT ACCOUN22" sheetId="22" state="visible" r:id="rId22"/>
    <sheet xmlns:r="http://schemas.openxmlformats.org/officeDocument/2006/relationships" name="RECENT DEVELOPMENTS (Tables)" sheetId="23" state="visible" r:id="rId23"/>
    <sheet xmlns:r="http://schemas.openxmlformats.org/officeDocument/2006/relationships" name="SUMMARY OF SIGNIFICANT ACCOUN24" sheetId="24" state="visible" r:id="rId24"/>
    <sheet xmlns:r="http://schemas.openxmlformats.org/officeDocument/2006/relationships" name="REDUCTION IN VALUE OF ASSETS 25" sheetId="25" state="visible" r:id="rId25"/>
    <sheet xmlns:r="http://schemas.openxmlformats.org/officeDocument/2006/relationships" name="LONG-LIVED ASSETS (Tables)" sheetId="26" state="visible" r:id="rId26"/>
    <sheet xmlns:r="http://schemas.openxmlformats.org/officeDocument/2006/relationships" name="LONG-TERM DEBT (Tables)" sheetId="27" state="visible" r:id="rId27"/>
    <sheet xmlns:r="http://schemas.openxmlformats.org/officeDocument/2006/relationships" name="LONG-TERM DEBT - PELICA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REDEEMABLE PREFERRED STOCK (Tab" sheetId="31" state="visible" r:id="rId31"/>
    <sheet xmlns:r="http://schemas.openxmlformats.org/officeDocument/2006/relationships" name="SUPPLEMENTAL CASH FLOW INFORM32" sheetId="32" state="visible" r:id="rId32"/>
    <sheet xmlns:r="http://schemas.openxmlformats.org/officeDocument/2006/relationships" name="DISCONTINUED OPERATIONS (Tables" sheetId="33" state="visible" r:id="rId33"/>
    <sheet xmlns:r="http://schemas.openxmlformats.org/officeDocument/2006/relationships" name="RECENT DEVELOPMENTS  (Details)" sheetId="34" state="visible" r:id="rId34"/>
    <sheet xmlns:r="http://schemas.openxmlformats.org/officeDocument/2006/relationships" name="RECENT DEVELOPMENTS (Details 1)" sheetId="35" state="visible" r:id="rId35"/>
    <sheet xmlns:r="http://schemas.openxmlformats.org/officeDocument/2006/relationships" name="RECENT DEVELOPMENTS (Details 2)" sheetId="36" state="visible" r:id="rId36"/>
    <sheet xmlns:r="http://schemas.openxmlformats.org/officeDocument/2006/relationships" name="RECENT DEVELOPMENTS (Details 3)" sheetId="37" state="visible" r:id="rId37"/>
    <sheet xmlns:r="http://schemas.openxmlformats.org/officeDocument/2006/relationships" name="RECENT DEVELOPMENTS (Details Na"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REDUCTION IN VALUE OF ASSETS 43" sheetId="43" state="visible" r:id="rId43"/>
    <sheet xmlns:r="http://schemas.openxmlformats.org/officeDocument/2006/relationships" name="REDUCTION IN VALUE OF ASSETS 44" sheetId="44" state="visible" r:id="rId44"/>
    <sheet xmlns:r="http://schemas.openxmlformats.org/officeDocument/2006/relationships" name="LONG-LIVED ASSETS (Details)" sheetId="45" state="visible" r:id="rId45"/>
    <sheet xmlns:r="http://schemas.openxmlformats.org/officeDocument/2006/relationships" name="LONG-LIVED ASSETS (Details 1)" sheetId="46" state="visible" r:id="rId46"/>
    <sheet xmlns:r="http://schemas.openxmlformats.org/officeDocument/2006/relationships" name="LONG-LIVED ASSETS (Details 2)" sheetId="47" state="visible" r:id="rId47"/>
    <sheet xmlns:r="http://schemas.openxmlformats.org/officeDocument/2006/relationships" name="LONG-LIVED ASSETS (Details Narr" sheetId="48" state="visible" r:id="rId48"/>
    <sheet xmlns:r="http://schemas.openxmlformats.org/officeDocument/2006/relationships" name="LONG-TERM DEBT (Details)" sheetId="49" state="visible" r:id="rId49"/>
    <sheet xmlns:r="http://schemas.openxmlformats.org/officeDocument/2006/relationships" name="LONG-TERM DEBT (Details Narrati" sheetId="50" state="visible" r:id="rId50"/>
    <sheet xmlns:r="http://schemas.openxmlformats.org/officeDocument/2006/relationships" name="LONG-TERM DEBT PELICAN (Details" sheetId="51" state="visible" r:id="rId51"/>
    <sheet xmlns:r="http://schemas.openxmlformats.org/officeDocument/2006/relationships" name="LONG-TERM DEBT PELICAN (Detai52"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Narrative"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REDEEMABLE PREFERRED STOCK (Det" sheetId="59" state="visible" r:id="rId59"/>
    <sheet xmlns:r="http://schemas.openxmlformats.org/officeDocument/2006/relationships" name="REDEEMABLE PREFERRED STOCK (D60" sheetId="60" state="visible" r:id="rId60"/>
    <sheet xmlns:r="http://schemas.openxmlformats.org/officeDocument/2006/relationships" name="REDEEMABLE PREFERRED STOCK (D61" sheetId="61" state="visible" r:id="rId61"/>
    <sheet xmlns:r="http://schemas.openxmlformats.org/officeDocument/2006/relationships" name="CONTROLLING SHAREHOLDER AND R62" sheetId="62" state="visible" r:id="rId62"/>
    <sheet xmlns:r="http://schemas.openxmlformats.org/officeDocument/2006/relationships" name="STOCK-BASED COMPENSATION (Detai" sheetId="63" state="visible" r:id="rId63"/>
    <sheet xmlns:r="http://schemas.openxmlformats.org/officeDocument/2006/relationships" name="STOCKHOLDERS_ EQUITY (DEFICIT) " sheetId="64" state="visible" r:id="rId64"/>
    <sheet xmlns:r="http://schemas.openxmlformats.org/officeDocument/2006/relationships" name="SUPPLEMENTAL CASH FLOW INFORM65" sheetId="65" state="visible" r:id="rId65"/>
    <sheet xmlns:r="http://schemas.openxmlformats.org/officeDocument/2006/relationships" name="DISCONTINUED OPERATIONS (Detail" sheetId="66" state="visible" r:id="rId66"/>
    <sheet xmlns:r="http://schemas.openxmlformats.org/officeDocument/2006/relationships" name="DISCONTINUED OPERATIONS (Deta67" sheetId="67" state="visible" r:id="rId67"/>
    <sheet xmlns:r="http://schemas.openxmlformats.org/officeDocument/2006/relationships" name="DISCONTINUED OPERATIONS (Deta68" sheetId="68" state="visible" r:id="rId68"/>
    <sheet xmlns:r="http://schemas.openxmlformats.org/officeDocument/2006/relationships" name="DISCONTINUED OPERATIONS (Deta69" sheetId="69" state="visible" r:id="rId69"/>
  </sheets>
  <definedNames/>
  <calcPr calcId="124519" fullCalcOnLoad="1"/>
</workbook>
</file>

<file path=xl/sharedStrings.xml><?xml version="1.0" encoding="utf-8"?>
<sst xmlns="http://schemas.openxmlformats.org/spreadsheetml/2006/main" uniqueCount="793">
  <si>
    <t>Document and Entity Information - USD ($) $ in Thousands</t>
  </si>
  <si>
    <t>12 Months Ended</t>
  </si>
  <si>
    <t>Dec. 31, 2016</t>
  </si>
  <si>
    <t>Aug. 31, 2017</t>
  </si>
  <si>
    <t>Jun. 30, 2017</t>
  </si>
  <si>
    <t>Document And Entity Information</t>
  </si>
  <si>
    <t>Entity Registrant Name</t>
  </si>
  <si>
    <t>Aly Energy Services,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Public Float Entity</t>
  </si>
  <si>
    <t>Entity Common Stock, Shares Outstanding</t>
  </si>
  <si>
    <t>Document Fiscal Period Focus</t>
  </si>
  <si>
    <t>FY</t>
  </si>
  <si>
    <t>Document Fiscal Year Focus</t>
  </si>
  <si>
    <t>CONSOLIDATED BALANCE SHEETS - USD ($) $ in Thousands</t>
  </si>
  <si>
    <t>Dec. 31, 2015</t>
  </si>
  <si>
    <t>Current assets</t>
  </si>
  <si>
    <t>Cash and Cash Equivalents</t>
  </si>
  <si>
    <t>Restricted cash</t>
  </si>
  <si>
    <t xml:space="preserve"> </t>
  </si>
  <si>
    <t>Accounts receivable, net</t>
  </si>
  <si>
    <t>Unbilled receivables</t>
  </si>
  <si>
    <t>Prepaid expenses and other current assets</t>
  </si>
  <si>
    <t>Assets associated with discontinued operations</t>
  </si>
  <si>
    <t>Total current assets</t>
  </si>
  <si>
    <t>Property and equipment, net</t>
  </si>
  <si>
    <t>Intangible assets, net</t>
  </si>
  <si>
    <t>Other assets</t>
  </si>
  <si>
    <t>Total Assets</t>
  </si>
  <si>
    <t>Current liabilities</t>
  </si>
  <si>
    <t>Accounts payable</t>
  </si>
  <si>
    <t>Accrued expenses</t>
  </si>
  <si>
    <t>Accrued interest and other - Pelican</t>
  </si>
  <si>
    <t>Current portion of long-term debt</t>
  </si>
  <si>
    <t>Current portion of long-term debt - Pelican</t>
  </si>
  <si>
    <t>Current Portion of Contingent Payment Liability</t>
  </si>
  <si>
    <t>Liabilities associated with discontinued operations</t>
  </si>
  <si>
    <t>Total Current Liabilities</t>
  </si>
  <si>
    <t>Long-term debt, net</t>
  </si>
  <si>
    <t>Long-term debt, net - Pelican</t>
  </si>
  <si>
    <t>Contingent payment liability, net</t>
  </si>
  <si>
    <t>Deferred tax liabilities</t>
  </si>
  <si>
    <t>Other long-term liabilities</t>
  </si>
  <si>
    <t>Total liabilities</t>
  </si>
  <si>
    <t>Commitments and contingencies (note 9)</t>
  </si>
  <si>
    <t>Aly Operating redeemable preferred stock</t>
  </si>
  <si>
    <t>Aly Centrifuge redeemable preferred stock</t>
  </si>
  <si>
    <t>Redeemable Preferred Stock</t>
  </si>
  <si>
    <t>Stockholders' equity (deficit)</t>
  </si>
  <si>
    <t>Preferred stock of $0.001 par value Authorized-10,000,000; none issued and outstanding as of December 31, 2016 Authorized-25,000,000; none issued and outstanding as of December 31, 2015</t>
  </si>
  <si>
    <t>Common stock of $0.001 par value Authorized-25,000,000; Issued-6,707,039; Outstanding-6,706,814 as of December 31, 2016 Authorized-100,000,000; Issued-6,707,039;Outstanding-6,706,814 as of December 31, 2015</t>
  </si>
  <si>
    <t>Additional Paid-In-Capital</t>
  </si>
  <si>
    <t>Accumulated deficit</t>
  </si>
  <si>
    <t>Treasury stock, 225 shares at cost</t>
  </si>
  <si>
    <t>Total stockholders' equity (deficit)</t>
  </si>
  <si>
    <t>Total liabilities and stockholders' equity (deficit)</t>
  </si>
  <si>
    <t>CONSOLIDATED BALANCE SHEETS (Parenthetical) - $ / shares</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CONSOLIDATED STATEMENTS OF OPERATIONS - USD ($) $ in Thousands</t>
  </si>
  <si>
    <t>Consolidated Statements Of Operations</t>
  </si>
  <si>
    <t>Revenue</t>
  </si>
  <si>
    <t>Expenses:</t>
  </si>
  <si>
    <t>Operating Expenses</t>
  </si>
  <si>
    <t>Depreciation and Amortization</t>
  </si>
  <si>
    <t>Selling, General and Administrative Expenses</t>
  </si>
  <si>
    <t>Reduction in value of assets</t>
  </si>
  <si>
    <t>Total Expenses</t>
  </si>
  <si>
    <t>Loss from continuing operations</t>
  </si>
  <si>
    <t>Other expense:</t>
  </si>
  <si>
    <t>Debt modification fee</t>
  </si>
  <si>
    <t>Interest expense, net</t>
  </si>
  <si>
    <t>Interest expense - Pelican</t>
  </si>
  <si>
    <t>Total other expense</t>
  </si>
  <si>
    <t>Loss from continuing operations before income taxes</t>
  </si>
  <si>
    <t>Income tax benefit</t>
  </si>
  <si>
    <t>Net loss from continuing operations</t>
  </si>
  <si>
    <t>Loss from discontinued operations, net of income taxes</t>
  </si>
  <si>
    <t>Net loss</t>
  </si>
  <si>
    <t>Preferred stock dividends</t>
  </si>
  <si>
    <t>Accretion of preferred stock, net</t>
  </si>
  <si>
    <t>Net loss available to common stockholders</t>
  </si>
  <si>
    <t>Basic and diluted loss per share information:</t>
  </si>
  <si>
    <t>Net loss from continuing operations available to common stockholders</t>
  </si>
  <si>
    <t>Weighted-average shares - basic and diluted</t>
  </si>
  <si>
    <t>CONSOLIDATED STATEMENTS OF CHANGES IN STOCKHOLDERS' EQUITY - USD ($) $ in Thousands</t>
  </si>
  <si>
    <t>Common Stock Issued</t>
  </si>
  <si>
    <t>Common Stock Outstanding</t>
  </si>
  <si>
    <t>Common Stock In Treasury Stock</t>
  </si>
  <si>
    <t>Common Stock</t>
  </si>
  <si>
    <t>Additional Paid-In Capital</t>
  </si>
  <si>
    <t>Retained Earnings/(Accumulated Deficit)</t>
  </si>
  <si>
    <t>Total</t>
  </si>
  <si>
    <t>Beginning Balance, Amount at Dec. 31, 2014</t>
  </si>
  <si>
    <t>Beginning Balance, Shares at Dec. 31, 2014</t>
  </si>
  <si>
    <t>Issuance of Common Stock, Net, Amount</t>
  </si>
  <si>
    <t>Issuance of Common Stock, Net, Shares</t>
  </si>
  <si>
    <t>Preferred Stock Dividends</t>
  </si>
  <si>
    <t>Accretion of Preferred Stock, Net</t>
  </si>
  <si>
    <t>Stock compensation expense, Amount</t>
  </si>
  <si>
    <t>Stock compensation expense, Shares</t>
  </si>
  <si>
    <t>Ending Balance, Amount at Dec. 31, 2015</t>
  </si>
  <si>
    <t>Ending Balance, Shares at Dec. 31, 2015</t>
  </si>
  <si>
    <t>Ending Balance, Amount at Dec. 31, 2016</t>
  </si>
  <si>
    <t>Ending Balance, Shares at Dec. 31, 2016</t>
  </si>
  <si>
    <t>CONSOLIDATED STATEMENTS OF CASH FLOWS - USD ($) $ in Thousands</t>
  </si>
  <si>
    <t>Cash flows from operating activities:</t>
  </si>
  <si>
    <t>Adjustments to reconcile net loss to net cash provided (used) by operating activities:</t>
  </si>
  <si>
    <t>Depreciation and amortization</t>
  </si>
  <si>
    <t>Amortization of Deferred Loan Costs</t>
  </si>
  <si>
    <t>Stock-Based Compensation</t>
  </si>
  <si>
    <t>Bad Debt Expense</t>
  </si>
  <si>
    <t>Fair Value Adjustments to Contingent Payment Liability</t>
  </si>
  <si>
    <t>Gain on Indemnification-Preferred Shares Holdback</t>
  </si>
  <si>
    <t>Deferred Taxes</t>
  </si>
  <si>
    <t>Changes in operating assets and liabilities:</t>
  </si>
  <si>
    <t>Cash paid upon assumption of net liabilities from discontinued operations</t>
  </si>
  <si>
    <t>Receivables</t>
  </si>
  <si>
    <t>Prepaid Expenses and Other Assets</t>
  </si>
  <si>
    <t>Accounts Payable</t>
  </si>
  <si>
    <t>Accrued Expenses and Other Liabilities</t>
  </si>
  <si>
    <t>Net cash provided by continuing operations</t>
  </si>
  <si>
    <t>Net cash provided by (used in) discontinued operations</t>
  </si>
  <si>
    <t>Net cash provided by (used in) operating activities</t>
  </si>
  <si>
    <t>Cash flows from investing activities:</t>
  </si>
  <si>
    <t>Purchases of property and equipment</t>
  </si>
  <si>
    <t>Proceeds from disposal of property and equipment</t>
  </si>
  <si>
    <t>Net cash provided by (used in) continuing operations</t>
  </si>
  <si>
    <t>Net cash provided by discontinued operations</t>
  </si>
  <si>
    <t>Net cash provided by (used in) investing activities</t>
  </si>
  <si>
    <t>Cash flows from financing activities:</t>
  </si>
  <si>
    <t>Proceeds from Issuance of Common Stock, Net</t>
  </si>
  <si>
    <t>Proceeds from line of credit - Pelican</t>
  </si>
  <si>
    <t>Repayment of long-term debt</t>
  </si>
  <si>
    <t>Payment of contingent payment liability</t>
  </si>
  <si>
    <t>Payment of Deferred Loan Costs</t>
  </si>
  <si>
    <t>Net cash used by discontinued operations</t>
  </si>
  <si>
    <t>Net cash provided by (used in) financing activities</t>
  </si>
  <si>
    <t>Net increase (decrease) in cash, cash equivalents, and restricted cash</t>
  </si>
  <si>
    <t>Cash, cash equivalents, and restricted cash, beginning of period</t>
  </si>
  <si>
    <t>Cash, cash equivalents, and restricted cash, end of period</t>
  </si>
  <si>
    <t>NATURE OF OPERATIONS AND BASIS OF PRESENTATION</t>
  </si>
  <si>
    <t>Notes to Financial Statements</t>
  </si>
  <si>
    <t>NOTE 1 - NATURE OF OPERATIONS AND BASIS OF PRESENTATION</t>
  </si>
  <si>
    <t>Nature
of Operations Aly
Energy Services, Inc., together with its subsidiaries (Aly Energy or the Company), provides oilfield
services, including equipment rental and solids control services to exploration and production companies. The Company operates
in select oil and natural gas basins of the contiguous United States. Throughout this report, we refer to Aly Energy and subsidiaries
as we, our or us. References to financial results and operations of the Company in these
notes to the consolidated financial statements are limited to continuing operations unless otherwise specified. On
October 26, 2012, we acquired all of the stock of Austin Chalk Petroleum Services Corp. (Austin Chalk). Austin Chalk
provides surface rental equipment as well as roustabout services which include the rig-up and rig-down of equipment and the
hauling of equipment to and from the customers location. On
April 15, 2014, we acquired the equity interests of United Centrifuge, LLC (United) as well as certain assets used
in Uniteds business that were owned by related parties of United (collectively the United Acquisition). In
connection with the United Acquisition, United merged with and into Aly Centrifuge Inc. (Aly Centrifuge), a wholly-owned
subsidiary of Aly Energy. United operates within the solids control and fluids management sectors of the oilfield services and
rental equipment industry, offering its customers the option of renting centrifuges and auxiliary solids control equipment without
personnel or the option of paying for a full-service solids control package which includes operators on-site 24 hours a day. Discontinued
Operations On
July 1, 2014, we acquired all of the issued and outstanding stock of Evolution Guidance Systems Inc. (Evolution),
an operator of Measurement-While-Drilling (MWD) downhole tools. From July 2014 through October 2016, Evolution provided
directional drilling and MWD services to a variety of exploration and production companies. On October 26, 2016, we abandoned
these operations as a part of a restructuring transaction. The abandonment of these operations meets the criteria established
for recognition as discontinued operations under generally accepted accounting principles in the United States of America (U.S.
GAAP). Therefore, the financial results of our directional drilling and MWD services are presented as discontinued operations
in the Companys consolidated financial statements. Assets and liabilities related to the discontinued operations are included
in the line item Assets associated with discontinued operations and Liabilities associated with discontinued
operations, respectively, on the consolidated balance sheets for all periods presented. The results of the discontinued
operations are included in the line item Loss from discontinued operations, net of income taxes on the consolidated
statements of operations for all periods presented. Cash flows from discontinued operations appear in the line items Net
cash provided (used) by discontinued operations on the consolidated statements of cash flows. See  Note
15  Discontinued Operations Basis
of Presentation Aly
Energy has three wholly-owned subsidiaries, Aly Operating Inc. (Aly Operating) of which Austin Chalk is a wholly-owned
subsidiary, Aly Centrifuge and Evolution. We operate as one business segment which services customers within the United States. The
consolidated financial statements have been prepared in conformity with U.S. GAAP and include the accounts of Aly Energy Services,
Inc. and each of its subsidiaries in the consolidated balance sheets as of December 31, 2016 and 2015 and the related consolidated
statements of operations, stockholders equity (deficit), and cash flows for each of the years then ended. All significant
intercompany transactions and account balances have been eliminated upon consolidation. Reclassifications
Certain
reclassifications, including a reclassification related to the adoption of ASU 2015-03, Interest - Imputation of Interest (Subtopic
835-30): Simplifying the Presentation of Debt Issuance Costs Note 6  Long-term Debt Subsequent
Events We conducted
our subsequent events review through the date these consolidated financial statements were filed with the U.S. Securities and
Exchange Commission (SEC).</t>
  </si>
  <si>
    <t>RECENT DEVELOPMENTS</t>
  </si>
  <si>
    <t>NOTE 2 - RECENT DEVELOPMENTS</t>
  </si>
  <si>
    <t>Operational
Restructuring Our
activity is tied directly to the rig count and, even though we instituted significant cost cutting measures beginning in 2015,
we were unable to cut costs enough to match the decline in our business. As a result, as of December 31, 2015, we were in default
of our credit agreement with Wells Fargo Bank, National Association (Wells Fargo). Throughout
2015, in an effort to mitigate the significant declines in pricing and utilization of our equipment, we committed to a reorganization
initiative to strengthen our sales and marketing efforts, consolidate support functions, and operate more efficiently. The reorganization
effort included, but was not limited to, training our salesforce to enable the cross-selling of our product lines in certain geographical
markets, sharing a common support services infrastructure across all reporting units, reducing headcount and wage rates, and rebranding
and launching a new web site to increase awareness of our service lines. We recognized some benefit from these measures in late
2015 resulting in increased gross margins and lower selling, general and administrative expenses when compared to the first half
of 2015. During
the year ended December 31, 2016, we entered into a series of forbearance agreements with our lender. Under the forbearance agreements,
among other provisions, the lenders agreed to forbear from exercising their remedies under the credit agreement. These forbearance
agreements permitted us to operate within the parameters of our normal course of business despite the continuing default under
the credit agreement. Without these forbearance agreements, our outstanding debt would have been immediately due and payable.
Throughout 2016, we remained in default and we did not have sufficient liquidity to repay all of the outstanding debt to the lender
at any point during the year ($20.1 million as of December 31, 2015). As such, we may have been forced to file for protection
under Chapter 11 of the U.S. Bankruptcy Code. In
early 2016, we were hopeful that a successful operational restructuring would facilitate negotiations to modify the terms of our
existing credit facility with Wells Fargo. Our operational restructuring in 2016 consisted of severe cost cuts which were incremental
to the year-over-year cost cuts already achieved in 2015 when compared to 2014. In 2016, significant cost savings were primarily
generated by:
· reductions
of our employee base, both field employees and sales and administrative employees, to a headcount of approximately 50 as of
December 31, 2016 from approximately 125 as of December 31, 2015,
· reduction
in employer contributions to employee benefits,
· closures
of certain operating yards and administrative facilities,
· strategic
decision to cease operations in the northeast which resulted in the reduction of costs related to operating in an incremental
market,
· modifications
to insurance policies, including general liability and workers compensation policies, resulting in a $0.5 million or
15.5% reduction in the cost of insurance to $0.6 million for the year ended December 31, 2016 from $1.1 million for the year
ended December 31, 2015,
· minimization
of repair and maintenance activities, resulting in a $0.4 million or 50.0% reduction of repair and maintenance expenses to
$0.4 million for the year ended December 31, 2016 from $0.8 million for the year ended December 31, 2015, and
· elimination
of investments in equipment, unless required to service an existing customer, resulting in a reduction of capital expenditures
to $0.4 million for the year ended December 31, 2016 from $2.5 million for the year ended December 31, 2015. We
also achieved significant cost savings from the decrease in third party costs, such as sub-rental equipment and trucking, and
other variable costs which declined with the decrease in activity. In
order to further support our working capital needs, we identified and sold idle and underutilized assets. During 2016, we realized
aggregate proceeds from sales of approximately $0.8 million of which $0.5 million and $0.3 million was used to fund working capital
needs and pay down debt, respectively (see  Note 4  Reduction in Value of Assets and Other Charges Capital
Restructuring Despite
our successful operational restructuring efforts, particularly during the first half of 2016, the decline in our activity levels
and the declines in customer pricing outpaced the impact of our cost reductions and it became evident that a capital restructuring
would also be necessary to continue operations and position our business for an industry turnaround. In
the second quarter of 2016, certain of the Companys principal stockholders (Shareholder Group) began negotiations
with Wells Fargo with the objective of consummating a recapitalization transaction (the Recapitalization) whereby
our obligations under the credit agreement and the outstanding capital leases in favor of Wells Fargos equipment finance
affiliate and certain other obligations of Aly Energy (collectively the Aly Senior Obligations) would be restructured.
In August 2016, the Shareholder Group was introduced to a third party, Tiger Finance, LLC (Tiger), to provide bridge
financing and to extend forbearance until such date as sufficient capital could be raised to complete the Recapitalization. In
September 2016, the Shareholder Group formed Permian Pelican, LLC (Pelican) with the objective of raising capital
and executing the steps necessary to complete the restructuring, inclusive of successfully effecting the exchange of the Aly Operating
redeemable preferred stock, Aly Centrifuge redeemable preferred stock, Aly Centrifuge subordinated debt and liability for a contingent
payment into approximately 10% of our common stock on a fully diluted basis. Effective
January 31, 2017, the Recapitalization was completed through the execution and delivery of a Securities Exchange Agreement and
a Second Amended and Restated Credit Agreement, and as a result, the new credit facility, now with Pelican, consisted of a term
loan of $5.1 million and a revolving facility of up to $1.0 million as of January 31, 2017. Availability under the revolving credit
facility is determined by a borrowing base calculated as 80% of eligible receivables (receivables less than 90 days old). Subsequent
to the Recapitalization, we entered into several further amendments to capitalize on improved market conditions and increased
activity in our business:
· Amendment
No. 1, effective March 1, 2017, provided for a delayed draw term loan to be added to the credit facility for the purpose of
financing capital expenditures. The agreement permitted us to draw on the delayed draw term loan from time-to-time up until
the maturity date of the facility in order to fund up to 80% of the cost of capital expenditures subject to a $0.5 million
limit on aggregate borrowings.
· Amendment
No. 2, effective May 23, 2017, increased the maximum revolving credit amount from $1.0 million to $1.8 million and extended
the final maturity date of the facility to December 31, 2019. In consideration of the increase in the revolving credit facility
and the extension of the final maturity date, we agreed to issue to Pelican, the lender, as an amendment fee, 1,200 shares
of our Series A Convertible Preferred Stock.
· Amendment
No. 3, effective June 15, 2017, modified maximum potential borrowings under each of the revolving credit facility and the
delayed draw term loan without changing the aggregate available borrowings under the credit facility. The amendment reduced
the maximum revolving credit amount from $1.8 million to $1.0 million and increased the maximum delayed draw loan borrowings
from $0.5 million to $1.3 million and the amendment also increased permitted draws on the delayed draw loan from 80% of the
cost of capital expenditures being funded to 90% of the cost of capital expenditures being funded. To
the extent there is free cash flow as defined in the credit agreement, principal payments of 50% of such free cash flow are due
annually. The maturity date of all remaining outstanding balances under the credit facility is December 31, 2019. The
obligations under the credit facility are guaranteed by all of our subsidiaries and secured by substantially all of our assets.
The credit agreement contains customary events of default and covenants including restrictions on our ability to incur additional
indebtedness, make capital expenditures, pay dividends or make other distributions, grant liens and sell assets. The credit facility
does not include any financial covenants. We are in full compliance with the credit facility as of June 30, 2017. As
of June 30, 2017, there were outstanding borrowings of $5.0 million, $0.8 million, and $0.3 million on the term loan, revolving
credit facility, and delayed draw term loan, respectively. As of June 30, 2017, we have the availability to borrow an incremental
$0.2 million under the revolving credit facility and, if we have capital expenditures which are eligible to be financed, an incremental
$1.0 million under the delayed draw term loan to finance 90% of such expenditures. Unaudited
Consolidated Pro Forma Balance Sheet The
following unaudited consolidated pro forma financial information gives effect to the Recapitalization, in a transaction accounted
for as both a troubled debt restructuring and extinguishment of debt and other liabilities held as of December 31, 2016. The Companys
capital structure was significantly impacted as a result of the Recapitalization which was completed on January 31, 2017. The
unaudited consolidated pro forma financial information presented herein is based on the historical consolidated financial statements
of the Company after giving effect to the Recapitalization and the assumptions and adjustments as described below. To
complete the transaction, the Companys directors and principal stockholders formed and organized Pelican. Pursuant to the
Recapitalization, Pelican agreed to acquire the Companys outstanding secured indebtedness with Wells Fargo and its equipment
affiliate, provided the Company was successful in effecting the exchange of the Aly Operating redeemable preferred stock, Aly
Centrifuge redeemable preferred stock, Aly Centrifuge subordinated debt and liability for a contingent payment into approximately
10% of our common stock on a fully diluted basis. The
Recapitalization consisted of three restructuring events which took place in the period beginning October 26, 2016 and ending
on January 31, 2017. The first two restructuring events occurred before December 31, 2016 and any impact is presented in the Companys
historical consolidated financial statements. Below is a description of each event: The
first restructuring event occurred on October 26, 2016 when Tiger acquired the Aly Senior Obligations from Wells Fargo and its
equipment affiliate. Simultaneously, Tiger entered into an assignment agreement with Pelican whereby it agreed to sell the Aly
Senior Obligations to Pelican on the conditions that (i) Pelican provide $0.5 million of unsecured working capital financing to
the Company pending the closing and (ii) the Company transfer to Tiger (in consideration of Tigers reduction of the Aly
Senior Obligations in the amount of $2.0 million) certain excess equipment and vehicles which the Company was not utilizing and
considered unnecessary for its continuing operations. As
a result of the above, we transferred property and equipment with an estimated fair value of $2.6 million, inclusive of $0.4 million
of assets associated with discontinued operations, to Tiger and recognized a corresponding reduction in the Aly Senior Obligations
of $2.0 million and debt modification fee of $0.6 million. Property and equipment transferred had an aggregate net book value
of $18.6 million resulting in our recording an impairment charge of $16.0 million, inclusive of a $0.4 million impairment associated
with discontinued operations (see further discussion in Note 4  Reduction in Value of Assets and Other Charges
Note 15  Discontinued Operations The
second restructuring event occurred on December 12, 2016 when Pelican acquired the Aly Senior Obligations from Tiger. As the new
holder of the Aly Senior Obligations, Pelican further extended the forbearance period for the obligations to January 31, 2017,
provided the Company was successful in completing the third and final restructuring event on or before such date. Effective
January 31, 2017, the final restructuring event occurred and the Recapitalization was completed which resulted in the following:
· an
exchange of certain of the Companys outstanding obligations (namely, Aly Operating redeemable preferred stock, Aly
Centrifuge redeemable preferred stock, Aly Centrifuge subordinated debt and its contingent payment liability) for approximately
10% of our common stock, or 7,111,981 common shares, on a fully diluted basis;
· an
exchange of certain amendments to the Aly Senior Obligations (namely, a $16.1 million principal reduction, removal of restrictive
covenants and extended maturity of payment obligations) for shares of our Series A Convertible Preferred Stock which represented
approximately 80% of our common stock, or 53,628,842 common shares, on a fully diluted basis as of January 31, 2017 (liquidation
preference of $16.1 million, or $1,000 per share); and
· the
formation of a new credit agreement with Pelican (consisting of a $5.1 million term loan and $1.0 million revolving credit
facility) with an extended maturity date of December 31, 2018. The
Recapitalization had a significant impact to our capital structure and to our consolidated financial statements, including
a significant dilutive effect to those shareholders who held common stock immediately before the transaction was completed.
The unaudited consolidated pro forma balance sheet as of December 31, 2016 gives effect to the Recapitalization impact on the
capital structure as if it occurred on December 31, 2016. The
unaudited consolidated pro forma balance sheet was prepared in accordance with the regulations of the SEC. The pro forma adjustments
reflecting the Recapitalization are based upon troubled debt restructuring (TDR) and debt extinguishment accounting
in accordance with GAAP and upon the assumptions set forth below. The
historical consolidated financial information has been adjusted to give pro forma effect to events that are (i) directly attributable
to the Recapitalization and (ii) factually supportable. The pro forma adjustments are based on managements estimates of
the fair value of equity exchanged and have been prepared to illustrate the estimated effect of the Recapitalization and certain
other adjustments. The
unaudited consolidated pro forma balance sheet does not give effect to the potential impact of current financial conditions, regulatory
matters, operating efficiencies or other savings or expenses that may be associated with the Recapitalization. The unaudited consolidated
pro forma balance sheet has been prepared for illustrative purposes only and is not necessarily indicative of the financial position
in future periods or the financial position that would have been realized had the Company completed the Recapitalization during
the specified period. The
following unaudited consolidated pro forma balance sheet presents the completion of the Recapitalization as of December 31, 2016.
Adjustments have been recorded within the unaudited consolidated pro forma balance sheet to reflect the effects of the Recapitalization
in accordance with ASC 470, including (i) the exchange of debt and equity securities accounted for as a troubled debt restructuring
and (ii) the issuance of preferred shares in exchange for the extinguishment of long-term debt and other obligations and for the
issuance of a new credit facility (in thousands):
Recapitalization
Adjustments
As
of TDR
Pro Credit
Facility
December
31, Forma Pro
Forma
2016 Adjustments
(i) Notes Adjustments
(ii) Notes Pro
Forma
ASSETS
Current
assets
Cash
and cash equivalents $ 681 $ - $ - $ 681
Restricted
cash 30 30
Receivables,
net 1,448 1,448
Prepaid
expenses and other current assets 496 (31 ) (b) 465
Total
current assets 2,655 (31 ) - 2,624
Property
and equipment, net 28,226 28,226
Intangible
assets, net 4,931 4,931
Other
assets 14 14
Total
Assets $ 35,826 $ (31 ) $ - $ 35,795
LIABILITIES
AND STOCKHOLDERS' EQUITY (DEFICIT)
Current
liabilities
Accounts
payable $ 912 $ - $ - $ 912
Accrued
expenses 1,163 (263 ) (a) 900
Accrued
interest and other - Pelican 1,277 (1,277 ) (c) -
Current
portion of long-term debt 1,593 (1,500 ) (a) (c) 93
Current
portion of long-term debt - Pelican 18,880 (18,880 ) (c) (d) -
Current
portion of contingent payment liability 810 (810 ) (a) -
Total
current liabilities 24,635 (2,573 ) (20,157 ) 1,905
Long-term
debt, net 10 10
Long-term
debt, net - Pelican 1,315 4,235 (c) (d) 5,550
Other
long-term liabilities 708 708
Total
liabilities 26,668 (2,573 ) (15,922 ) 8,173
Aly
Operating redeemable preferred stock 4,924 (4,924 ) (b) -
Aly
Centrifuge redeemable preferred stock 10,080 (10,080 ) (b) -
15,004 (15,004 ) - -
Stockholders'
equity (deficit)
Series
A Convertible Preferred Stock - 6,435 (c) 6,435
Common
stock of $0.001 par value 7 7 (a)(b) 14
Additional
paid-in-capital 28,307 15,164 (a)(b) 9,487 (c) 52,958
Accumulated
deficit (34,158 ) 2,375 (a)(b) (31,783 )
Treasury
stock, 225 shares at cost (2 ) (2 )
Total
stockholders' equity (deficit) (5,846 ) 17,546 15,922 27,622
Total
liabilities and stockholders' equity (deficit) $ 35,826 $ (31 ) $ - $ 35,795 Except
for the Pelican exchange, each exchange was accounted for as a troubled debt restructuring (TDR) since an equity
interest in the Company was issued to fully satisfy each debt. A gain on TDR is recognized for the excess of the carrying amount
of the debt over the fair value of each equity interest granted. The impact of the Recapitalization occurring subsequent to December
31, 2016 includes a gain on the extinguishment of debt and other liabilities from the debtors of Aly Centrifuge
subordinated debt and the contingent payment liability and a gain on the extinguishment of redeemable preferred
stock from the holders of Aly Operating redeemable preferred stock and Aly Centrifuge redeemable preferred stock. The share
price of common stock as of January 31, 2017 of $0.12 per share was used as the basis of fair value for each equity interested
granted. The
TDR pro forma adjustments in column (i) and in the below table are as follows:
(a) Represents the exchange
of subordinated debt and contingent payment liability for common stock resulting in a gain of $2.4 million, or $0.36 per share,
on the consolidated statement of operations and recorded as an Issuance of common stock in exchange for the extinguishment
of debt and other liabilities on the consolidated statement of changes in stockholders equity (deficit).
Gain
on the Extinguishment of Debt and Other Liabilities
Debt
and Other Obligations Extinguished Common
Stock Issued Gain Included in Other Expense(Income)
Subordinated
Debt and accrued interest of $1.5 million and $0.3 million, respectively 1,200,000 $1.6 million
Contingent
payment liability of $0.8 million 457,494 $0.8 million
(b) Represents the exchange
of Aly Operating redeemable preferred stock and Aly Centrifuge redeemable preferred stock for common stock resulting in a
gain of $14.4 million, or $2.14 per share, and recorded as an Issuance of common stock in exchange for the extinguishment
of redeemable preferred stock on the consolidated statement of changes in stockholders equity (deficit).
Gain
on the Extinguishment of Redeemable Preferred Stock
Redeemable
Preferred Stock and Other Obligations Common
Stock Issued Gain Included
in Additional Paid-in
Capital
Aly
Centifuge preferred and accrued dividends of $8.9 million and $1.2 million, respectively 3,039,517 $9.8 million
Aly
Operating preferred and accrued dividends of $4.0 million and $0.9 million, respectively 2,414,971 $4.6 million Given
the nature of the related party relationship between the Company and Pelican, the extinguishment of our Aly Senior Obligations was
accounted for as a capital transaction whereby we issued Series A Convertible Preferred Stock in exchange for the extinguishment
of our Aly Senior Obligations and the issuance of a new credit facility; which resulted in a gain on the extinguishment
of debt and other liabilities calculated as the amount above the estimated fair value of the equity interest granted. The
share price of common stock as of January 31, 2017 of $0.12 per share was used as the basis of fair value for the equity interested
granted. The
credit facility pro forma adjustments in column (ii) and in the below table are as follows:
(c) Represents the partial
extinguishment and exchange of our Aly Senior Obligations ($16.1 million principal reduction) for shares of our Series A Convertible
Preferred Stock resulting in a gain of $9.5 million recorded as an Issuance of preferred shares in exchange for the
extinguishment of debt and other liabilities - Pelican on the consolidated statement of changes in stockholders
equity (deficit). The components of Aly Senior Obligations are as follows (in thousands):
Aly
Senior Obligations as of December 31, 2016 (c)
Debt
and Other Obligations Extinguished Amount
Credit
facility $ 17,772
Accrued
fees and interest on credit facility 1,254
Capital
lease obligations 1,930
Accrued
interest on capital lease obligations 19
Line
of credit - Pelican 498
Total $ 21,473
(d) Represents the recording
of our new credit agreement with Pelican consisting of a $5.1 million term loan and $0.5 million outstanding under a revolving
credit facility (which was $5.0 million and $0.8 million, respectively, as of June 30, 2017 in addition to $0.3 million outstanding
under a delayed draw term loan with Pelican) upon the full extinguishment of our old credit facility.</t>
  </si>
  <si>
    <t>SUMMARY OF SIGNIFICANT ACCOUNTING POLICIES</t>
  </si>
  <si>
    <t>NOTE 3 - SUMMARY OF SIGNIFICANT ACCOUNTING POLICIES</t>
  </si>
  <si>
    <t>Use
of Estimates The
preparation of consolidated financial statements in conformity with U.S. GAAP requires management to make certain estimates and
assumptions. These estimates and assumptions affect the reported amounts of assets and liabilities, the disclosure of contingent
assets and liabilities at the balance sheet date and the amounts of revenue and expenses recognized during the reporting period.
Areas where critical accounting estimates are made by management include:
· Allowance
for doubtful accounts,
· Depreciation
and amortization of property and equipment and intangible and other assets,
· Impairment
of property and equipment, intangible and other assets, and goodwill,
· Litigation
settlement accrual,
· Contingent
payment liability, and
· Income
taxes. The
Company analyzes its estimates based on historical experience and various other indicative assumptions that it believes to be
reasonable under the circumstances. Under different assumptions or conditions, the actual results could differ, possibly materially
from those previously estimated. Many of the conditions impacting these assumptions are outside of the Companys control. Revenue
Recognition We
generate revenue primarily from renting equipment at per-day rates. In connection with certain of our solids control operations,
we also provide personnel to operate our equipment at the customers location at per-day or per-hour rates. In addition,
we may provide equipment transportation and rig-up/rig-down services to the customer at flat rates per job or at an hourly rate.
Revenue is recognized when it is realized or realizable and earned and when collectability is reasonably assured. We
present our revenue net of any sales tax charged to our customers which is required to be remitted to local or state governmental
taxing authorities. Reimbursements for the purchase of supplies, equipment, personnel services, shipping and other services provided
at the request of our customers are recorded as revenue when incurred. The related costs are recorded as operating expenses when
incurred. Major
Customers and Concentration of Credit Risk The
Companys assets that are potentially exposed to concentrations of credit risk consist primarily of cash and trade receivables. The
financial institutions in which the Company transacts business are large, investment grade financial institutions which are well
capitalized under applicable regulatory capital adequacy guidelines, thereby minimizing its exposure to credit risks for
deposits in excess of federally insured amounts. The
majority of the Companys trade receivables are due from major and independent oil and gas companies operating within the
U.S. land-based oil and gas industry. The industry has been, and will likely continue to be, characterized by significant volatility
which may negatively impact our customers from time-to-time. The Company evaluates the financial strength of its customers quarterly
and provides allowances for probable credit losses when deemed necessary. During
the year ended December 31, 2016, the Company derived revenue from over 50 unique customers of which the top three customers generated
approximately $4.8 million, or 43.5%, of our revenue. Amounts due from these customers included in accounts receivable and unbilled
receivables as of December 31, 2016 are approximately $0.6 million. During
the year ended December 31, 2015, approximately $9.0 million or 35.4% of our revenue were derived from three customers. One of
those customers accounted for 16.2% of our revenue. Amounts due from these customers included in accounts receivable and unbilled
receivables as of December 31, 2015 are approximately $1.0 million. Cash
and Cash Equivalents For
purposes of the consolidated statements of cash flows, cash is defined as cash on-hand and balances in operating bank accounts.
We consider all highly liquid investments purchased with an original maturity of three months or less to be cash equivalents.
Restricted cash serves as collateral for the Companys corporate credit card program. Accounts
Receivable, Unbilled Receivables and Allowance for Doubtful Accounts Accounts
receivable and unbilled receivables are stated at the amount which has been or will be billed to customers. Once billed, customer
payments are typically due within 30 days. We provide an allowance for doubtful accounts based upon a review of outstanding receivables,
historical collection information, existing economic conditions and specific identification. Provisions for doubtful accounts
are recorded when it is deemed probable that the customer will not make the required payments. As of December 31, 2016 and 2015,
the allowance for doubtful accounts was approximately $0.6 million and $0.4 million, respectively. Property
and Equipment Property
and equipment are recorded at cost less accumulated depreciation and amortization. The cost of property and equipment currently
in service less its residual value is depreciated, including property and equipment financed by capital leases, on a straight-line
basis over the estimated useful lives of the related assets. A residual value of 20% is used for asset types deemed to have a
salvage value. Typically, these assets contain a large amount of iron in their construction. Leasehold improvements are amortized
on a straight-line basis over the shorter of their economic lives or the lease term. Estimated
useful lives of property and equipment are as follows:
Machinery
and equipment 1 -
20 years
Vehicles, trucks
and trailers 5 - 7 years
Office furniture,
fixtures and equipment 3 - 7 years
Leasehold improvements Remaining lease
term
Buildings 20 years When
property and equipment are sold or otherwise disposed of, the asset account and related accumulated depreciation account are relieved,
and the impact of any resulting gain or loss is recognized within Reduction in value of assets in the consolidated
statement of operations for the period. Maintenance and repairs, which do not improve or extend the life of the related assets,
are charged to expense when incurred. Refurbishments and renewals are capitalized when the value of the equipment is enhanced
for an extended period. Reduction
in Value of Long-Lived Assets Long-lived
assets, such as property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reporting unit for the impairment
testing, which represents the lowest level of identifiable cash flows.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Companys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Due to the steep downturn in the oilfield services industry which began in late 2014 and continued
throughout much of 2016, we evaluated recoverability quarterly. For each quarter, our estimated undiscounted net cash flow exceeded
the carrying amount of the assets, and, as such, no impairment losses were recognized; however, in the quarters ended June 30,
2016 and September 30, 2016, we recognized an impairment in connection with the Recapitalization and an impairment in connection
with our discontinued operations. See  Note 4  Reduction in Value of Assets and Other Charges Note
15  Discontinued Operations Intangible
Assets The
Companys intangible assets with finite lives include customer relationships, trade names, non-compete agreements, and various
other contractual agreements. The value of customer relationships is estimated using the income approach, specifically the excess
earnings method. The excess earnings method consists of discounting to present value the projected cash flows attributable to
the customer relationships, with consideration given to customer contract renewals, the importance or lack thereof of existing
customer relationships to the Companys business plan, income taxes and required rates of return. The value of trade names
is estimated using the relief-from-royalty method of the income approach. This approach is based on the assumption that in lieu
of ownership, a company would be willing to pay a royalty in order to exploit the related benefits of this intangible asset. For
contractual agreements, the specific terms of the agreements were utilized to determine the fair value attributable to the arrangement. The
Company amortizes intangible assets based upon a straight-line basis because the pattern of economic benefits consumption cannot
otherwise be reliably estimated. Estimated useful lives of intangible assets are as follows:
Customer
relationships 2 -
10 years
Tradename 4 - 10 years
Non-compete 4 - 5 years
Supply agreements 4 years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an impairment test of intangible assets. An impairment loss
is recognized if the carrying amount of an intangible asset is not recoverable and its carrying amount exceeds its fair value.
See  Note 4  Reduction in Value of Assets and Other Charges Note 15  Discontinued
Operations Goodwill
The
carrying amount of goodwill is tested annually for impairment in the fourth quarter and whenever events or circumstances indicate
its carrying value may not be recoverable. Impairment testing is conducted at the reporting unit level. Our
detailed impairment testing involves comparing the fair value of our reporting units to their respective carrying values, including
goodwill. Fair value reflects the price a market participant would be willing to pay in a potential sale. If the fair value exceeds
carrying value, then it is concluded that no goodwill impairment has occurred. If the carrying value exceeds the fair value, a
second step is required to measure possible goodwill impairment loss. The second step includes valuing our tangible and intangible
assets and liabilities as if we had been acquired in a business combination. Then, the implied fair value of our goodwill is compared
to the carrying value of that goodwill. If the carrying value of our goodwill exceeds the implied fair value of the goodwill,
we recognize an impairment loss in an amount equal to the excess, not to exceed the carrying value. Our
detailed impairment analysis employs the use of discounted cash flow models. Significant management judgment is necessary to evaluate
the impact of operating and macroeconomic changes on our business. Critical assumptions include projected revenue growth, gross
profit margins, selling, general and administrative expenses, working capital fluctuations, capital expenditures, discount rates
and terminal growth rates. We use the capital asset pricing model to estimate the discount rates used in the discounted cash flow
models. During
the fourth quarter of 2015, we completed goodwill impairment testing. A severe industry downturn in 2015 due to sustained price
depression for oil and natural gas, among other macroeconomic factors, negatively impacted utilization of our equipment and pricing
for our products and services throughout the year. The cash flow model utilized in our detailed impairment analysis reflected
our belief that we would continue to face significant challenges over the next twelve to eighteen months. The resulting carrying
value was in excess of our fair value and we determined that all of the goodwill associated with the acquisition of Austin Chalk
and the United Acquisition in the amount of $11.1 million was fully impaired. As of December 31, 2016, there was no goodwill recorded.
See also  Note 15  Discontinued Operations Income
Taxes We
account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 We
recognize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However,
there were no amounts recognized relating to interest and penalties in the consolidated statements of operations for the years
ended December 31, 2016 and 2015. We had no uncertain tax positions as of December 31, 2016 and 2015. Contingent
Payment Liability The
aggregate consideration for the United Acquisition of $24.5 million included contingent consideration of an estimated fair value
on the acquisition date of $3.5 million. The contingent consideration consisted of up to three future cash payments to the sellers
in an amount equal to 5% of the gross revenue of the business acquired for each of the twelve-month periods ending on March 31,
2015, 2016, and 2017; provided, however, that the aggregate consideration would not exceed $5.0 million. On
May 31, 2015, we made the first cash payment of $0.9 million, or 5% of the gross revenue of the business acquired for the twelve-month
period ended March 31, 2015. We did not make the second cash payment of $0.7 million, or 5% of gross revenue of the business acquired
for the twelve-month period ended March 31, 2016, which was due on May 31, 2016. On
January 31, 2017, in connection with the Recapitalization (see further discussion in  Note 2  Recent Developments Note
2  Recent Developments Fair
Value Measurements We
measure the fair value of our liability for contingent payments on a recurring basis. Fair value is defined as the price that
would be received to sell an asset or paid to transfer a liability (i.e., exit price) in an orderly transaction between market
participants at the measurement date. Additionally, we are required to provide disclosure and categorize assets and liabilities
measured at fair value into one of three distinc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air value of the liability for contingent payments represents the sum of (i) the known required payments for periods which have
ended and (ii) the present value of projected required payments for future periods based upon our internal model and projections.
Due to the industry downturn which began in late 2014 and continued through much of 2016, both actual and projected utilization
levels and pricing were significantly lower than the peaks experienced in 2014. Consequently, both the actual revenue and the
projected revenue on which the payments are based declined significantly during the years ended December 31, 2016 and 2015 resulting
in decreases to the fair value of the liability being recorded in both years. As
of December 31, 2016, the fair value of the liability for contingent payments included (i) the past due payment for the year ended
March 31, 2016, (ii) the calculated payment for the nine months ended December 31, 2016, and (iii) the fair value of the liability
for the estimated additional cash payment due for the three months ended March 31, 2017. The
following table provides a roll forward of the fair value of our liability for contingent payments which includes Level 3 measurements
(in thousands):
For
the Years Ended December 31,
2016 2015
Fair
value, beginning of period $ 1,182 $ 3,109
Changes
in fair value (372 ) (1,065 )
Payments - (862 )
Fair
value, end of period $ 810 $ 1,182 Stock-Based
Compensation ﻿From
time-to-time, we issue time-based vesting and performance-based vesting stock options, time-based vesting and performance-based
vesting restricted stock units, and restricted stock awards to our employees as part of those employees compensation and
as a retention tool for non-employee directors. We calculate the fair value of the awards on the grant date and amortize that
fair value to compensation expense ratably over the vesting period of the award, net of estimated and actual forfeitures. The
grant date fair value of our restricted stock awards and restricted stock units is determined using our stock price on the grant
date. The fair value of our stock option awards are estimated using a Black-Scholes fair value model. The valuation of our stock
options requires us to estimate the expected term of award, which we estimate using the simplified method, as we do not have sufficient
historical exercise information. Additionally, the valuation of our stock option awards is also dependent on historical stock
price volatility. In view of our being listed on the Over-the-Counter Bulletin Board, volatility is calculated based on historical
stock price volatility of our peer group with a lookback period equivalent to the expected term of the award. Fair value of performance
based stock options and restricted stock units is estimated in the same manner as our time-based awards and assumes that performance
goals will be achieved and the awards will vest. If the performance based awards do not vest, any previously recognized compensation
costs will be reversed. We record share-based compensation as a component of general and administrative or direct operating expense
based on the role of the applicable individual. Historically we have not recognized any compensation expense for share-based compensation;
however, under our new plan, we anticipate compensation costs for any issued awards. See further discussion in  Note
12  Stock-Based Compensation Earnings
per Share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outstanding stock options and restricted stock or other convertible instruments, as appropriate. ﻿During
2016 and 2015, the Company incurred losses from continuing operations; therefore, the impact of any incremental shares would be
anti-dilutive. Accounting
Standards Recently Adopted In
November 2016, the FASB issued ASU No. 2016-18 Statement of Cash Flows (Topic 230), Restricted Cash. This standard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with early adoption permitted. Other than the revised
statement of cash flows presentation of restricted cash, the adoption of ASU 2016-18 did not have an impact on our consolidated
financial statements. In
November 2015, the FASB issued ASU 2015-17, Income Taxes: Balance Sheet Classification of Deferred Taxes In
September 2015, the FASB issued ASU 2015-16, Business Combinations: Simplifying the Accounting for Measurement-Period Adjustments In
August 2015, the FASB issued ASU 2015-15, Interest - Imputation of Interest: Presentation and Subsequent Measurement of Debt
Issuance Costs Associated with Line-of-Credit Arrangements In
April 2015, the FASB issued ASU 2015-03, Interest - Imputation of Interest (Subtopic 835-30): Simplifying the Presentation
of Debt Issuance Costs. In
November 2014, the FASB issued ASU 2014-16, Determining Whether the Host Contract in a Hybrid Financial Instrument Issued in
the Form of a Share Is More Akin to Debt or to Equity In
August 2014, the FASB issued ASU 2014-15, Presentation of Financial Statements  Going Concern (Subtopic 205-40): Disclosure
of Uncertainties about an Entitys Ability to Continue as a Going Concern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ccounting
Standards Not Yet Adopted In
August 2016, the FASB issued ASU 2016-15, Statement of Cash Flows (Topic 230), Classification of Certain Cash Receipts
and Cash Payments (a consensus of the FASB Emerging Issues Task Force) (ASU 2016-15),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will be effective for annual periods beginning after December 15, 2017 and interim periods within those annual periods. Early
adoption is permitted. The Company is evaluating the effect of ASU 2016-15 on its consolidated financial statements. In
March 2016, the FASB Issued ASU 2016-09, CompensationStock Compensation (Topic 718): Improvements to Employee Share-Based
Payment Accounting In
February 2016, the FASB issued ASU 2016-02, Leases (Topic 842) ASU
2014-09. In May 2014, the FASB issued ASU 2014-09, Revenue from Contracts with Customers (Topic 606)</t>
  </si>
  <si>
    <t>REDUCTION IN VALUE OF ASSETS AND OTHER CHARGES</t>
  </si>
  <si>
    <t>NOTE 4 . REDUCTION IN VALUE OF ASSETS AND OTHER CHARGES</t>
  </si>
  <si>
    <t>During
2016 and 2015, the Company recorded $17.7 million and $11.4 million in expense related to reduction in value of assets, respectively.
See also  Note 15  Discontinued Operations The
components of reduction in value of assets are as follows (in thousands):
For
the Years Ended December
31,
2016 2015
Reduction
in value of property and equipment:
Impairment
in connection with Recapitalization $ 15,562 $ -
Loss
on disposal of assets 1,087 262
Reduction
in value of intangibles 1,087 -
Impairment
of goodwill - 11,143
Total
reduction in value of assets $ 17,736 $ 11,405 ﻿ ﻿﻿Impairment
of Property and Equipment  Recapitalization During
2016, the Company recorded an impairment charge of $15.6 million as part of the Recapitalization in which idle and underutilized
equipment with a net book value of $18.2 million was transferred to Tiger as an inducement to provide bridge financing. Among
other things, the Company received an extended forbearance agreement and a reduction in debt of $2.0 million as consideration
for the sale of these assets (see below Debt Modification Fee  Recapitalization Loss
on Disposal of Assets During
the first quarter of 2016, the Company recorded a loss on the disposal of property and equipment of $0.3 million when the Company
sold idle and underutilized equipment and vehicles with a net book value of $0.8 million for cash proceeds of approximately $0.5
million. Due to the depressed market for oilfield services, these assets were sold for proceeds significantly less than the net
book value resulting in higher losses than normal. These assets were sold within the basket of permitted asset sales, as defined
in our credit facility, and the Company used the proceeds to fund working capital needs created by the significant deterioration
in the industry throughout 2015. ﻿During
the third quarter of 2016, the Company recorded a loss on the disposal of property and equipment of $0.8 million when the Company
sold idle and underutilized equipment and vehicles with a net book value of $1.1 million for cash proceeds of approximately $0.3
million. Due to the depressed market for oilfield services, these assets were sold for proceeds significantly less than the net
book value resulting in higher losses than normal. Wells Fargo provided the required consent to sell the assets subject to all
proceeds, net of commission, being immediately used to pay down outstanding balances owed to Wells Fargo under the terms of our
credit facility. During
2015, the Company recorded a loss on the disposal of property and equipment of $0.3 million when the Company sold idle and underutilized
equipment and vehicles with a net book value of $0.6 million for cash proceeds of approximately $0.3 million. Due to the depressed
market for oilfield services, these assets were sold for proceeds significantly less than the net book value resulting in higher
losses than normal. These assets were sold within the basket of permitted asset sales, as defined in our credit facility, and
the Company used the proceeds to fund working capital needs created by the significant deterioration in the industry. Impairment
of Goodwill During
2015, the Company determined that the implied fair value of the goodwill for its surface rental and solids control reporting units
was less than its carrying value and the Company recorded an aggregate $11.1 million impairment charge. The reduction in value
of goodwill in these reporting units was primarily driven by the significant deterioration of market conditions during 2015 combined
with a forecast as of December 31, 2015 which did not indicate a timely recovery sufficient to support the carrying values of
goodwill. As of December 31, 2016 and 2015, there was no goodwill remaining on the consolidated balance sheets. Reduction
in Value of Intangibles During
2016, the Company recorded $1.1 million reduction in value of intangibles which consisted of a $0.5 million reduction in an intangible
associated with a non-compete which management determined was non-enforceable and a $0.6 million reduction in an intangible associated
with a supply agreement which had no value subsequent to the liquidation of the supplier under bankruptcy proceedings. As of December
31, 2016, these intangibles were recorded with no value on the consolidated balance sheet. As of December 31, 2015, the non-compete
and the supply agreement were recorded at $0.7 million and $1.0 million, respectively, on the consolidated balance sheet. Debt
Modification Fee  Recapitalization In
connection with our transfer of property and equipment to Tiger, we received certain modifications to our credit facility, including
a $2.0 million reduction in our principal outstanding on the Aly Senior Obligations and an extension of the forbearance period
to December 9, 2016. We recorded a debt modification fee of $0.6 million as the property and equipment transferred to Tiger had
a fair value exceeding the reduction of our obligations. Professional
Fees - Recapitalization During
2016, in connection with forbearance agreements and other negotiations with its former lender, Wells Fargo, and in connection
with the Recapitalization, the Company recorded an aggregate of $0.5 million of charges, primarily for professional fees, which
are included in selling, general and administrative expenses on the consolidated statement of operations. The charges include
$0.2 million of expenses the Company incurred for financial advisors that Wells Fargo required the Company to retain and $0.1
million of legal and other professional fees. In addition, the charges in 2016 include $0.2 million of expenses the Company incurred
for professionals engaged by Wells Fargo whom the Company was required to pay under the terms of our credit facility. On December
12, 2016, these fees were assumed by Pelican and, on January 31, 2017, included within the Aly Senior Obligations refinanced in
connection with the Recapitalization. These fees are included in Accrued interest and other  Pelican on our
consolidated balance sheet as of December 31, 2016. Severance
Expense  Operational Restructuring ﻿During
2016 and 2015, the Company recorded $0.5 million and $0.3 million, respectively, in charges relating to severance due to the significant
downturn in the industry. In 2016, we ceased making cash severance payments due to our limited liquidity and we do not know when
or if we will be able to satisfy the remaining outstanding severance claims. As such, the accrued severance liability balance
of $0.7 million as of December 31, 2016, which includes a liability of $0.2 million assumed by Aly Energy related to discontinued
operations, is included in other long-term liabilities on the consolidated balance sheet. As of December 31, 2015, an accrued
severance liability of $0.1 is included in accrued expenses on the consolidated balance sheet.</t>
  </si>
  <si>
    <t>LONG-LIVED ASSETS</t>
  </si>
  <si>
    <t>NOTE 5 - LONG-LIVED ASSETS</t>
  </si>
  <si>
    <t>Property
and Equipment Major
classifications of property and equipment are as follows (in thousands):
As
of December 31,
2016 2015
Machinery
and equipment $ 31,541 $ 53,677
Vehicles,
trucks &amp; trailers 4,523 5,699
Office
furniture, fixtures and equipment 544 544
Leasehold
improvements 203 213
Buildings
212 212
37,023 60,345
Less:
Accumulated depreciation and amortization (8,807 ) (8,758 )
28,216 51,587
Assets
not yet placed in service 10 202
Property
and equipment, net $ 28,226 $ 51,789 See
 Note 4  Reduction in Value of Assets and Other Charges Depreciation
and amortization expense related to property and equipment for the years ended December 31, 2016 and 2015 was $3.9 million
and $4.4 million, respectively. Intangible
Assets Intangible
assets consist of the following (in thousands):
Customer
Relationships Tradename Non-Compete Supply
Agreements Total
As
of December 31, 2016:
Cost $ 5,323 $ 2,174 $ 492 $ - $ 7,989
Less:
Accumulated amortization (1,900 ) (749 ) (409 ) - (3,058 )
Net
book value $ 3,423 $ 1,425 $ 83 $ - $ 4,931
As
of December 31, 2015:
Cost $ 5,322 $ 2,174 $ 1,651 $ 1,686 $ 10,833
Less:
Accumulated amortization (1,367 ) (531 ) (806 ) (720 ) (3,424 )
Net
book value $ 3,955 $ 1,643 $ 845 $ 966 $ 7,409 Estimated
amortization expense for the next five years and thereafter is as follows (in thousands):
For
the Year Ending December 31,
2017 $ 831
2018 750
2019 750
2020 750
2021 750
Thereafter 1,100
$ 4,931 Total
amortization expense for the years ended December 31, 2016 and 2015 was approximately $1.4 million and $1.6 million, respectively. See
further discussion of reduction in value of intangibles during the years ended December 31, 2016 and 2015 in  Note 4
 Reduction in Value of Assets and Other Charges Note 15  Discontinued Operations</t>
  </si>
  <si>
    <t>LONG-TERM DEBT</t>
  </si>
  <si>
    <t>NOTE 6 - LONG-TERM DEBT</t>
  </si>
  <si>
    <t>Credit
Facility: Term Loan, Delayed Draw Term Loan, and Revolving Credit Facility Our
primary credit facility with Wells Fargo consisted of a term loan, a delayed draw term loan, and a revolving credit facility (Credit
Facility, as amended). Obligations under the Credit Facility were as follows:
· Term
loan  In 2014, our original principal balance on the term loan was $25.0 million; this loan required principal payments
each quarter of $1.3 million.
· Delayed
draw term loan  In 2014, our original availability under the delayed draw term loan was $5.0 million; the full availability
of the loan was reached in May 2015 and beginning in June 2015 the principal balance of $5.0 required scheduled principal
payments each quarter of $0.3 million.
· Revolving
credit facility  In 2014, our original availability under the revolving credit facility was $5.0 million; however,
after subsequent amendments, our availability was reduced to $1.0 million as of December 31, 2015 and then to zero as of December
31, 2016. There were no outstanding borrowings under the revolving credit facility as of December 31, 2016 and 2015. Borrowings
under the Credit Facility were subject to interest at the annual base rate at the greater of:
(i) the Wells Fargos
Prime Rate, plus a margin of 1.75%,
(ii) the Federal Funds
Rate plus 0.5%, plus a margin of 1.75% or
(iii) the one-month LIBOR
rate on such day plus 1.00%, plus a margin of 1.75%. Beginning
in July 2016, our rate increased to the default rate of 7.25% in connection with the subsequent amendments and forbearance agreements.
For the years ended December 31, 2016 and 2015, interest rates on our borrowings under the Credit Facility ranged from 5.25% to
7.25% and 4.24% to 5.25%, respectively. The
obligations under the Credit Facility were guaranteed by all of our subsidiaries and secured by substantially all of our assets.
The credit agreement contained customary events of default and covenants including restrictions on our ability to incur additional
indebtedness, make capital expenditures, pay dividends or make other distributions, grant liens and sell assets. Effective
September 30, 2015, we entered into an amendment to the Credit Facility (Amendment). In connection with the execution
of the Amendment, we used the proceeds of $3.4 million from a private offering to make the regularly scheduled principal payment
of $1.5 million due on September 30, 2015 and to make a prepayment of $1.9 million on the term loan. The
Amendment modified multiple components of the Credit Facility including, but not limited to, the terms listed below. The Amendment:
(i) waived our covenant
default as of June 30, 2015;
(ii) deferred all further
principal payments on outstanding borrowings under the Credit Facility until March 31, 2017;
(iii) revised certain
financial covenants to facilitate our compliance with such covenants during the downturn in the oilfield services industry;
and,
(iv) reduced the size
of the revolving credit facility to $1.0 million. Due
to the significant downturn in the oilfield services industry throughout 2015, as of December 31, 2015, we were not in compliance
with certain financial covenants set forth in our Credit Facility due to our poor financial results. On
March 31, 2016, we completed the execution and delivery of a forbearance agreement and amendment to the Credit Facility. Among
other provisions, the lenders agreed to forbear from exercising their remedies under the Credit Facility until the earlier of
July 10, 2016 or the date on which forbearance was terminated due to specified events, including (i) the occurrence of other defaults
under the Credit Facility, (ii) our failure to hire an independent financial advisor prior to April 10, 2016 or (iii) our failure
to present a detailed plan for asset sales or equity capital acceptable to the lenders yielding net cash proceeds to us of at
least $2.5 million by May 25, 2016. We hired an independent financial advisor and such advisor commenced the engagement prior
to the deadline of April 10, 2016. In conjunction with agreeing to forbear from exercising their remedies under the Credit Facility,
the lenders reduced the revolving credit portion of the Credit Facility to zero thereby eliminating our ability to borrow additional
funds under the Credit Facility. On
May 13, 2016, we further amended the Credit Facility and the forbearance agreement related to such facility to increase our basket
of permitted asset sales to $0.6 million in any calendar year provided that any proceeds from permitted asset sales be deposited
in a blocked deposit account with Wells Fargo. We also acknowledged that we were unable to comply with certain financial covenants
as of March 31, 2016. On
August 5, 2016, we entered into a new agreement with Wells Fargo, the Limited Forbearance Agreement, in which Wells Fargo agreed
to forbear from exercising their remedies under the credit agreement until August 31, 2016, conditioned upon the following, among
other items: (i) hiring a Chief Restructuring Officer (CRO) on terms acceptable to the lender; (ii) having the CRO
provide an initial cash forecast budget prior to August 10, 2016 and weekly updates thereafter; (iii) not incurring a variance
of more than 10% from the cash flow budgets; and, (iv) paying accrued interest monthly effective July 21, 2016 at the default
rate specified in the Credit Facility. As mandated, effective August 5, 2016, our board selected Chris Quinn to serve as CRO of
the Company. On October 5, 2016, Wells Fargo extended the forbearance period until October 19, 2016. On
October 26, 2016, in connection with the Recapitalization, the Aly Senior Obligations, which included the Credit Facility and
the outstanding equipment financing and capital leases in favor of Wells Fargo and Well Fargo Equipment Finance, respectively,
were acquired by Tiger. Simultaneously, we entered into the Third Limited Forbearance Agreement which extended the forbearance
period to December 9, 2016 and reduced the Aly Senior Obligations in the amount of $2.0 million, conditioned upon the following,
among other items: (i) Tiger entering into an assignment agreement with Pelican; (ii) Pelican providing $500,000 of unsecured
working capital financing to the Company pending the closing; and, (iii) the Company transferring to Tiger certain excess equipment
and vehicles which the Company was not utilizing and did not consider as necessary for its operations. The Company recorded a
debt modification fee of $0.6 million in connection with the execution of the Third Limited Forbearance Agreement. Effective
December 12, 2016, the Aly Senior Obligations were acquired by Pelican. See further discussion in  Note 7  Long-term
Debt  Pelican Subordinated
Note Payable On
August 15, 2014, we completed a bulk equipment purchase for total consideration of $10.3 million of which $2.0 million was in
the form of a subordinated note payable (Subordinated Note Payable). On
March 18, 2015, the outstanding Subordinated Note Payable was amended to extend the final maturity date to June 30, 2017 and to
increase the interest rate to 10% per annum. Subsequent to an aggregate principal and interest payment of approximately $0.6 million
on March 31, 2015, additional payments of interest and principal were not required until June 30, 2017. The Subordinated Note
Payable was generally subordinated in right of payment to our indebtedness to its lenders. In
connection with the Recapitalization, the Subordinated Note Payable was converted into 1,200,000 common shares of the Company.
This conversion was accounted for as a trouble debt restructuring, see further details in  Note 2  Recent Developments Equipment
Financing and Capital Leases We
finance the purchase of certain vehicles and equipment using long-term equipment loans and using non-cancelable capital leases.
Repayment occurs over the term of the loan or lease, typically three to five years, in equal monthly installments which include
principal and interest. Effective
June 30, 2016, the Company entered into an amendment for each capital lease outstanding with Wells Fargo Equipment Finance, aggregating
$1.9 million, whereby the maturity date was extended by six months and principal payments suspended for a period of six months. Effective
October 26, 2016, our equipment financing and capital leases with Wells Fargo Equipment Finance were included in the Aly Senior
Obligations which were acquired by Tiger, then subsequently acquired on December 12, 2016 by Pelican. See further discussion in
 Note 7  Long-term Debt  Pelican In
January 2017, in order to reduce our debt service obligations, we returned certain underutilized and idle vehicles under capital
leases with a net book value of $0.1 million to the lessor in exchange for the release of all outstanding obligations, aggregating
to approximately $0.1 million, resulting in a reduction in value of assets of approximately $38,000. As
of January 31, 2017, we had one remaining capital lease with a balance of approximately $9,000 which was assumed by the continuing
operations of the Company in connection with our discontinued operations effective December 31, 2016. Deferred
Loan Costs Costs
incurred to obtain financing are capitalized and amortized on a straight-line basis over the term of the loan, which approximates
the effective interest method. The amortization of these costs is classified within interest expense on the accompanying consolidated
statements of operations and was approximately $0.3 million and $0.4 million for the years ended December 31, 2016 and 2015, respectively.
During 2016, in connection with various amendments to our credit facility and in connection with the Recapitalization, we incurred
an aggregate charge of $0.1 million, classified within interest expense, to write-off all remaining unamortized deferred loan
costs. There were no new deferred loan costs recorded in connection with the Recapitalization. As
a result of the adoption of Accounting Standards Update (ASU) 2015-03, Simplifying the Presentation of Debt
Issuance Costs on January 1, 2016, the Company reclassified debt issuance costs of $0.8 million and retrospectively reclassified
debt issuance costs of $0.4 million as a reduction in the carrying amount of the related Credit Facility as of December 31, 2016
and December 31, 2015, respectively. There
were no deferred loan costs recorded on the consolidated balance sheet as of December 31, 2016. Deferred loan costs and accumulated
amortization were $1.0 million and $0.6 million, respectively, as of December 31, 2015. Long-term
debt consists of the following (in thousands):
December
31, 2016 December
31, 2015
Current Long-Term Current Long-Term
Credit
facility
Term
loan $ - $ - $ 15,573 $ -
Delayed
draw term loan - - 4,500 -
Subordinated
note payable 1,500 - - 1,500
Equipment
financing and capital leases 93 10 683 1,685
1,593 10 20,756 3,185
Less:
Deferred loan costs, net - - (403 ) -
Total
$ 1,593 $ 10 $ 20,353 $ 3,185 As
of December 31, 2016 and December 31, 2015, we had approximately $0.1 million and $2.4 million outstanding under equipment financing
and capital leases, respectively. The gross amount of equipment held under capital leases was approximately $0.3 million and $3.5
million as of December 31, 2016 and 2015, respectively. Accumulated amortization of that same equipment was $0.2 million and $1.0
million as of December 31, 2016 and 2015, respectively.</t>
  </si>
  <si>
    <t>LONG-TERM DEBT - PELICAN</t>
  </si>
  <si>
    <t>NOTE 7 - LONG-TERM DEBT - PELICAN</t>
  </si>
  <si>
    <t xml:space="preserve">Line
of Credit  Pelican On
October 26, 2016, we entered into an agreement with Tiger and Pelican, in conjunction with the Recapitalization transaction, requiring
Pelican to provide a working capital line of credit of $0.5 million. As of December 31, 2016, there was $0.5 million outstanding
under the line and no further availability to borrow under the line. Borrowings
under the line accrued interest at a rate of 5% per annum. The line was unsecured and had a maturity date of January 31, 2017. On
January 31, 2017, in conjunction with the Recapitalization transaction, the line matured and the balance was aggregated with the
Aly Senior Obligations in the new credit facility with Pelican. Credit
Facility - Pelican: Term Loan, Delayed Draw Term Loan, and Revolving Credit Facility Effective
October 26, 2016, our Credit Facility with Wells Fargo was included in the Aly Senior Obligations which were acquired by Tiger,
then subsequently acquired on December 12, 2016 by Pelican. During this time, interest and ticking fees continued to accrue and
there were no modifications to the components of the Credit Facility as a result of these transactions; however, a Fourth Limited
Forbearance Agreement was executed with Pelican. The agreement extended the forbearance period to January 31, 2017, conditioned
upon the Company using its best efforts to consummate a recapitalization plan, satisfactory to Pelican, that would, at a minimum,
result in the conversion of Aly Operating redeemable preferred stock, Aly Centrifuge redeemable preferred stock, subordinated
note payable, and contingent payment liability into common stock prior to January 31, 2017. The agreement also waived the requirement,
previously imposed by wells Fargo, to continue retaining the CRO. Effective
January 31, 2017, the Recapitalization was completed and the Credit Facility was amended in its entirety. The amended facility
consisted of a term loan of $5.1 million and a revolving credit facility of up to $1.0 million (Pelican Credit Facility,
as amended). Availability
under the revolving credit facility is determined by a borrowing base calculated as 80% of eligible receivables (less than 90
days old). Borrowings under the Pelican Credit Facility are subject to monthly interest payments at an annual base rate of the
six-month LIBOR rate on the last day of the calendar month plus a margin of 3.0%. To the extent there is free cash flow, as defined
in the credit agreement, principal payments of 50% of such free cash flow are due annually. Subsequent
to the Recapitalization, we entered into several further amendments to capitalize on improved market conditions and increased
activity in our business:
· Amendment
No. 1, effective March 1, 2017, provided for a delayed draw term loan to be added to the Pelican Credit Facility for the purpose
of financing capital expenditures. The amendment permitted us to draw on an added delayed draw term loan from time-to-time
up until December 31, 2018 in order to fund up to 80% of the cost of capital expenditures subject to a $0.5 million limit
on aggregate borrowings.
· Amendment
No. 2, effective May 23, 2017, increased the maximum revolving credit amount from $1.0 million to $1.8 million and extended
the final maturity date of the facility to December 31, 2019. In consideration of the increase in the revolving credit facility
and the extension of the final maturity date, we agreed to issue to Pelican an amendment fee of 1,200 shares of our Series
A Convertible Preferred Stock.
· Amendment
No. 3, effective June 15, 2017, modified maximum potential borrowings under each of the revolving credit facility and the
delayed draw term loan without changing the aggregate available borrowings under the credit facility. The amendment reduced
the maximum revolving credit amount from $1.8 million to $1.0 million and increased the maximum delayed draw loan borrowings
from $0.5 million to $1.3 million and the amendment also increased permitted draws on the delayed draw loan from 80% of the
cost of capital expenditures being funded to 90% of the cost of capital expenditures being funded. The
obligations under the Pelican Credit Facility are guaranteed by all of our subsidiaries and secured by substantially all
of our assets. The Pelican Credit Facility contains customary events of default and covenants including restrictions on our
ability to incur additional indebtedness, make capital expenditures, pay dividends or make other distributions, grant liens and
sell assets. The Pelican Credit Facility does not include any financial covenants. We are in full compliance with the credit facility
as of June 30, 2017. Under
the Pelican Credit Facility, as of June 30, 2017, we have the availability to borrow an incremental $0.2 million under the revolving
credit facility and, if we have capital expenditures which are eligible to be financed, an incremental $1.0 million under the
delayed draw term loan to finance 90% of such expenditures. Equipment
Financing and Capital Leases - Pelican Effective
December 12, 2016, Pelican acquired the Aly Senior Obligations which included $1.9 million of outstanding equipment financing
and capital leases plus associated accrued interest. On
January 31, 2017, in connection with the Recapitalization, the Aly Senior Obligations, including the equipment financing and capital
leases, were refinanced under the Pelican Credit Facility. Future borrowings required for equipment financing are likely to be
funded through the delayed term loan included in the Pelican Credit Facility. Long-term
debt  Pelican consists of the following (in thousands):
December
31, 2016
Current Long-Term
Credit
facility
Term
loan $ 13,339 $ -
Delayed
draw term loan 4,433 -
Line
of credit - Pelican 494 -
Equipment
financing and capital leases 614 1,315
18,880 1,315
Less:
Deferred loan costs, net - -
Total
$ 18,880 $ 1,315 As
of December 31, 2016, we had $1.9 million outstanding under equipment financing and capital leases with Pelican. The gross amount
of equipment held under such equipment financing and capital leases and related accumulated amortization was $3.3 million and
$1.6 million, respectively, as of December 31, 2016. There were no borrowings outstanding under equipment financing and capital
leases with Pelican during 2015. The
completion of the Recapitalization on January 31, 2017, coupled with the Companys current forecasts, cash-on-hand, cash
flow from operations and borrowing capacity under the Pelican Credit Facility, the Company expects to have sufficient liquidity
and capital resources to meet its obligations for at least the next twelve months; however, our forecasts are based on many factors
outside the Companys control. See further details at  Note 2  Recent Developments </t>
  </si>
  <si>
    <t>INCOME TAXES</t>
  </si>
  <si>
    <t>NOTE 8 - INCOME TAXES</t>
  </si>
  <si>
    <t xml:space="preserve">The
provision for income taxes consists of the following (in thousands):
For
the Years Ended December 31,
2016 2015
Current
provision:
Federal $ - $ -
State 33 (99 )
Total
current provision 33 (99 )
Deferred
benefit:
Federal (7,298 ) (2,857 )
State (639 ) (416 )
Total
deferred benefit (7,937 ) (3,273 )
Provision
for income taxes $ (7,904 ) $ (3,372 ) The
following table reconciles the statutory tax rates to our effective tax rate:
For
the Years Ended December 31,
2016 2015
Federal
statutory rate 34.00 % 34.00 %
State
taxes, net of federal benefit 1.85 % 1.35 %
Goodwill
impairment -0.33 % -21.88 %
Change
in valuation allowance -8.60 % 0.00 %
Other 1.79 % 6.01 %
Effective
income tax rate 28.71 % 19.48 % We
currently project a loss for the year ended December 31, 2016, for federal income tax purposes and in certain state income tax
jurisdictions. As of December 31, 2016, we had a gross net operating loss (NOL) carryforward for U.S. federal income
tax purposes of approximately $29.5 million. This NOL will begin to expire in 2033 if not utilized. We will carryforward the net
federal NOL of approximately $10.0 million. We also have state NOL carryforwards that will affect state taxes of approximately
$0.9 million as of December 31, 2016. State NOLs begin to expire in 2034. Carryback provisions are not allowed by all states,
accordingly the state NOLs also give rise to a deferred tax asset. In
assessing the realizability of deferred tax assets, management considers whether it is more likely than not that some portion
or all of the deferred tax assets will not be realized. The Company has evaluated the available evidence and the likelihood of
realizing the benefit of its net deferred tax assets. Management considers cumulative losses and other negative evidence as well
as positive evidence such as the scheduled reversal of deferred tax liabilities, future profitability, and tax planning strategies
in making this assessment. From its evaluation, the Company has concluded that based on the weight of available evidence, it is
not more likely than not to realize the benefit of its deferred tax assets. Therefore, the Company established a valuation allowance
of $2.4 million for the year ended December 31, 2016. Should the factors underlying managements analysis change, future
valuation adjustments to net deferred tax assets may be necessary. The benefit from any reversal of the valuation allowance will
be charged directly to income tax expense. As of December 31, 2015, no valuation allowance was necessary. Deferred
income taxes reflect the net tax effects of temporary differences between the carrying amounts of assets and liabilities for financial
reporting purposes and the amounts used for income taxes. Components of our deferred income taxes as of December 31, 2016 and
2015 are as follows (in thousands):
For
the Years Ended December 31,
2016 2015
Deferred
tax assets:
Allowance
for doubtful accounts $ 191 $ 148
Net
operating loss 10,024 5,514
Start-up
costs 17 18
State
net operating loss, net of federal benefit 604 344
Accrued
compensation 220 42
Charitable
contributions and other 26 19
Total
deferred tax assets 11,082 6,085
Deferred
tax liabilities:
Prepaid
assets 32 28
Property
and equipment 7,334 11,539
Intangibles 1,208 2,013
State
deferreds, net of federal benefit 139 446
Total
deferred tax liabilities 8,713 14,026
Net
deferred tax assets (liabilities) before valuation allowance 2,369 (7,941 )
Valuation
allowance (2,369 ) -
Net
deferred tax liabilities after valuation allowance $ - $ (7,941 ) We
follow accounting guidance under ASC 740-10 Income Taxes </t>
  </si>
  <si>
    <t>COMMITMENTS AND CONTINGENCIES</t>
  </si>
  <si>
    <t>NOTE 9 - COMMITMENTS AND CONTINGENCIES</t>
  </si>
  <si>
    <t xml:space="preserve">Litigation We
are subject to certain claims arising in the ordinary course of business. Management does not believe that any claims will have
a material adverse effect on our financial position or results of operations. In
2015, we ceased compensating our employees on a day rate basis in order to ensure full compliance with the Fair Labor Standards
Act (FLSA). Certain former employees of Aly Centrifuge, Inc. who were paid a day rate for their work prior to February
2015 alleged that we failed to pay overtime when they worked over 40 hours per week. During the years ended December 31, 2016
and 2015, certain of these employees pursued legal action against us based on such allegations:
· In
February 2015, multiple plaintiffs filed a proposed collective action against us alleging overtime violations under the FLSA.
We settled this matter for business purposes with no admission of liability. The settlement amount was fully accrued as of
December 31, 2015 and the case was fully paid and dismissed with prejudice, by the end of January 2016.
· In
August 2016, several former employees filed a lawsuit against us alleging overtime violations of the FLSA. In May 2017, we
settled the matter for business purposes with no admission of liability. The settlement amount was fully accrued as of December
31, 2016 and, as of June 30, 2017, the settlement was fully paid and the case had been dismissed with prejudice.
· We
are currently in the early stages of arbitration with five prior employees who allege overtime violations of the FLSA. We
are exploring settlement options to resolve this matter as well as preparing to defend the arbitration should settlement not
be feasible. An estimated settlement amount was fully accrued as of December 31, 2016. The
Company entered into certain employment agreements in connection with the acquisition of United and Evolution in 2014 which provided
for specified severance obligations of the Company in the event of a termination of employment of the subject employees. The Company
also entered into a similar employment agreement in 2015 in connection with the recruitment of an additional employee for the
solids control operations. During 2015 and 2016, the employment of these individuals terminated, and the Company did not pay the
severance obligations that were contemplated by the employment agreements in the event that the cessation of employment would
be determined to have been a termination by the Company without cause. As of December 31, 2016, the aggregate unpaid
severance obligation under these agreements was approximately $0.7 million. Contractual
Commitments We
have numerous contractual commitments in the ordinary course of business including debt service requirements and operating leases.
We lease land, facilities and equipment from non-affiliates. Certain of these leases extend to 2020. Operating
Leases We
lease certain property and equipment under non-cancelable operating leases. The terms of our operating leases generally range
from one to five years. Lease expense under all operating leases totaled approximately $0.4 million and $0.5 million for the years
ended December 31, 2016 and 2015, respectively. As of December 31, 2016, the future minimum lease payments under non-cancelable
operating leases were as follows (in thousands):
Year
Ending December 31,
2017 $ 190
2018 73
2019 55
2020 5
$ 323 </t>
  </si>
  <si>
    <t>REDEEMABLE PREFERRED STOCK</t>
  </si>
  <si>
    <t>NOTE 10 - REDEEMABLE PREFERRED STOCK</t>
  </si>
  <si>
    <t>Two
of our subsidiaries have redeemable preferred stock outstanding as of December 31, 2016. Aly Operating issued redeemable preferred
stock in connection with the acquisition of Austin Chalk (Aly Operating Redeemable Preferred Stock) and Aly Centrifuge
issued redeemable preferred stock in connection with the acquisition of United (Aly Centrifuge Redeemable Preferred
Stock). On
January 31, 2017, in connection with the Recapitalization, the Aly Operating Redeemable Preferred Stock, the Aly Centrifuge Redeemable
Preferred Stock and all accrued dividends on such stock were converted into 5,454,487 shares of common stock. Aly
Operating Redeemable Preferred Stock As
part of the acquisition of Austin Chalk, Aly Operating agreed to issue up to 4 million shares of Aly Operating Redeemable Preferred
Stock, with a par value of $0.01, to the seller, with a fair value and liquidation value of $3.8 million and $4.0 million, respectively.
The preferred stock was valued as of the date of acquisition by discounting the sum of (i) the liquidation value at issuance and
(ii) the future cumulative accrued dividends as of the date of optional redemption for a lack of marketability. The
Aly Operating Redeemable Preferred Stock was entitled to a cumulative paid-in-kind dividend of 5% per year on its liquidation
preference, compounded quarterly. Aly Operating was not required to pay cash dividends. The
following table describes the changes in Aly Operating Redeemable Preferred Stock (in thousands, except for shares) for the years
ended December 31, 2016 and 2015:
Carrying
Value of Aly Operating Redeemable Preferred Stock Number
of Outstanding Aly Operating Redeemable Preferred Shares Liquidation
Value of Aly Operating Redeemable Preferred Stock
January
1, 2015 $ 4,382 4,000,000 $ 4,458
Accrued
dividends 227 - 227
Accretion 38 - -
December
31, 2015 4,647 4,000,000 4,685
Accrued
dividends 239 - 239
Accretion 38 - -
December
31, 2016 $ 4,924 4,000,000 $ 4,924 The
Aly Operating Redeemable Preferred Stock is classified outside of permanent equity in our consolidated balance sheet because the
settlement provisions provided the holder the option to require Aly Operating to redeem the Aly Operating Redeemable Preferred
Stock at the liquidation price plus any accrued dividends upon a liquidity event, as defined in the agreement, or upon an initial
public offering, as defined in the agreement. On
January 31, 2017, the Aly Operating Redeemable Preferred Stock and all accrued dividends were converted into 2,414,971 shares
of common stock in connection with the Recapitalization. This conversion was accounted for as a trouble debt restructuring, see
further details in  Note 2  Recent Developments Aly
Centrifuge Redeemable Preferred Stock On
April 15, 2014, as part of the United Acquisition, Aly Centrifuge issued 5,000 shares of Aly Centrifuge Redeemable Preferred Stock,
with a par value of $0.01, to the sellers in the transaction, with a fair value and liquidation value of $5.1 million and $5.0
million, respectively. The preferred stock was valued as of the date of acquisition by discounting the sum of (i) the value of
the preferred stock without a conversion option using the option pricing method and (ii) the value of the conversion option using
the Black-Scholes option pricing model for a lack of marketability. In 2015, Aly Centrifuge asserted an indemnification claim
of 124 shares against shares that were subject to an eighteen-month holdback for general indemnification purposes pursuant to
the purchase agreement. On
August 15, 2014, in connection with a bulk equipment purchase, Aly Centrifuge issued an additional 4,000 shares of Aly Centrifuge
Redeemable Preferred Stock, with a par value of $0.01, to the sellers in the transaction, with a fair value and liquidation value
of $4.3 million and $4.0 million, respectively. The preferred stock was valued as of the date of the equipment purchase by discounting
the sum of (i) the value of the preferred stock without a conversion option using the option pricing method and (ii) the value
of the conversion option using the Black-Scholes option pricing model for a lack of marketability. The
Aly Centrifuge Redeemable Preferred Stock was entitled to a cumulative paid-in-kind dividend of 5% per year on its liquidation
preference, compounded quarterly. Aly Centrifuge was not required to pay cash dividends. The
following table describes the changes in the Aly Centrifuge Redeemable Preferred Stock (in thousands, except for shares) for the
years ended December 31, 2016 and 2015:
Carrying
Value of Aly Centrifuge Redeemable Preferred Stock Number
of Outstanding Aly Centrifuge Redeemable Preferred Shares Liquidation
Value of Aly Centrifuge Redeemable Preferred Stock
January
1, 2015 $ 9,584 9,000 $ 9,254
Holdback
adjustment (124 ) (124 ) (124 )
Accrued
dividends 460 - 460
Amortization (165 ) - -
December
31, 2015 9,755 8,876 9,590
Accrued
dividends 489 - 489
Amortization (164 ) - -
December
31, 2016 $ 10,080 8,876 $ 10,079 The
Aly Centrifuge Redeemable Preferred Stock is classified outside of permanent equity in our consolidated balance sheet because
the settlement provisions provided the holder the option to require Aly Centrifuge to redeem the Aly Centrifuge Redeemable Preferred
Stock at the liquidation price plus any accrued dividends. Aly
Centrifuge Redeemable Preferred Stock also included a conversion feature; specifically, the right to exchange into shares of our
common stock on any date, from time-to-time, at the option of the holder, into the number of shares equal to the quotient of (i)
the sum of (A) the liquidation preference plus (B) an amount per share equal to accrued but unpaid dividends not previously added
to the liquidation preference on such share of preferred stock, divided by (ii) 1,000, and (iii) multiplied by the exchange rate
in effect at such time (Conversion Feature). The exchange rate in effect as of December 31, 2016 was 71.4285 or
$14.00 per share of our common stock. On
January 31, 2017, the Aly Centrifuge Redeemable Preferred Stock and all accrued dividends were converted into 3,039,517 shares
of common stock in connection with the Recapitalization; however, the shares were not converted according to the terms of the
Conversion Feature but instead the conversion rate was negotiated independently as a part of the Recapitalization. This conversion
was accounted for as a trouble debt restructuring, see further details in  Note 2  Recent Developments</t>
  </si>
  <si>
    <t>CONTROLLING SHAREHOLDER AND RELATED PARTY TRANSACTIONS</t>
  </si>
  <si>
    <t>NOTE 11 - CONTROLLING SHAREHOLDER AND RELATED PARTY TRANSACTIONS</t>
  </si>
  <si>
    <t>From
time-to-time, the Company engages in business transactions with its controlling shareholder, Pelican, and other related parties. Controlling
Shareholder  Pelican On
December 12, 2016, Pelican purchased our Aly Senior Obligations, which aggregated $21.5 million as of December 31, 2016 from Tiger
for $5.1 million as a part of the Recapitalization. Effective January 31, 2017, the Recapitalization was completed and resulted
in the following:
· Pelicans
contribution of approximately $16.1 million of the Aly Senior Obligations into shares of Aly Energy Convertible Preferred
Stock that represented approximately 80% of our common stock, or 53,628,842 common shares, on a fully diluted basis as of
January 31, 2017. The preferred shares carry a liquidation preference of $1,000 per share or $16.1 million upon issuance.
· Amendment
of the Companys credit agreement acquired by Pelican into a new credit agreement (consisting of a $5.1 million term
loan and $1.0 million revolving credit arrangement) with an extended maturity date of December 31, 2018. On
January 31, 2017 upon completion of the Recapitalization, Pelican had the power to vote the substantial majority of the Companys
outstanding common stock. Currently six of our board members and all four of our executive officers hold an ownership interest
in Pelican. On
May 23, 2017 and in consideration of the increase in the revolving credit facility and the extension of the final maturity date,
the Company agreed to issue Pelican an amendment fee of 1,200 shares of our Series A Convertible Preferred Stock. See
 Note 7  Long-term Debt  Pelican Note 2  Recent Developments Other
Related Party Transactions One
of our directors, Tim Pirie, who was appointed March 3, 2015, was one of the sellers of United to us in April 2014. Part of the
acquisition price was payable in contingent consideration of which $0.9 million was paid in 2015. Of that amount, approximately
$0.1 million was allocable to Mr. Pirie. We did not make any contingent payments during 2016. As of December 31, 2016, we estimated
the fair value of future payments to be $0.8 million of which approximately $0.2 million would be allocable to Mr. Pirie.
On January 31, 2017, in connection with the Recapitalization, the aggregate contingent payment liability was converted into 457,494
shares of the Companys common stock of which Mr. Pirie controls all of the voting rights to 326,834 shares. See further
discussion in  Note 2  Recent Developments Note 3  Summary of Significant Accounting
Principles (Contingent Payment Liability). As
part of the acquisition price of United, the sellers also received Aly Centrifuge redeemable preferred stock. On January 31, 2017,
the outstanding Aly Centrifuge redeemable preferred stock and accrued PIK dividends were converted into 3,039,517 shares of the
Companys common stock of which Mr. Pirie controls all of the voting rights to 593,815 shares. See further discussion in
 Note 2  Recent Developments Note 10  Redeemable Preferred Stock (Aly Centrifuge
Redeemable Preferred Stock). We
issued 82,649 shares of our common stock during the year ended December 31, 2015, to one of our directors in respect of his arrangement
of certain issuances of common stock to non-U.S. investors.</t>
  </si>
  <si>
    <t>STOCK-BASED COMPENSATION</t>
  </si>
  <si>
    <t>NOTE 12 - STOCK-BASED COMPENSATION</t>
  </si>
  <si>
    <t>Stock-Based
Payments We
issued 15,625 shares of our stock during the year ended December 31, 2015 as part of compensation to one of our former employees
in accordance with his employment agreement. In connection with this issuance, we recognized stock-based compensation expense
of $0.1 million for the year ended December 31, 2015. Stock
Options As
of December 31, 2016 and 2015, we had a stock-based compensation plan available to grant incentive stock options, non-qualified
stock options and restricted stock to employees and non-employee members of the board of directors. The
Omnibus Incentive Plan (the Plan) was approved by the board of directors on May 2, 2013. On May 2, 2013, we granted
338,474 common shares under the Plan, which was the maximum number authorized. On June 5, 2015, a majority of our stockholders
approved an amendment to our Plan to increase the maximum authorized shares to 750,000 common shares. The
option contract term is 10 years and the exercise price is $4.00. The options vest and are exercisable if a Liquidity Event
occurs and certain conditions are met. A Liquidity Event is defined as an IPO or a change of control, as defined in the plan.
Pursuant to the plan, an IPO is defined as an underwritten public offering of shares. If the first Liquidity Event is an IPO,
then the options vest and are exercisable immediately if the IPO is effected at a price of $8.00 per share or greater. If the
IPO is effected at a price less than $8.00 per share, but the stock price post-IPO reaches $8.00 per share during the six-month
period immediately following the IPO, then the options vest and are exercisable. If the IPO is effected at a price less than $8.00
per share and the share price does not reach $8.00 per share prior to the sixth month anniversary of the IPO, the options do not
vest and expire. If the first Liquidity Event to occur is a change of control, then the options vest if the change of control
takes place at a price of at least $8.00 per share. If such change in control occurs at a price less than $8.00 per share, the
options do not vest and expire. The
fair value of each option award granted under the Plan is estimated on the date of grant using the Monte Carlo simulation method.
The same Monte Carlo simulation method is used to determine the derived service period of five years. In addition, expected volatilities
have been based on comparable public company data, with consideration given to our limited historical data. We make estimates
with respect to employee termination and forfeiture rates of the options within the valuation model. The risk-free rate is based
on the approximate U.S. Treasury yield rate in effect at the time of grant. For options granted prior to the Share Exchange, the
calculation of our stock price involved the use of different valuation techniques, including a combination of an income and/or
market approach. Determination of the fair value was a matter of judgment and often involved the use of significant estimates
and assumptions. As
of December 31, 2016 and 2015, options to purchase 242,507 and 330,111 common shares under the Plan were outstanding and $0.3
million and $0.5 million of total unrecognized compensation cost related to non-vested stock option awards, respectively. Such
amount will be recognized in the future upon occurrence of a Liquidity Event that results in a vesting of the options. No options
were granted during the years ended December 31, 2016 and 2015. No options were vested as of December 31, 2016 and 2015. During
the year ended December 31, 2016, forfeited options totaled 87,604. No forfeitures occurred in the year ended December 31, 2015. Effective
April 4, 2017, the 2017 Stock Option Plan (the 2017 Plan) was approved by the board of directors. On May 30,
we granted approximately 16.9 million common shares under the 2017 Plan which was the maximum amount authorized. The option contract
term is 10 years and the exercise price is $0.10. The options vested and became exercisable immediately upon grant. The Company
is in the process of determining the value of these options.</t>
  </si>
  <si>
    <t>STOCKHOLDERS' EQUITY (DEFICIT)</t>
  </si>
  <si>
    <t>NOTE 13 - STOCKHOLDERS' EQUITY (DEFICIT)</t>
  </si>
  <si>
    <t>Common
Shares Authorized
common shares total 25,000,000 with a par value of $0.001 per share, of which, 6,707,039 and 6,706,814 were issued and outstanding,
respectively, as of December 31, 2016 and 6,707,039 and 6,706,814 were issued and outstanding, respectively, as of December
31, 2015. Common stock held in treasury as of December 31, 2016 and 2015 were 225 shares. On
January 12, 2015, we issued 50,000 shares of our common stock in a private placement at a price of $11.00 per share for gross
proceeds of approximately $0.6 million. In connection with the private placement we incurred approximately $37,000 in issuance
costs which have been netted against proceeds in the consolidated statement of changes in stockholders equity (deficit). On
June 24, 2015, we initiated a private offering to accredited investors. On September 30, 2015, we closed the offering and issued
1,047,424 shares of common stock to multiple accredited investors at a price of $3.20 per share. We
issued 82,649 shares of our common stock during the year ended December 31, 2015, to one of our directors in respect of his arrangement
of certain issuances of common stock to non-U.S. investors. On
January 31, 2017, we completed the Recapitalization which resulted in the issuance of 7,111,981 shares of our common stock to
the former holders of Aly Operating redeemable preferred stock, Aly Centrifuge redeemable preferred stock, Aly Centrifuge subordinated
debt, and liability for contingent payment (an aggregate of six individual entities and persons). Preferred
Shares Authorized
preferred shares total 10,000,000 with a par value of $0.001 per share, of which, none were issued and outstanding as of December
31, 2016 and 2015. As
a result of the Recapitalization, the Company allocated 20,000 of its authorized shares from available authorized preferred shares
to Series A Convertible Preferred Stock and issued 16,092 shares on January 31, 2017. The Series A Convertible Preferred Stock
have a par value of $0.001 per share, a face value of $16.1 million, which has no determinable market value as of January 31,
2017. The conversion feature provides that each Series A Preferred share shall be convertible into 3332.64 common shares at the
option of the shareholder and retains a liquidation preference equal to $1,000 per share. All shares vote on an as if converted
basis, whereby Pelican, who owns 100% of the Series A Convertible Preferred Stock, controls the substantial majority of votes
of Aly Energy (See further discussion in  Note 11  Controlling Shareholder and Other Related Party Transactions). On
May 23, 2017 and in consideration of the increase in the revolving credit facility and the extension of the final maturity date,
the Company agreed to issue Pelican an amendment fee of 1,200 shares of our Series A Convertible Preferred Stock.</t>
  </si>
  <si>
    <t>SUPPLEMENTAL CASH FLOW INFORMATION</t>
  </si>
  <si>
    <t>NOTE 14 - SUPPLEMENTAL CASH FLOW INFORMATION</t>
  </si>
  <si>
    <t xml:space="preserve">Supplemental
cash flows and non-cash investing and financing activities are as follows (in thousands):
For
the Years Ended December 31,
2016
2015
Supplemental
disclosure of cash flow information:
Cash
paid for interest $ 973 $ 1,590
Cash
paid for interest - discontinued operations 1 1
Cash
paid for income taxes, net 2 109
Non-cash
investing and financing activities:
Purchase
of equipment through a capital lease obligation $ - $ 1,068
Accretion
of preferred stock liquidation preference, net 126 127
Paid-in-kind
dividends on preferred stock 728 687
Common
shares issued for transaction cost of equity raise - 590
Exchange
of property and equipment for reduction in debt in connection with Recapitalization 2,000 -
Principal
payments financed through disposition of assets 301 -
Assumption
of Aly Senior Obligations by Pelican in connection with the Recapitalization 20,867 - </t>
  </si>
  <si>
    <t>DISCONTINUED OPERATIONS</t>
  </si>
  <si>
    <t>NOTE 15 - DISCONTINUED OPERATIONS</t>
  </si>
  <si>
    <t>On
October 26, 2016, we abandoned the operations of Evolution, our directional drilling and MWD business, as a part of the Recapitalization
(See further discussion in  Note 2  Recent Developments). The
following table summarizes the components of loss from discontinued operations, net of income taxes included in the consolidated
statements of operations (in thousands):
For
the Years Ended December 31,
2016 2015
Revenue $ 250 $ 3,618
Expenses:
Operating
expenses 124 3,239
Depreciation
and amortization 572 780
Selling,
general and administrative expenses 222 1,713
Reduction
in value of assets 2,591 3
Total
expenses 3,509 5,735
Loss
from discontinued operations (3,259 ) (2,117 )
Interest
expense, net 1 2
Loss
from discontinued operations before income taxes (3,260 ) (2,119 )
Income
tax benefit (769 ) (169 )
Loss
from discontinued operations, net of income taxes $ (2,491 ) $ (1,950 ) The
reduction in value of assets included in the loss from discontinued operations consisted of the following (in thousands):
For
the Years Ended December 31,
2016 2015
Reduction
in value of property and equipment:
Impairment
in connection with Recapitalization $ 1,676 $ -
Loss
on disposal of assets - 3
Reduction
in value of intangibles 651 -
Impairment
of goodwill 264 -
Total
reduction in value of assets $ 2,591 $ 3 ﻿On
October 26, 2016, in connection with the Recapitalization and the abandonment of the Evolution assets, we recorded an impairment
of property and equipment. The value remaining for intangibles and goodwill associated with these discontinued operations was
reduced to zero. For
the year ended December 31, 2015, the loss from discontinued operations includes $0.3 million in charges relating to severance.
As of December 31, 2015, the remaining unpaid severance liability of $0.2 million is included in liabilities associated with discontinued
operations on the consolidated balance sheet. The liability was assumed by Aly Energy on December 31, 2016 and is included in
other long-term liabilities on the consolidated balance sheet as of December 31, 2016. The
following summarizes the assets and liabilities associated with discontinued operations as of December 31, 2015 (in thousands):
As
of December 31,
2015
Current
assets $ 222
Property
and equipment, net 1,933
Intangible
assets, net 1,004
Goodwill 264
Other
assets 5
Total
assets 3,428
Current
liabilities 436
Deferred
tax liabilities 754
Other
liabilities 21
Total
liabilities 1,211
Net
assets $ 2,217 By
December 31, 2016, the abandonment of these operations and sell-off of the remaining assets was completed with approximately $0.2
million of remaining liabilities assumed by the continuing operations of the Company.</t>
  </si>
  <si>
    <t>SUMMARY OF SIGNIFICANT ACCOUNTING POLICIES (Policies)</t>
  </si>
  <si>
    <t>Summary Of Significant Accounting Policies Policies</t>
  </si>
  <si>
    <t>Use of Estimates</t>
  </si>
  <si>
    <t>The preparation of consolidated financial statements
in conformity with U.S. GAAP requires management to make certain estimates and assumptions. These estimates and assumptions affect
the reported amounts of assets and liabilities, the disclosure of contingent assets and liabilities at the balance sheet date and
the amounts of revenue and expenses recognized during the reporting period. Areas where critical accounting estimates are made
by management include:
· Allowance for doubtful accounts,
· Depreciation and amortization of property and equipment and intangible and other assets,
· Impairment of property and equipment, intangible and other assets, and goodwill,
· Litigation settlement accrual,
· Contingent payment liability, and
· Income taxes. The Company analyzes its estimates based on
historical experience and various other indicative assumptions that it believes to be reasonable under the circumstances. Under
different assumptions or conditions, the actual results could differ, possibly materially from those previously estimated. Many
of the conditions impacting these assumptions are outside of the Companys control.</t>
  </si>
  <si>
    <t>Revenue Recognition</t>
  </si>
  <si>
    <t>We generate revenue primarily from renting
equipment at per-day rates. In connection with certain of our solids control operations, we also provide personnel to operate our
equipment at the customers location at per-day or per-hour rates. In addition, we may provide equipment transportation and
rig-up/rig-down services to the customer at flat rates per job or at an hourly rate. Revenue is recognized when it is realized
or realizable and earned and when collectability is reasonably assured. We present our revenue net of any sales tax
charged to our customers which is required to be remitted to local or state governmental taxing authorities. Reimbursements for
the purchase of supplies, equipment, personnel services, shipping and other services provided at the request of our customers are
recorded as revenue when incurred. The related costs are recorded as operating expenses when incurred.</t>
  </si>
  <si>
    <t>Major Customers and Concentration of Credit Risk</t>
  </si>
  <si>
    <t>The Companys assets that are potentially
exposed to concentrations of credit risk consist primarily of cash and trade receivables. The financial institutions in which the Company
transacts business are large, investment grade financial institutions which are well capitalized under applicable
regulatory capital adequacy guidelines, thereby minimizing its exposure to credit risks for deposits in excess of federally insured
amounts. The majority of the Companys trade receivables
are due from major and independent oil and gas companies operating within the U.S. land-based oil and gas industry. The industry
has been, and will likely continue to be, characterized by significant volatility which may negatively impact our customers from
time-to-time. The Company evaluates the financial strength of its customers quarterly and provides allowances for probable credit
losses when deemed necessary. During the year ended December 31, 2016, the
Company derived revenue from over 50 unique customers of which the top three customers generated approximately $4.8 million, or
43.5%, of our revenue. Amounts due from these customers included in accounts receivable and unbilled receivables as of December
31, 2016 are approximately $0.6 million. During the year ended December 31, 2015, approximately
$9.0 million or 35.4% of our revenue were derived from three customers. One of those customers accounted for 16.2% of our revenue.
Amounts due from these customers included in accounts receivable and unbilled receivables as of December 31, 2015 are approximately
$1.0 million.</t>
  </si>
  <si>
    <t>For purposes of the consolidated statements
of cash flows, cash is defined as cash on-hand and balances in operating bank accounts. We consider all highly liquid investments
purchased with an original maturity of three months or less to be cash equivalents. Restricted cash serves as collateral for the
Companys corporate credit card program.</t>
  </si>
  <si>
    <t>Accounts Receivable, Unbilled Receivables and Allowance for Doubtful Accounts</t>
  </si>
  <si>
    <t>Accounts receivable and unbilled receivables
are stated at the amount which has been or will be billed to customers. Once billed, customer payments are typically due within
30 days. We provide an allowance for doubtful accounts based upon a review of outstanding receivables, historical collection information,
existing economic conditions and specific identification. Provisions for doubtful accounts are recorded when it is deemed probable
that the customer will not make the required payments. As of December 31, 2016 and 2015, the allowance for doubtful accounts was
approximately $0.6 million and $0.4 million, respectively.</t>
  </si>
  <si>
    <t>Property and Equipment</t>
  </si>
  <si>
    <t>Property and equipment are recorded at cost
less accumulated depreciation and amortization. The cost of property and equipment currently in service less its residual value
is depreciated, including property and equipment financed by capital leases, on a straight-line basis over the estimated useful
lives of the related assets. A residual value of 20% is used for asset types deemed to have a salvage value. Typically, these assets
contain a large amount of iron in their construction. Leasehold improvements are amortized on a straight-line basis over the
shorter of their economic lives or the lease term. Estimated useful lives of property and equipment
are as follows:
Machinery and equipment 1 - 20 years
Vehicles, trucks and trailers 5 - 7 years
Office furniture, fixtures and equipment 3 - 7 years
Leasehold improvements Remaining lease term
Buildings 20 years When property and equipment are sold or otherwise
disposed of, the asset account and related accumulated depreciation account are relieved, and the impact of any resulting gain
or loss is recognized within Reduction in value of assets in the consolidated statement of operations for the period.
Maintenance and repairs, which do not improve or extend the life of the related assets, are charged to expense when incurred. Refurbishments
and renewals are capitalized when the value of the equipment is enhanced for an extended period.</t>
  </si>
  <si>
    <t>Reduction in Value of Long-Lived Assets</t>
  </si>
  <si>
    <t>Long-lived
assets, such as property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reporting unit for the impairment
testing, which represents the lowest level of identifiable cash flows.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Companys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Due to the steep downturn in the oilfield services industry which began in late 2014 and continued
throughout much of 2016, we evaluated recoverability quarterly. For each quarter, our estimated undiscounted net cash flow exceeded
the carrying amount of the assets, and, as such, no impairment losses were recognized; however, in the quarters ended June 30,
2016 and September 30, 2016, we recognized an impairment in connection with the Recapitalization and an impairment in connection
with our discontinued operations. See  Note 4  Reduction in Value of Assets and Other Charges Note
15  Discontinued Operations</t>
  </si>
  <si>
    <t>Intangible Assets</t>
  </si>
  <si>
    <t>The Companys intangible assets with
finite lives include customer relationships, trade names, non-compete agreements, and various other contractual agreements. The
value of customer relationships is estimated using the income approach, specifically the excess earnings method. The excess earnings
method consists of discounting to present value the projected cash flows attributable to the customer relationships, with consideration
given to customer contract renewals, the importance or lack thereof of existing customer relationships to the Companys business
plan, income taxes and required rates of return. The value of trade names is estimated using the relief-from-royalty method of
the income approach. This approach is based on the assumption that in lieu of ownership, a company would be willing to pay a royalty
in order to exploit the related benefits of this intangible asset. For contractual agreements, the specific terms of the agreements
were utilized to determine the fair value attributable to the arrangement. The Company amortizes intangible assets based
upon a straight-line basis because the pattern of economic benefits consumption cannot otherwise be reliably estimated. Estimated
useful lives of intangible assets are as follows:
Customer relationships 2 - 10 years
Tradename 4 - 10 years
Non-compete 4 - 5 years
Supply agreements 4 years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an impairment test of intangible assets. An impairment loss is recognized if the carrying
amount of an intangible asset is not recoverable and its carrying amount exceeds its fair value. See  Note 4  Reduction
in Value of Assets and Other Charges Note 15  Discontinued Operations</t>
  </si>
  <si>
    <t>Goodwill</t>
  </si>
  <si>
    <t>The carrying amount of goodwill is tested annually
for impairment in the fourth quarter and whenever events or circumstances indicate its carrying value may not be recoverable. Impairment
testing is conducted at the reporting unit level. Our detailed impairment testing involves comparing
the fair value of our reporting units to their respective carrying values, including goodwill. Fair value reflects the price a
market participant would be willing to pay in a potential sale. If the fair value exceeds carrying value, then it is concluded
that no goodwill impairment has occurred. If the carrying value exceeds the fair value, a second step is required to measure possible
goodwill impairment loss. The second step includes valuing our tangible and intangible assets and liabilities as if we had been
acquired in a business combination. Then, the implied fair value of our goodwill is compared to the carrying value of that goodwill.
If the carrying value of our goodwill exceeds the implied fair value of the goodwill, we recognize an impairment loss in an amount
equal to the excess, not to exceed the carrying value. Our detailed impairment analysis employs the
use of discounted cash flow models. Significant management judgment is necessary to evaluate the impact of operating and macroeconomic
changes on our business. Critical assumptions include projected revenue growth, gross profit margins, selling, general and administrative
expenses, working capital fluctuations, capital expenditures, discount rates and terminal growth rates. We use the capital asset
pricing model to estimate the discount rates used in the discounted cash flow models. During the fourth quarter of 2015, we completed
goodwill impairment testing. A severe industry downturn in 2015 due to sustained price depression for oil and natural gas, among
other macroeconomic factors, negatively impacted utilization of our equipment and pricing for our products and services throughout
the year. The cash flow model utilized in our detailed impairment analysis reflected our belief that we would continue to face
significant challenges over the next twelve to eighteen months. The resulting carrying value was in excess of our fair value and
we determined that all of the goodwill associated with the acquisition of Austin Chalk and the United Acquisition in the amount
of $11.1 million was fully impaired. As of December 31, 2016, there was no goodwill recorded. See also  Note 15 
Discontinued Operations</t>
  </si>
  <si>
    <t>Income Taxes</t>
  </si>
  <si>
    <t>We account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 We recognize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However, there were no amounts recognized relating
to interest and penalties in the consolidated statements of operations for the years ended December 31, 2016 and 2015. We had no
uncertain tax positions as of December 31, 2016 and 2015.</t>
  </si>
  <si>
    <t>Contingent Payment Liability</t>
  </si>
  <si>
    <t>The aggregate consideration for the United
Acquisition of $24.5 million included contingent consideration of an estimated fair value on the acquisition date of $3.5 million.
The contingent consideration consisted of up to three future cash payments to the sellers in an amount equal to 5% of the gross
revenue of the business acquired for each of the twelve-month periods ending on March 31, 2015, 2016, and 2017; provided, however,
that the aggregate consideration would not exceed $5.0 million. On May 31, 2015, we made the first cash payment
of $0.9 million, or 5% of the gross revenue of the business acquired for the twelve-month period ended March 31, 2015. We did not
make the second cash payment of $0.7 million, or 5% of gross revenue of the business acquired for the twelve-month period ended
March 31, 2016, which was due on May 31, 2016. On January 31, 2017, in connection with the
Recapitalization (see further discussion in  Note 2  Recent Developments Note 2  Recent Developments</t>
  </si>
  <si>
    <t>Fair Value Measurements</t>
  </si>
  <si>
    <t xml:space="preserve">We measure the fair value of our liability
for contingent payments on a recurring basis. Fair value is defined as the price that would be received to sell an asset or paid
to transfer a liability (i.e., exit price) in an orderly transaction between market participants at the measurement date. Additionally,
we are required to provide disclosure and categorize assets and liabilities measured at fair value into one of three distinc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air value of the liability for contingent
payments represents the sum of (i) the known required payments for periods which have ended and (ii) the present value of projected
required payments for future periods based upon our internal model and projections. Due to the industry downturn which began in
late 2014 and continued through much of 2016, both actual and projected utilization levels and pricing were significantly lower
than the peaks experienced in 2014. Consequently, both the actual revenue and the projected revenue on which the payments are based
declined significantly during the years ended December 31, 2016 and 2015 resulting in decreases to the fair value of the liability
being recorded in both years. As of December 31, 2016, the fair value of
the liability for contingent payments included (i) the past due payment for the year ended March 31, 2016, (ii) the calculated
payment for the nine months ended December 31, 2016, and (iii) the fair value of the liability for the estimated additional cash
payment due for the three months ended March 31, 2017. The following table provides a roll forward
of the fair value of our liability for contingent payments which includes Level 3 measurements (in thousands):
For the Years Ended December 31,
2016 2015
Fair value, beginning of period $ 1,182 $ 3,109
Changes in fair value (372 ) (1,065 )
Payments - (862 )
Fair value, end of period $ 810 $ 1,182 </t>
  </si>
  <si>
    <t>From time-to-time, we issue time-based
vesting and performance-based vesting stock options, time-based vesting and performance-based vesting restricted stock units, and
restricted stock awards to our employees as part of those employees compensation and as a retention tool for non-employee
directors. We calculate the fair value of the awards on the grant date and amortize that fair value to compensation expense ratably
over the vesting period of the award, net of estimated and actual forfeitures. The grant date fair value of our restricted stock
awards and restricted stock units is determined using our stock price on the grant date. The fair value of our stock option awards
are estimated using a Black-Scholes fair value model. The valuation of our stock options requires us to estimate the expected term
of award, which we estimate using the simplified method, as we do not have sufficient historical exercise information. Additionally,
the valuation of our stock option awards is also dependent on historical stock price volatility. In view of our being listed on
the Over-the-Counter Bulletin Board, volatility is calculated based on historical stock price volatility of our peer group with
a lookback period equivalent to the expected term of the award. Fair value of performance based stock options and restricted stock
units is estimated in the same manner as our time-based awards and assumes that performance goals will be achieved and the awards
will vest. If the performance based awards do not vest, any previously recognized compensation costs will be reversed. We record
share-based compensation as a component of general and administrative or direct operating expense based on the role of the applicable
individual. Historically we have not recognized any compensation expense for share-based compensation; however, under our new plan,
we anticipate compensation costs for any issued awards. See further discussion in  Note 12  Stock-Based Compensation</t>
  </si>
  <si>
    <t>Earnings per Share</t>
  </si>
  <si>
    <t>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outstanding
stock options and restricted stock or other convertible instruments, as appropriate. During 2016 and 2015, the Company incurred
losses from continuing operations; therefore, the impact of any incremental shares would be anti-dilutive.</t>
  </si>
  <si>
    <t>Accounting Standards Recently Adopted</t>
  </si>
  <si>
    <t>In November 2016, the FASB issued ASU No. 2016-18
Statement of Cash Flows (Topic 230), Restricted Cash. This standard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with early adoption permitted. Other than the revised statement of cash flows presentation of
restricted cash, the adoption of ASU 2016-18 did not have an impact on our consolidated financial statements. In November 2015, the FASB issued ASU 2015-17,
Income Taxes: Balance Sheet Classification of Deferred Taxes In September 2015, the FASB issued ASU 2015-16,
Business Combinations: Simplifying the Accounting for Measurement-Period Adjustments In August 2015, the FASB issued ASU 2015-15,
Interest - Imputation of Interest: Presentation and Subsequent Measurement of Debt Issuance Costs Associated with Line-of-Credit
Arrangements In April 2015, the FASB issued ASU 2015-03,
Interest - Imputation of Interest (Subtopic 835-30): Simplifying the Presentation of Debt Issuance Costs. In November 2014, the FASB issued ASU 2014-16,
Determining Whether the Host Contract in a Hybrid Financial Instrument Issued in the Form of a Share Is More Akin to Debt or
to Equity In August 2014, the FASB issued ASU 2014-15,
Presentation of Financial Statements  Going Concern (Subtopic 205-40): Disclosure of Uncertainties about an Entitys
Ability to Continue as a Going Concern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t>
  </si>
  <si>
    <t>Accounting Standards Not Yet Adopted</t>
  </si>
  <si>
    <t>In August 2016, the FASB issued ASU 2016-15,
Statement of Cash Flows (Topic 230), Classification of Certain Cash Receipts and Cash Payments (a consensus of the FASB
Emerging Issues Task Force) (ASU 2016-15),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will be effective for annual periods beginning
after December 15, 2017 and interim periods within those annual periods. Early adoption is permitted. The Company is evaluating
the effect of ASU 2016-15 on its consolidated financial statements. In March 2016, the FASB Issued ASU 2016-09,
CompensationStock Compensation (Topic 718): Improvements to Employee Share-Based Payment Accounting In February 2016, the FASB issued ASU 2016-02,
Leases (Topic 842) ASU 2014-09. In May 2014, the FASB issued ASU
2014-09, Revenue from Contracts with Customers (Topic 606)</t>
  </si>
  <si>
    <t>RECENT DEVELOPMENTS (Tables)</t>
  </si>
  <si>
    <t>Recent Developments Tables</t>
  </si>
  <si>
    <t>Recapitalization adjustments consolidated balance sheet</t>
  </si>
  <si>
    <t xml:space="preserve">Recapitalization
Adjustments
As
of TDR
Pro Credit
Facility
December
31, Forma Pro
Forma
2016 Adjustments
(i) Notes Adjustments
(ii) Notes Pro
Forma
ASSETS
Current
assets
Cash
and cash equivalents $ 681 $ - $ - $ 681
Restricted
cash 30 30
Receivables,
net 1,448 1,448
Prepaid
expenses and other current assets 496 (31 ) (b) 465
Total
current assets 2,655 (31 ) - 2,624
Property
and equipment, net 28,226 28,226
Intangible
assets, net 4,931 4,931
Other
assets 14 14
Total
Assets $ 35,826 $ (31 ) $ - $ 35,795
LIABILITIES
AND STOCKHOLDERS' EQUITY (DEFICIT)
Current
liabilities
Accounts
payable $ 912 $ - $ - $ 912
Accrued
expenses 1,163 (263 ) (a) 900
Accrued
interest and other - Pelican 1,277 (1,277 ) (c) -
Current
portion of long-term debt 1,593 (1,500 ) (a) (c) 93
Current
portion of long-term debt - Pelican 18,880 (18,880 ) (c) (d) -
Current
portion of contingent payment liability 810 (810 ) (a) -
Total
current liabilities 24,635 (2,573 ) (20,157 ) 1,905
Long-term
debt, net 10 10
Long-term
debt, net - Pelican 1,315 4,235 (c) (d) 5,550
Other
long-term liabilities 708 708
Total
liabilities 26,668 (2,573 ) (15,922 ) 8,173
Aly
Operating redeemable preferred stock 4,924 (4,924 ) (b) -
Aly
Centrifuge redeemable preferred stock 10,080 (10,080 ) (b) -
15,004 (15,004 ) - -
Stockholders'
equity (deficit)
Series
A Convertible Preferred Stock - 6,435 (c) 6,435
Common
stock of $0.001 par value 7 7 (a)(b) 14
Additional
paid-in-capital 28,307 15,164 (a)(b) 9,487 (c) 52,958
Accumulated
deficit (34,158 ) 2,375 (a)(b) (31,783 )
Treasury
stock, 225 shares at cost (2 ) (2 )
Total
stockholders' equity (deficit) (5,846 ) 17,546 15,922 27,622
Total
liabilities and stockholders' equity (deficit) $ 35,826 $ (31 ) $ - $ 35,795 </t>
  </si>
  <si>
    <t>TDR pro forma adjustments other liabilities</t>
  </si>
  <si>
    <t xml:space="preserve">Gain
on the Extinguishment of Debt and Other Liabilities
Debt
and Other Obligations Extinguished Common
Stock Issued Gain Included in Other Expense(Income)
Subordinated
Debt and accrued interest of $1.5 million and $0.3 million, respectively 1,200,000 $1.6 million
Contingent
payment liability of $0.8 million 457,494 $0.8 million </t>
  </si>
  <si>
    <t>TDR pro forma adjustments redeemable preferred stock</t>
  </si>
  <si>
    <t xml:space="preserve">Gain
on the Extinguishment of Redeemable Preferred Stock
Redeemable
Preferred Stock and Other Obligations Common
Stock Issued Gain Included
in Additional Paid-in
Capital
Aly
Centifuge preferred and accrued dividends of $8.9 million and $1.2 million, respectively 3,039,517 $9.8 million
Aly
Operating preferred and accrued dividends of $4.0 million and $0.9 million, respectively 2,414,971 $4.6 million </t>
  </si>
  <si>
    <t>Credit facility pro forma adjustments</t>
  </si>
  <si>
    <t xml:space="preserve">Aly
Senior Obligations as of December 31, 2016 (c)
Debt
and Other Obligations Extinguished Amount
Credit
facility $ 17,772
Accrued
fees and interest on credit facility 1,254
Capital
lease obligations 1,930
Accrued
interest on capital lease obligations 19
Line
of credit - Pelican 498
Total $ 21,473 </t>
  </si>
  <si>
    <t>SUMMARY OF SIGNIFICANT ACCOUNTING POLICIES (Tables)</t>
  </si>
  <si>
    <t>Summary Of Significant Accounting Policies Tables</t>
  </si>
  <si>
    <t>Classifications of property, plant and equipment</t>
  </si>
  <si>
    <t>Machinery
and equipment 1 -
20 years
Vehicles, trucks
and trailers 5 - 7 years
Office furniture,
fixtures and equipment 3 - 7 years
Leasehold improvements Remaining lease
term
Buildings 20 years</t>
  </si>
  <si>
    <t>Intangible assets</t>
  </si>
  <si>
    <t>Customer
relationships 2 -
10 years
Tradename 4 - 10 years
Non-compete 4 - 5 years
Supply agreements 4 years</t>
  </si>
  <si>
    <t>Fair value of our liability for contingent payments</t>
  </si>
  <si>
    <t xml:space="preserve">For
the Years Ended December 31,
2016 2015
Fair
value, beginning of period $ 1,182 $ 3,109
Changes
in fair value (372 ) (1,065 )
Payments - (862 )
Fair
value, end of period $ 810 $ 1,182 </t>
  </si>
  <si>
    <t>REDUCTION IN VALUE OF ASSETS AND OTHER CHARGES (Tables)</t>
  </si>
  <si>
    <t>Reduction In Value Of Assets And Other Charges Tables</t>
  </si>
  <si>
    <t>Components of reduction in value of assets</t>
  </si>
  <si>
    <t xml:space="preserve">For
the Years Ended December
31,
2016 2015
Reduction
in value of property and equipment:
Impairment
in connection with Recapitalization $ 15,562 $ -
Loss
on disposal of assets 1,087 262
Reduction
in value of intangibles 1,087 -
Impairment
of goodwill - 11,143
Total
reduction in value of assets $ 17,736 $ 11,405 </t>
  </si>
  <si>
    <t>LONG-LIVED ASSETS (Tables)</t>
  </si>
  <si>
    <t>Long-lived Assets Tables</t>
  </si>
  <si>
    <t>Property and equipment long-lived assets</t>
  </si>
  <si>
    <t xml:space="preserve">As
of December 31,
2016 2015
Machinery
and equipment $ 31,541 $ 53,677
Vehicles,
trucks &amp; trailers 4,523 5,699
Office
furniture, fixtures and equipment 544 544
Leasehold
improvements 203 213
Buildings
212 212
37,023 60,345
Less:
Accumulated depreciation and amortization (8,807 ) (8,758 )
28,216 51,587
Assets
not yet placed in service 10 202
Property
and equipment, net $ 28,226 $ 51,789 </t>
  </si>
  <si>
    <t xml:space="preserve">Customer
Relationships Tradename Non-Compete Supply
Agreements Total
As
of December 31, 2016:
Cost $ 5,323 $ 2,174 $ 492 $ - $ 7,989
Less:
Accumulated amortization (1,900 ) (749 ) (409 ) - (3,058 )
Net
book value $ 3,423 $ 1,425 $ 83 $ - $ 4,931
As
of December 31, 2015:
Cost $ 5,322 $ 2,174 $ 1,651 $ 1,686 $ 10,833
Less:
Accumulated amortization (1,367 ) (531 ) (806 ) (720 ) (3,424 )
Net
book value $ 3,955 $ 1,643 $ 845 $ 966 $ 7,409 </t>
  </si>
  <si>
    <t>Estimated amortization expense</t>
  </si>
  <si>
    <t xml:space="preserve">For
the Year Ending December 31,
2017 $ 831
2018 750
2019 750
2020 750
2021 750
Thereafter 1,100
$ 4,931 </t>
  </si>
  <si>
    <t>LONG-TERM DEBT (Tables)</t>
  </si>
  <si>
    <t>Long-term Debt Tables</t>
  </si>
  <si>
    <t>Long-term debt</t>
  </si>
  <si>
    <t xml:space="preserve">December
31, 2016 December
31, 2015
Current Long-Term Current Long-Term
Credit
facility
Term
loan $ - $ - $ 15,573 $ -
Delayed
draw term loan - - 4,500 -
Subordinated
note payable 1,500 - - 1,500
Equipment
financing and capital leases 93 10 683 1,685
1,593 10 20,756 3,185
Less:
Deferred loan costs, net - - (403 ) -
Total
$ 1,593 $ 10 $ 20,353 $ 3,185 </t>
  </si>
  <si>
    <t>LONG-TERM DEBT - PELICAN (Tables)</t>
  </si>
  <si>
    <t>Long-term Debt - Pelican Tables</t>
  </si>
  <si>
    <t>Long-term debt - Pelican</t>
  </si>
  <si>
    <t xml:space="preserve">December
31, 2016
Current Long-Term
Credit
facility
Term
loan $ 13,339 $ -
Delayed
draw term loan 4,433 -
Line
of credit - Pelican 494 -
Equipment
financing and capital leases 614 1,315
18,880 1,315
Less:
Deferred loan costs, net - -
Total
$ 18,880 $ 1,315 </t>
  </si>
  <si>
    <t>INCOME TAXES (Tables)</t>
  </si>
  <si>
    <t>Income Taxes Tables</t>
  </si>
  <si>
    <t>Summary of provision for income taxes</t>
  </si>
  <si>
    <t>For
the Years Ended December 31,
2016 2015
Current
provision:
Federal $ - $ -
State 33 (99 )
Total
current provision 33 (99 )
Deferred
benefit:
Federal (7,298 ) (2,857 )
State (639 ) (416 )
Total
deferred benefit (7,937 ) (3,273 )
Provision
for income taxes $ (7,904 ) $ (3,372 )</t>
  </si>
  <si>
    <t>Reconciliation of the statutory tax rates to our effective tax rate</t>
  </si>
  <si>
    <t>For
the Years Ended December 31,
2016 2015
Federal
statutory rate 34.00 % 34.00 %
State
taxes, net of federal benefit 1.85 % 1.35 %
Goodwill
impairment -0.33% -21.88%
Change
in valuation allowance -8.60% 0.00 %
Other 1.79 % 6.01 %
Effective
income tax rate 28.71 % 19.48 %</t>
  </si>
  <si>
    <t>Deferred tax assets and liabilities</t>
  </si>
  <si>
    <t>For
the Years Ended December 31,
2016 2015
Deferred
tax assets:
Allowance
for doubtful accounts $ 191 $ 148
Net
operating loss 10,024 5,514
Start-up
costs 17 18
State
net operating loss, net of federal benefit 604 344
Accrued
compensation 220 42
Charitable
contributions and other 26 19
Total
deferred tax assets 11,082 6,085
Deferred
tax liabilities:
Prepaid
assets 32 28
Property
and equipment 7,334 11,539
Intangibles 1,208 2,013
State
deferreds, net of federal benefit 139 446
Total
deferred tax liabilities 8,713 14,026
Net
deferred tax assets (liabilities) before valuation allowance 2,369 (7,941 )
Valuation
allowance (2,369 ) -
Net
deferred tax liabilities after valuation allowance $ - $ (7,941 )</t>
  </si>
  <si>
    <t>COMMITMENTS AND CONTINGENCIES (Tables)</t>
  </si>
  <si>
    <t>Commitments And Contingencies Tables</t>
  </si>
  <si>
    <t>Operating leases</t>
  </si>
  <si>
    <t xml:space="preserve">Year
Ending December 31,
2017 $ 190
2018 73
2019 55
2020 5
$ 323 </t>
  </si>
  <si>
    <t>REDEEMABLE PREFERRED STOCK (Tables)</t>
  </si>
  <si>
    <t>Redeemable Preferred Stock Tables</t>
  </si>
  <si>
    <t>Changes in the Aly Operating Redeemable Preferred Stock</t>
  </si>
  <si>
    <t xml:space="preserve">Carrying
Value of Aly Operating Redeemable Preferred Stock Number
of Outstanding Aly Operating Redeemable Preferred Shares Liquidation
Value of Aly Operating Redeemable Preferred Stock
January
1, 2015 $ 4,382 4,000,000 $ 4,458
Accrued
dividends 227 - 227
Accretion 38 - -
December
31, 2015 4,647 4,000,000 4,685
Accrued
dividends 239 - 239
Accretion 38 - -
December
31, 2016 $ 4,924 4,000,000 $ 4,924 </t>
  </si>
  <si>
    <t>Changes in the Aly Centrifuge Redeemable Preferred Stock</t>
  </si>
  <si>
    <t xml:space="preserve">Carrying
Value of Aly Centrifuge Redeemable Preferred Stock Number
of Outstanding Aly Centrifuge Redeemable Preferred Shares Liquidation
Value of Aly Centrifuge Redeemable Preferred Stock
January
1, 2015 $ 9,584 9,000 $ 9,254
Holdback
adjustment (124 ) (124 ) (124 )
Accrued
dividends 460 - 460
Amortization (165 ) - -
December
31, 2015 9,755 8,876 9,590
Accrued
dividends 489 - 489
Amortization (164 ) - -
December
31, 2016 $ 10,080 8,876 $ 10,079 </t>
  </si>
  <si>
    <t>SUPPLEMENTAL CASH FLOW INFORMATION (Tables)</t>
  </si>
  <si>
    <t>Supplemental Cash Flow Information Tables</t>
  </si>
  <si>
    <t xml:space="preserve">For
the Years Ended December 31,
2016
2015
Supplemental
disclosure of cash flow information:
Cash
paid for interest $ 973 $ 1,590
Cash
paid for interest - discontinued operations 1 1
Cash
paid for income taxes, net 2 109
Non-cash
investing and financing activities:
Purchase
of equipment through a capital lease obligation $ - $ 1,068
Accretion
of preferred stock liquidation preference, net 126 127
Paid-in-kind
dividends on preferred stock 728 687
Common
shares issued for transaction cost of equity raise - 590
Exchange
of property and equipment for reduction in debt in connection with Recapitalization 2,000 -
Principal
payments financed through disposition of assets 301 -
Assumption
of Aly Senior Obligations by Pelican in connection with the Recapitalization 20,867 - </t>
  </si>
  <si>
    <t>DISCONTINUED OPERATIONS (Tables)</t>
  </si>
  <si>
    <t>Discontinued Operations Tables</t>
  </si>
  <si>
    <t>Summary of the components of loss from discontinued operations, net of income taxes</t>
  </si>
  <si>
    <t xml:space="preserve">For
the Years Ended December 31,
2016 2015
Revenue $ 250 $ 3,618
Expenses:
Operating
expenses 124 3,239
Depreciation
and amortization 572 780
Selling,
general and administrative expenses 222 1,713
Reduction
in value of assets 2,591 3
Total
expenses 3,509 5,735
Loss
from discontinued operations (3,259 ) (2,117 )
Interest
expense, net 1 2
Loss
from discontinued operations before income taxes (3,260 ) (2,119 )
Income
tax benefit (769 ) (169 )
Loss
from discontinued operations, net of income taxes $ (2,491 ) $ (1,950 ) </t>
  </si>
  <si>
    <t>Summary of reduction in value of assets included in the loss from discontinued operations</t>
  </si>
  <si>
    <t xml:space="preserve">For
the Years Ended December 31,
2016 2015
Reduction
in value of property and equipment:
Impairment
in connection with Recapitalization $ 1,676 $ -
Loss
on disposal of assets - 3
Reduction
in value of intangibles 651 -
Impairment
of goodwill 264 -
Total
reduction in value of assets $ 2,591 $ 3 </t>
  </si>
  <si>
    <t>Summmary of the assets and liabilities associated with discontinued operations</t>
  </si>
  <si>
    <t xml:space="preserve">As
of December 31,
2015
Current
assets $ 222
Property
and equipment, net 1,933
Intangible
assets, net 1,004
Goodwill 264
Other
assets 5
Total
assets 3,428
Current
liabilities 436
Deferred
tax liabilities 754
Other
liabilities 21
Total
liabilities 1,211
Net
assets $ 2,217 </t>
  </si>
  <si>
    <t>RECENT DEVELOPMENTS  (Details) - USD ($) $ in Thousands</t>
  </si>
  <si>
    <t>Dec. 31, 2014</t>
  </si>
  <si>
    <t>Series A Convertible Preferred Stock</t>
  </si>
  <si>
    <t>Common stock of $0.001 par value</t>
  </si>
  <si>
    <t>TDR Pro Forma Adjustments (i) [Member]</t>
  </si>
  <si>
    <t>[1]</t>
  </si>
  <si>
    <t>[2]</t>
  </si>
  <si>
    <t>[1],[2]</t>
  </si>
  <si>
    <t>Credit Facility Pro Forma Adjustments (ii) [Member]</t>
  </si>
  <si>
    <t>[3]</t>
  </si>
  <si>
    <t>[3],[4]</t>
  </si>
  <si>
    <t>Pro Forma [Member]</t>
  </si>
  <si>
    <t>Receivables, net</t>
  </si>
  <si>
    <t>December 31, 2016</t>
  </si>
  <si>
    <t>Represents the exchange of Aly Operating redeemable preferred stock and Aly Centrifuge redeemable preferred stock for common stock resulting in a gain of $14.4 million, or $2.14 per share, and recorded as an Issuance of common stock in exchange for the extinguishment of preferred stock on the consolidated statement of changes in stockholders equity deficit.</t>
  </si>
  <si>
    <t>Represents the exchange of subordinated debt and contingent payment liability for common stock resulting in a gain of $2.4 million, or $0.36 per share, on the consolidated statement of operations and recorded as an Issuance of common stock in exchange for the extinguishment of debt and other liabilities on the consolidated statement of changes in stockholders' equity (deficit).</t>
  </si>
  <si>
    <t>Represents the partial extinguishment and exchange of our Aly Senior Obligations ($16.1 million principal reduction) for shares of our Series A Convertible Preferred Stock resulting in a gain of $9.5 million recorded as an Issuance of preferred shares in exchange for the extinguishment of debt and other liabilities - Pelican on the consolidated statement of changes in stockholders' equity (deficit).</t>
  </si>
  <si>
    <t>[4]</t>
  </si>
  <si>
    <t>Represents the recording of our new credit agreement with Pelican consisting of a $5.1 million term loan and $0.5 million outstanding under a revolving credit facility (which was $5.0 million and $0.8 million, respectively, as of June 30, 2017 in addition to $0.3 million outstanding under a delayed draw term loan with Pelican) upon the full extinguishment of our old credit facility.</t>
  </si>
  <si>
    <t>RECENT DEVELOPMENTS (Details 1) $ in Thousands</t>
  </si>
  <si>
    <t>Dec. 31, 2016USD ($)shares</t>
  </si>
  <si>
    <t>Contingent Liability Member [Member]</t>
  </si>
  <si>
    <t>Common stock issued for debt and other obligations extinguished | shares</t>
  </si>
  <si>
    <t>Gain Included in Other Expense(Income) Debt and Other Obligations Extinguished | $</t>
  </si>
  <si>
    <t>Subordinated Debt [Member]</t>
  </si>
  <si>
    <t>RECENT DEVELOPMENTS (Details 2) $ in Thousands</t>
  </si>
  <si>
    <t>Aly Centifuge [Member]</t>
  </si>
  <si>
    <t>Common stock issued for redeemable preferred stock and other obligations | shares</t>
  </si>
  <si>
    <t>Gain recognized on redeemable preferred stock and other obligations | $</t>
  </si>
  <si>
    <t>Aly Operating [Member]</t>
  </si>
  <si>
    <t>RECENT DEVELOPMENTS (Details 3) $ in Thousands</t>
  </si>
  <si>
    <t>Dec. 31, 2016USD ($)</t>
  </si>
  <si>
    <t>Debt and Other Obligations Extinguished</t>
  </si>
  <si>
    <t>Capital Lease [Member]</t>
  </si>
  <si>
    <t>Accrued interest on capital lease obligations [Member]</t>
  </si>
  <si>
    <t>Credit Facility [Member]</t>
  </si>
  <si>
    <t>Accrued fees and interest on credit facility [Member]</t>
  </si>
  <si>
    <t>Line of credit - Pelican [Member]</t>
  </si>
  <si>
    <t>RECENT DEVELOPMENTS (Details Narrative) $ / shares in Units, $ in Thousands</t>
  </si>
  <si>
    <t>1 Months Ended</t>
  </si>
  <si>
    <t>Jun. 30, 2017USD ($)</t>
  </si>
  <si>
    <t>Jan. 31, 2017USD ($)$ / sharesshares</t>
  </si>
  <si>
    <t>Oct. 26, 2016USD ($)</t>
  </si>
  <si>
    <t>Sep. 30, 2016</t>
  </si>
  <si>
    <t>Dec. 31, 2015USD ($)Numbershares</t>
  </si>
  <si>
    <t>Dec. 31, 2016USD ($)Number$ / sharesshares</t>
  </si>
  <si>
    <t>Aug. 15, 2014USD ($)</t>
  </si>
  <si>
    <t>Outstanding debt</t>
  </si>
  <si>
    <t>Number of employees | Number</t>
  </si>
  <si>
    <t>General liability and workers compensation policies, Amount</t>
  </si>
  <si>
    <t>Insurance expense</t>
  </si>
  <si>
    <t>Decrease in cost of insurance, amount</t>
  </si>
  <si>
    <t>Decrease in cost of insurance, percentage</t>
  </si>
  <si>
    <t>15.50%</t>
  </si>
  <si>
    <t>Repair and maintenance expense</t>
  </si>
  <si>
    <t>Decrease in repair and maintenance expenses</t>
  </si>
  <si>
    <t>Decrease in repair and maintenance expenses, percentage</t>
  </si>
  <si>
    <t>50.00%</t>
  </si>
  <si>
    <t>Reduction of capital expenditures</t>
  </si>
  <si>
    <t>Proceeds from sales of assets</t>
  </si>
  <si>
    <t>Working capital fund</t>
  </si>
  <si>
    <t>Repayment of debt</t>
  </si>
  <si>
    <t>Property and equipment estimated fair value</t>
  </si>
  <si>
    <t>Property and equipment aggregate net book value</t>
  </si>
  <si>
    <t>Assets value associated with discontinued operation</t>
  </si>
  <si>
    <t>Assets impairment charge</t>
  </si>
  <si>
    <t>Assets impairment charge of discontinued operation</t>
  </si>
  <si>
    <t>Common stock shares, issued | shares</t>
  </si>
  <si>
    <t>Shares issued price per share | $ / shares</t>
  </si>
  <si>
    <t>Subordinated debt and contingent payment liability</t>
  </si>
  <si>
    <t>Subordinated Debt</t>
  </si>
  <si>
    <t>Accrued interest</t>
  </si>
  <si>
    <t>Contingent liability payment</t>
  </si>
  <si>
    <t>Aly Centifuge preferred stock</t>
  </si>
  <si>
    <t>Aly Operating preferred stock</t>
  </si>
  <si>
    <t>Series A Convertible Preferred Stock [Member]</t>
  </si>
  <si>
    <t>Preferred Stock, Liquidation Preference Per Share | $ / shares</t>
  </si>
  <si>
    <t>Aly Senior Obligations [Member]</t>
  </si>
  <si>
    <t>Common stock, percentage</t>
  </si>
  <si>
    <t>10.00%</t>
  </si>
  <si>
    <t>Aly Senior Obligations [Member] | Series A Convertible Preferred Stock [Member]</t>
  </si>
  <si>
    <t>80.00%</t>
  </si>
  <si>
    <t>Gains losses on extinguishment of debt</t>
  </si>
  <si>
    <t>Principal reduction, Amount</t>
  </si>
  <si>
    <t>Aly Centrifuge Redeemable Preferred Stock [Member]</t>
  </si>
  <si>
    <t>Credit facility description</t>
  </si>
  <si>
    <t>we
have the availability to borrow an incremental $0.2 million under the revolving credit facility and, if we have capital expenditures
which are eligible to be financed, an incremental $1.0 million under the delayed draw term loan to finance 90% of such expenditures.</t>
  </si>
  <si>
    <t>Credit facility outstanding borrowing, Amount</t>
  </si>
  <si>
    <t>Credit Facility [Member] | Amendment No.1 [Member] | March 1, 2017 [Member]</t>
  </si>
  <si>
    <t>Amendment description</t>
  </si>
  <si>
    <t>The agreement
permitted us to draw on the delayed draw term loan from time-to-time up until the maturity date of the facility in order to fund
up to 80% of the cost of capital expenditures subject to a $0.5 million limit on aggregate borrowings.</t>
  </si>
  <si>
    <t>Credit Facility [Member] | Amendment No.2 [Member] | May 23, 2017 [Member]</t>
  </si>
  <si>
    <t>In consideration
of the increase in the revolving credit facility and the extension of the final maturity date, we agreed to issue to Pelican,
the lender, as an amendment fee, 1,200 shares of our Series A Convertible Preferred Stock.</t>
  </si>
  <si>
    <t>Current revolving credit, Amount</t>
  </si>
  <si>
    <t>Maximum revolving credit, Amount</t>
  </si>
  <si>
    <t>Maturity date of credit facility</t>
  </si>
  <si>
    <t>Dec. 31,
		2019</t>
  </si>
  <si>
    <t>Credit Facility [Member] | Amendment No.3 [Member] | June 15, 2017 [Member]</t>
  </si>
  <si>
    <t xml:space="preserve">the maximum
delayed draw loan borrowings from $0.5 million to $1.3 million and the amendment also increased permitted draws on the delayed
draw loan from 80% of the cost of capital expenditures being funded to 90% of the cost of capital expenditures being funded. </t>
  </si>
  <si>
    <t>Revolving Credit Facility One[Member]</t>
  </si>
  <si>
    <t>Revolving Credit Facility Two [Member]</t>
  </si>
  <si>
    <t>LLC (Pelican) [Member]</t>
  </si>
  <si>
    <t>Contingent payment description</t>
  </si>
  <si>
    <t>Aly
Centrifuge subordinated debt and liability for a contingent payment into approximately 10% of our common stock on a fully diluted
basis.</t>
  </si>
  <si>
    <t>Credit facility loan, Amount</t>
  </si>
  <si>
    <t>LLC (Pelican) [Member] | New credit agreement [Member]</t>
  </si>
  <si>
    <t>Dec. 31,
		2018</t>
  </si>
  <si>
    <t>LLC (Pelican) [Member] | Credit Facility [Member]</t>
  </si>
  <si>
    <t>Availability
under the revolving credit facility is determined by a borrowing base calculated as 80% of eligible receivables (receivables less
than 90 days old).</t>
  </si>
  <si>
    <t>LLC (Pelican) [Member] | Credit Facility [Member] | New credit agreement [Member]</t>
  </si>
  <si>
    <t>Tiger [Member] | Aly Senior Obligations [Member]</t>
  </si>
  <si>
    <t>Obligation amount</t>
  </si>
  <si>
    <t>SUMMARY OF SIGNIFICANT ACCOUNTING POLICIES (Details)</t>
  </si>
  <si>
    <t>Leaseholds and Leasehold Improvements [Member]</t>
  </si>
  <si>
    <t>Leasehold Improvements</t>
  </si>
  <si>
    <t>Remaining Term of Lease</t>
  </si>
  <si>
    <t>Buildings [Member]</t>
  </si>
  <si>
    <t>Estimated Useful Lives</t>
  </si>
  <si>
    <t>20 years</t>
  </si>
  <si>
    <t>Maximum [Member] | Machinery and equipment [Member]</t>
  </si>
  <si>
    <t>Maximum [Member] | Vehicles, trucks and trailers [Member]</t>
  </si>
  <si>
    <t>7 years</t>
  </si>
  <si>
    <t>Maximum [Member] | Office furniture, fixtures and equipment [Member]</t>
  </si>
  <si>
    <t>Minimum [Member] | Machinery and equipment [Member]</t>
  </si>
  <si>
    <t>1 year</t>
  </si>
  <si>
    <t>Minimum [Member] | Vehicles, trucks and trailers [Member]</t>
  </si>
  <si>
    <t>5 years</t>
  </si>
  <si>
    <t>Minimum [Member] | Office furniture, fixtures and equipment [Member]</t>
  </si>
  <si>
    <t>3 years</t>
  </si>
  <si>
    <t>SUMMARY OF SIGNIFICANT ACCOUNTING POLICIES (Details 1)</t>
  </si>
  <si>
    <t>Customer Relationships [Member] | Minimum [Member]</t>
  </si>
  <si>
    <t>Estimated useful lives of intangible assets</t>
  </si>
  <si>
    <t>2 years</t>
  </si>
  <si>
    <t>Customer Relationships [Member] | Maximum [Member]</t>
  </si>
  <si>
    <t>10 years</t>
  </si>
  <si>
    <t>Tradename [Member] | Minimum [Member]</t>
  </si>
  <si>
    <t>4 years</t>
  </si>
  <si>
    <t>Tradename [Member] | Maximum [Member]</t>
  </si>
  <si>
    <t>Non Compete [Member] | Minimum [Member]</t>
  </si>
  <si>
    <t>Non Compete [Member] | Maximum [Member]</t>
  </si>
  <si>
    <t>Supply Agreements [Member]</t>
  </si>
  <si>
    <t>SUMMARY OF SIGNIFICANT ACCOUNTING POLICIES (Details 2) - USD ($) $ in Thousands</t>
  </si>
  <si>
    <t>Summary Of Significant Accounting Policies Details 2</t>
  </si>
  <si>
    <t>Fair Value, Beginning of Period</t>
  </si>
  <si>
    <t>Changes in Fair Value</t>
  </si>
  <si>
    <t>Payments</t>
  </si>
  <si>
    <t>Fair Value, Ending of Period</t>
  </si>
  <si>
    <t>SUMMARY OF SIGNIFICANT ACCOUNTING POLICIES (Details Narrative) $ in Thousands</t>
  </si>
  <si>
    <t>Jan. 31, 2017</t>
  </si>
  <si>
    <t>May 31, 2015</t>
  </si>
  <si>
    <t>Dec. 31, 2016USD ($)Number</t>
  </si>
  <si>
    <t>Dec. 31, 2015USD ($)</t>
  </si>
  <si>
    <t>Number of customers | Number</t>
  </si>
  <si>
    <t>Allowance for doubtful accounts</t>
  </si>
  <si>
    <t>Tax benefit</t>
  </si>
  <si>
    <t>Acquisition of contingent consideration liability</t>
  </si>
  <si>
    <t>Business acquisition goodwill amount</t>
  </si>
  <si>
    <t>Three Customers [Member]</t>
  </si>
  <si>
    <t>Percentage of revenue</t>
  </si>
  <si>
    <t>43.50%</t>
  </si>
  <si>
    <t>Accounts receivable</t>
  </si>
  <si>
    <t>One Customer [Member]</t>
  </si>
  <si>
    <t>16.20%</t>
  </si>
  <si>
    <t>Maximum [Member]</t>
  </si>
  <si>
    <t>35.40%</t>
  </si>
  <si>
    <t>Contingent Payment Liability [Member]</t>
  </si>
  <si>
    <t>Fair value acquisition date</t>
  </si>
  <si>
    <t>Description contingent consideration</t>
  </si>
  <si>
    <t>the Recapitalization (see further discussion in "Note 2" Recent Developments'), the sellers converted both the second payment obligation of $0.7 million, which was past due, and the estimated future obligation of $0.1 million, or 5% of estimated gross revenue of the business for the twelve-month period ended March 31, 2017, into 457,494 shares of common stock. This conversion was accounted for as a trouble debt restructuring, see further details in "Note 2" Recent Developments'.</t>
  </si>
  <si>
    <t>the first cash payment of $0.9 million, or 5% of the gross revenue of the business acquired for the twelve-month period ended March 31, 2015. We did not make the second cash payment of $0.7 million, or 5% of gross revenue of the business acquired for the twelve-month period ended March 31, 2016, which was due on May 31, 2016.</t>
  </si>
  <si>
    <t>The contingent consideration consisted of up to three future cash payments to the sellers in an amount equal to 5% of the gross revenue of the business acquired for each of the twelve-month periods ending on March 31, 2015, 2016, and 2017; provided, however, that the aggregate consideration would not exceed $5.0 million.</t>
  </si>
  <si>
    <t>REDUCTION IN VALUE OF ASSETS AND OTHER CHARGES (Details) - USD ($) $ in Thousands</t>
  </si>
  <si>
    <t>Reduction In Value Of Assets And Other Charges Details</t>
  </si>
  <si>
    <t>Impairment in connection with Recapitalization</t>
  </si>
  <si>
    <t>Loss on disposal of assets</t>
  </si>
  <si>
    <t>Reduction in value of intangibles</t>
  </si>
  <si>
    <t>Impairment of goodwill</t>
  </si>
  <si>
    <t>Total reduction in value of assets</t>
  </si>
  <si>
    <t>REDUCTION IN VALUE OF ASSETS AND OTHER CHARGES (Details Narrative) - USD ($) $ in Thousands</t>
  </si>
  <si>
    <t>3 Months Ended</t>
  </si>
  <si>
    <t>9 Months Ended</t>
  </si>
  <si>
    <t>Mar. 31, 2016</t>
  </si>
  <si>
    <t>Impairment charge</t>
  </si>
  <si>
    <t>Non-compete and supply agreement expense</t>
  </si>
  <si>
    <t>Severance Expense</t>
  </si>
  <si>
    <t>Accrued severance liability</t>
  </si>
  <si>
    <t>Impairment of Goodwill [Member]</t>
  </si>
  <si>
    <t>Reduction in Value of Intangibles [Member]</t>
  </si>
  <si>
    <t>Bankruptcy proceeding</t>
  </si>
  <si>
    <t>Reduction intangible assets</t>
  </si>
  <si>
    <t>Aly Energy [Member]</t>
  </si>
  <si>
    <t>Recapitalization [Member]</t>
  </si>
  <si>
    <t>Underutilized equipment net book value</t>
  </si>
  <si>
    <t>Reduction in debt for sale of assets</t>
  </si>
  <si>
    <t>Professional fees</t>
  </si>
  <si>
    <t>Legal fees</t>
  </si>
  <si>
    <t>Recapitalization credit facility</t>
  </si>
  <si>
    <t>Loss on Disposal of Assets [Member]</t>
  </si>
  <si>
    <t>Loss on property and equipment</t>
  </si>
  <si>
    <t>Proceeds from sale of assets</t>
  </si>
  <si>
    <t>LONG-LIVED ASSETS (Details) - USD ($) $ in Thousands</t>
  </si>
  <si>
    <t>Property plant and equipment gross</t>
  </si>
  <si>
    <t>Accumulated depreciation and amortization</t>
  </si>
  <si>
    <t>Property and equipment, net of depreciation and amortization</t>
  </si>
  <si>
    <t>Assets not yet placed in service</t>
  </si>
  <si>
    <t>Machinery and equipment [Member]</t>
  </si>
  <si>
    <t>Vehicles trucks &amp; trailers [Member</t>
  </si>
  <si>
    <t>Office furniture, fixtures and equipment [Member]</t>
  </si>
  <si>
    <t>Leasehold improvements [Member]</t>
  </si>
  <si>
    <t>Building [Member]</t>
  </si>
  <si>
    <t>LONG-LIVED ASSETS (Details 1) - USD ($) $ in Thousands</t>
  </si>
  <si>
    <t>Cost</t>
  </si>
  <si>
    <t>Less: Accumulated amortization</t>
  </si>
  <si>
    <t>Net book value</t>
  </si>
  <si>
    <t>Customer Relationships [Member]</t>
  </si>
  <si>
    <t>Tradename [Member]</t>
  </si>
  <si>
    <t>Non-Compete [Member]</t>
  </si>
  <si>
    <t>LONG-LIVED ASSETS (Details 2) - USD ($) $ in Thousands</t>
  </si>
  <si>
    <t>Long-lived Assets Details 2</t>
  </si>
  <si>
    <t>Thereafter</t>
  </si>
  <si>
    <t>LONG-LIVED ASSETS (Details Narrative) - USD ($) $ in Thousands</t>
  </si>
  <si>
    <t>Depreciation and amortization expense</t>
  </si>
  <si>
    <t>Amortization expense</t>
  </si>
  <si>
    <t>Property, Plant and Equipment [Member]</t>
  </si>
  <si>
    <t>LONG-TERM DEBT (Details) - USD ($) $ in Thousands</t>
  </si>
  <si>
    <t>Aug. 15, 2014</t>
  </si>
  <si>
    <t>Credit Facility</t>
  </si>
  <si>
    <t>Term loan</t>
  </si>
  <si>
    <t>Subordinated Note Payable</t>
  </si>
  <si>
    <t>Less: Deferred loan costs, net</t>
  </si>
  <si>
    <t>Long-term debt, Net</t>
  </si>
  <si>
    <t>Current [Member]</t>
  </si>
  <si>
    <t>Delayed draw term loan</t>
  </si>
  <si>
    <t>Equipment Financing and Capital Leases</t>
  </si>
  <si>
    <t>Total long-term debt</t>
  </si>
  <si>
    <t>Long-term Debt [Member]</t>
  </si>
  <si>
    <t>LONG-TERM DEBT (Details Narrative) - USD ($) $ in Thousands</t>
  </si>
  <si>
    <t>Aug. 05, 2016</t>
  </si>
  <si>
    <t>Oct. 26, 2016</t>
  </si>
  <si>
    <t>Jun. 30, 2016</t>
  </si>
  <si>
    <t>Sep. 30, 2015</t>
  </si>
  <si>
    <t>Mar. 18, 2015</t>
  </si>
  <si>
    <t>May 13, 2016</t>
  </si>
  <si>
    <t>Quaterly repayment of loan</t>
  </si>
  <si>
    <t>Reduced credit facility Loan</t>
  </si>
  <si>
    <t>Default rate</t>
  </si>
  <si>
    <t>7.25%</t>
  </si>
  <si>
    <t>Description of forbearance agreement and amendment Credit Facility</t>
  </si>
  <si>
    <t xml:space="preserve">which forbearance was terminated due to specified events, including (i) the occurrence of other defaults under the Credit Facility, (ii) our failure to hire an independent financial advisor prior to April 10, 2016 or (iii) our failure to present a detailed plan for asset sales or equity capital acceptable to the lenders yielding net cash proceeds to us of at least $2.5 million by May 25, 2016. </t>
  </si>
  <si>
    <t>Cash proceeds,Net</t>
  </si>
  <si>
    <t>Business consideration,total</t>
  </si>
  <si>
    <t>Subordinated note payable</t>
  </si>
  <si>
    <t>Capital lease outstanding obligations</t>
  </si>
  <si>
    <t>Capital leases book value, net</t>
  </si>
  <si>
    <t>Remaining capital lease amount</t>
  </si>
  <si>
    <t>Unamortized deferred loan costs</t>
  </si>
  <si>
    <t>Deferred loan costs</t>
  </si>
  <si>
    <t>Accumulated amortization</t>
  </si>
  <si>
    <t>Gross amount of equipment under capital leases</t>
  </si>
  <si>
    <t>Accumulated amortization under capital leases</t>
  </si>
  <si>
    <t>Delayed draw term loan [Member]</t>
  </si>
  <si>
    <t>Principal Amount</t>
  </si>
  <si>
    <t>Revolving Credit Facility [Member]</t>
  </si>
  <si>
    <t>Private Offering [Member]</t>
  </si>
  <si>
    <t>Proceeds of credit facility</t>
  </si>
  <si>
    <t>Credit facility principal amount payment</t>
  </si>
  <si>
    <t>Due date of credit facility</t>
  </si>
  <si>
    <t>Oct. 30,
		2015</t>
  </si>
  <si>
    <t>Prepayment on term loan</t>
  </si>
  <si>
    <t>Wells Fargo [Member]</t>
  </si>
  <si>
    <t xml:space="preserve">Wells Fargo agreed to forbear from exercising their remedies under the credit agreement until August 31, 2016, conditioned upon the following, among other items: (i) hiring a Chief Restructuring Officer (CRO) on terms acceptable to the lender; (ii) having the CRO provide an initial cash forecast budget prior to August 10, 2016 and weekly updates thereafter; (iii) not incurring a variance of more than 10% from the cash flow budgets; and, (iv) paying accrued interest monthly effective July 21, 2016 at the default rate specified in the Credit Facility. As mandated, effective August 5, 2016, our board selected Chris Quinn to serve as CRO of the Company. On October 5, 2016, Wells Fargo extended the forbearance period until October 19, 2016. </t>
  </si>
  <si>
    <t>Wells Fargo [Member] | Prime Rate [Member]</t>
  </si>
  <si>
    <t>Interest rate</t>
  </si>
  <si>
    <t>1.75%</t>
  </si>
  <si>
    <t>Subordinated Notes Payable [Member]</t>
  </si>
  <si>
    <t>Maturity date</t>
  </si>
  <si>
    <t>Jun. 30,
		2017</t>
  </si>
  <si>
    <t>Aggregate interest payment</t>
  </si>
  <si>
    <t>Converted Common Shares</t>
  </si>
  <si>
    <t>Equipment Financing and Capital Leases [Member]</t>
  </si>
  <si>
    <t>Principal payments maturity period</t>
  </si>
  <si>
    <t>6 months</t>
  </si>
  <si>
    <t>Deferred Loan Costs [Member]</t>
  </si>
  <si>
    <t>Interest expense</t>
  </si>
  <si>
    <t>Reclassified debt issuance costs</t>
  </si>
  <si>
    <t>5.25%</t>
  </si>
  <si>
    <t>Permitted asset for sale</t>
  </si>
  <si>
    <t>Maximum [Member] | LIBOR Rate [Member]</t>
  </si>
  <si>
    <t>1.00%</t>
  </si>
  <si>
    <t>Maximum [Member] | Federal Funds Rate [Member]</t>
  </si>
  <si>
    <t>Minimum [Member]</t>
  </si>
  <si>
    <t>4.24%</t>
  </si>
  <si>
    <t>Minimum [Member] | LIBOR Rate [Member]</t>
  </si>
  <si>
    <t>Minimum [Member] | Federal Funds Rate [Member]</t>
  </si>
  <si>
    <t>0.50%</t>
  </si>
  <si>
    <t>Third Limited Forbearance Agreement [Member]</t>
  </si>
  <si>
    <t>Senior debt Obligations amount</t>
  </si>
  <si>
    <t>Unsecured working capital</t>
  </si>
  <si>
    <t>LONG-TERM DEBT PELICAN (Details) - USD ($) $ in Thousands</t>
  </si>
  <si>
    <t>Credit facility</t>
  </si>
  <si>
    <t>Pelican [Member] | Current [Mumber]</t>
  </si>
  <si>
    <t>Line of credit - Pelican</t>
  </si>
  <si>
    <t>Equipment financing and capital leases</t>
  </si>
  <si>
    <t>Pelican [Member] | Long Term [Member]</t>
  </si>
  <si>
    <t>LONG-TERM DEBT PELICAN (Details Narrative) - USD ($) $ in Thousands</t>
  </si>
  <si>
    <t>Dec. 12, 2016</t>
  </si>
  <si>
    <t>Subsequent description</t>
  </si>
  <si>
    <t>Amendment
No. 1, effective March 1, 2017, provided for a delayed draw term loan to be added to the Pelican Credit Facility for the purpose
of financing capital expenditures. The amendment permitted us to draw on an added delayed draw term loan from time-to-time
up until December 31, 2018 in order to fund up to 80% of the cost of capital expenditures subject to a $0.5 million limit
on aggregate borrowings.
Amendment
No. 2, effective May 23, 2017, increased the maximum revolving credit amount from $1.0 million to $1.8 million and extended
the final maturity date of the facility to December 31, 2019. In consideration of the increase in the revolving credit facility
and the extension of the final maturity date, we agreed to issue to Pelican an amendment fee of 1,200 shares of our Series
A Convertible Preferred Stock.
Amendment
No. 3, effective June 15, 2017, modified maximum potential borrowings under each of the revolving credit facility and the
delayed draw term loan without changing the aggregate available borrowings under the credit facility. The amendment reduced
the maximum revolving credit amount from $1.8 million to $1.0 million and increased the maximum delayed draw loan borrowings
from $0.5 million to $1.3 million and the amendment also increased permitted draws on the delayed draw loan from 80% of the
cost of capital expenditures being funded to 90% of the cost of capital expenditures being funded.</t>
  </si>
  <si>
    <t>Financing Lease [Member]</t>
  </si>
  <si>
    <t>financing and capital leases with Pelican [Member]</t>
  </si>
  <si>
    <t>Outstanding under leases</t>
  </si>
  <si>
    <t>Tiger and Pelican [Member]</t>
  </si>
  <si>
    <t>Line of credit</t>
  </si>
  <si>
    <t>Line of credit outstanding</t>
  </si>
  <si>
    <t>Interest Rate</t>
  </si>
  <si>
    <t>5.00%</t>
  </si>
  <si>
    <t>January 31, 2017</t>
  </si>
  <si>
    <t>Pelican Credit Facility [Member]</t>
  </si>
  <si>
    <t>Effective date</t>
  </si>
  <si>
    <t>Jan. 31,
		2017</t>
  </si>
  <si>
    <t>Under the
Pelican Credit Facility, as of June 30, 2017, we have the availability to borrow an incremental $0.2 million under the revolving
credit facility and, if we have capital expenditures which are eligible to be financed, an incremental $1.0 million under the
delayed draw term loan to finance 90% of such expenditures</t>
  </si>
  <si>
    <t>Acquired outstanding equipment financing and capital leases plus associated accrued interest</t>
  </si>
  <si>
    <t>INCOME TAXES (Details) - USD ($) $ in Thousands</t>
  </si>
  <si>
    <t>Current provision</t>
  </si>
  <si>
    <t>Federal</t>
  </si>
  <si>
    <t>State</t>
  </si>
  <si>
    <t>Total Current Provision</t>
  </si>
  <si>
    <t>Deferred (Benefit)</t>
  </si>
  <si>
    <t>Total Deferred (Benefit) Expense</t>
  </si>
  <si>
    <t>Provision For Income Taxes</t>
  </si>
  <si>
    <t>INCOME TAXES (Details 1)</t>
  </si>
  <si>
    <t>Income Taxes Details 1</t>
  </si>
  <si>
    <t>Federal Statutory Rate</t>
  </si>
  <si>
    <t>34.00%</t>
  </si>
  <si>
    <t>State Taxes, Net of Federal Benefit</t>
  </si>
  <si>
    <t>1.85%</t>
  </si>
  <si>
    <t>1.35%</t>
  </si>
  <si>
    <t>Goodwill impairment</t>
  </si>
  <si>
    <t>(0.33%)</t>
  </si>
  <si>
    <t>(21.88%)</t>
  </si>
  <si>
    <t>Change in valuation allowance</t>
  </si>
  <si>
    <t>(8.60%)</t>
  </si>
  <si>
    <t>0.00%</t>
  </si>
  <si>
    <t>Other</t>
  </si>
  <si>
    <t>1.79%</t>
  </si>
  <si>
    <t>6.01%</t>
  </si>
  <si>
    <t>Effective Income Tax Rate</t>
  </si>
  <si>
    <t>28.71%</t>
  </si>
  <si>
    <t>19.48%</t>
  </si>
  <si>
    <t>INCOME TAXES (Details 2) - USD ($) $ in Thousands</t>
  </si>
  <si>
    <t>Deferred Tax Assets:</t>
  </si>
  <si>
    <t>Allowance for Doubtful Accounts</t>
  </si>
  <si>
    <t>Net Operating Loss</t>
  </si>
  <si>
    <t>Start-Up Costs</t>
  </si>
  <si>
    <t>State Net Operating Loss, Net of Fedral Benefit</t>
  </si>
  <si>
    <t>Accrued Compensation</t>
  </si>
  <si>
    <t>Charitable Contributions and Other</t>
  </si>
  <si>
    <t>Total Deferred Tax Assets</t>
  </si>
  <si>
    <t>Deferred Tax Liabilities:</t>
  </si>
  <si>
    <t>Prepaid Assets</t>
  </si>
  <si>
    <t>Property, and Equipment</t>
  </si>
  <si>
    <t>Intangibles</t>
  </si>
  <si>
    <t>State Deferreds, Net of Federal Benefit</t>
  </si>
  <si>
    <t>Total Deferred Tax Liabilities</t>
  </si>
  <si>
    <t>Net deferred tax assets (liabilities) before valuation allowance</t>
  </si>
  <si>
    <t>Valuation allowance</t>
  </si>
  <si>
    <t>Net deferred tax liabilities after valuation allowance</t>
  </si>
  <si>
    <t>INCOME TAXES (Details Narrative) - USD ($) $ in Thousands</t>
  </si>
  <si>
    <t>Income Taxes Details Narrative</t>
  </si>
  <si>
    <t>Net operating loss carry forwards</t>
  </si>
  <si>
    <t>Net operating loss state</t>
  </si>
  <si>
    <t>Carryforward expiration year</t>
  </si>
  <si>
    <t>Net operating loss federal</t>
  </si>
  <si>
    <t>COMMITMENTS AND CONTINGENCIES (Details) $ in Thousands</t>
  </si>
  <si>
    <t>Commitments And Contingencies Details</t>
  </si>
  <si>
    <t>COMMITMENTS AND CONTINGENCIES (Details Narrative) - USD ($) $ in Thousands</t>
  </si>
  <si>
    <t>Unpaid severance obligation</t>
  </si>
  <si>
    <t>Employment Agreements [Member]</t>
  </si>
  <si>
    <t>REDEEMABLE PREFERRED STOCK (Details) - USD ($) $ in Thousands</t>
  </si>
  <si>
    <t>Beginning Balance</t>
  </si>
  <si>
    <t>Accrued dividends</t>
  </si>
  <si>
    <t>Ending Balance</t>
  </si>
  <si>
    <t>Number of Outstanding Aly Operating Redeemable Preferred Shares</t>
  </si>
  <si>
    <t>Aly Operating Redeemable Preferred Stock [Member]</t>
  </si>
  <si>
    <t>Accretion</t>
  </si>
  <si>
    <t>Liquidation Value of Aly Operating Redeemable Preferred Stock</t>
  </si>
  <si>
    <t>REDEEMABLE PREFERRED STOCK (Details 1) - USD ($) $ in Thousands</t>
  </si>
  <si>
    <t>Number of Outstanding Aly Centrifuge Redeemable Preferred Shares</t>
  </si>
  <si>
    <t>Holdback adjusment</t>
  </si>
  <si>
    <t>Amortization</t>
  </si>
  <si>
    <t>Accrued Dividends</t>
  </si>
  <si>
    <t>REDEEMABLE PREFERRED STOCK (Details Narrative) - USD ($) $ / shares in Units, $ in Thousands</t>
  </si>
  <si>
    <t>Apr. 15, 2014</t>
  </si>
  <si>
    <t>Convertible common stock</t>
  </si>
  <si>
    <t>Preferred stock fair value</t>
  </si>
  <si>
    <t>Preferred stock liquidation value</t>
  </si>
  <si>
    <t>Dividend paid-in-kind</t>
  </si>
  <si>
    <t>Shares subject to holdback</t>
  </si>
  <si>
    <t>Holdback period</t>
  </si>
  <si>
    <t>1 year 6 months</t>
  </si>
  <si>
    <t>Debt conversion feature, description</t>
  </si>
  <si>
    <t>The right to exchange into shares of our common stock on any date, from time-to-time, at the option of the holder, into the number of shares equal to the quotient of (i) the sum of (A) the liquidation preference plus (B) an amount per share equal to accrued but unpaid dividends not previously added to the liquidation preference on such share of preferred stock, divided by (ii) 1,000, and (iii) multiplied by the exchange rate in effect at such time (?Conversion Feature?).</t>
  </si>
  <si>
    <t>Exchange rate, description</t>
  </si>
  <si>
    <t>The exchange rate in effect as of December 31, 2016 was 71.4285 or $14.00 per share of our common stock.</t>
  </si>
  <si>
    <t>CONTROLLING SHAREHOLDER AND RELATED PARTY TRANSACTIONS (Details Narrative) - USD ($) $ / shares in Units, $ in Thousands</t>
  </si>
  <si>
    <t>Jan. 03, 2017</t>
  </si>
  <si>
    <t>Purchased for recapitalization</t>
  </si>
  <si>
    <t>Business acquisition</t>
  </si>
  <si>
    <t>Fair value of future payments</t>
  </si>
  <si>
    <t>Directors [Member]</t>
  </si>
  <si>
    <t>Mr. Pirie [Member]</t>
  </si>
  <si>
    <t>Converted shares</t>
  </si>
  <si>
    <t>Voting rights shares</t>
  </si>
  <si>
    <t>Mr. Pirie [Member] | PIK dividends [Member]</t>
  </si>
  <si>
    <t>Aly Senior Obligations [Member] | Tiger [Member]</t>
  </si>
  <si>
    <t>Aly Senior Obligations [Member] | Tiger [Member] | Subsequent Event [Member]</t>
  </si>
  <si>
    <t>Contribution amount</t>
  </si>
  <si>
    <t>Stock description</t>
  </si>
  <si>
    <t>approximately 80% of our common stock, or 53,628,842 common shares, on a fully diluted basis</t>
  </si>
  <si>
    <t>Issuance of preferred share</t>
  </si>
  <si>
    <t>Revolving credit arrangement</t>
  </si>
  <si>
    <t>Preferred Stock, Liquidation Preference Per Share</t>
  </si>
  <si>
    <t>STOCK-BASED COMPENSATION (Details Narrative) - USD ($) $ / shares in Units, $ in Thousands</t>
  </si>
  <si>
    <t>May 02, 2013</t>
  </si>
  <si>
    <t>May 30, 2017</t>
  </si>
  <si>
    <t>Jun. 05, 2015</t>
  </si>
  <si>
    <t>Unrecognized compensation cost</t>
  </si>
  <si>
    <t>Share-based compensation expense</t>
  </si>
  <si>
    <t>Options to purchase common shares</t>
  </si>
  <si>
    <t>Stock option contract term</t>
  </si>
  <si>
    <t>Stock option exercise price</t>
  </si>
  <si>
    <t>Stock option description</t>
  </si>
  <si>
    <t>If the first
Liquidity Event is an IPO, then the options vest and are exercisable immediately if the IPO is effected at a price of $8.00 per
share or greater. If the IPO is effected at a price less than $8.00 per share, but the stock price post-IPO reaches $8.00 per
share during the six-month period immediately following the IPO, then the options vest and are exercisable. If the IPO is effected
at a price less than $8.00 per share and the share price does not reach $8.00 per share prior to the sixth month anniversary of
the IPO, the options do not vest and expire. If the first Liquidity Event to occur is a change of control, then the options vest
if the change of control takes place at a price of at least $8.00 per share. If such change in control occurs at a price less
than $8.00 per share, the options do not vest and expire.</t>
  </si>
  <si>
    <t>Share-based compensation options, forfeitures in period</t>
  </si>
  <si>
    <t>Former Employee [Member]</t>
  </si>
  <si>
    <t>Omnibus Incentive Plan [Member]</t>
  </si>
  <si>
    <t>Common stock granted</t>
  </si>
  <si>
    <t>2017 Stock Option Plan</t>
  </si>
  <si>
    <t>2017 Stock Option Plan | Maximum [Member]</t>
  </si>
  <si>
    <t>Omnibus Incentive Plan [Member] | Maximum [Member]</t>
  </si>
  <si>
    <t>STOCKHOLDERS’ EQUITY (DEFICIT) (Details Narrative) - USD ($) $ / shares in Units, $ in Thousands</t>
  </si>
  <si>
    <t>Jan. 12, 2015</t>
  </si>
  <si>
    <t>May 23, 2017</t>
  </si>
  <si>
    <t>Proceeds from issuance of common stock</t>
  </si>
  <si>
    <t>Common shares issuable</t>
  </si>
  <si>
    <t>Multiple Investors [Member]</t>
  </si>
  <si>
    <t>Common stock issued</t>
  </si>
  <si>
    <t>Common stock price per share</t>
  </si>
  <si>
    <t>Director [Member]</t>
  </si>
  <si>
    <t>Private Placement [Member]</t>
  </si>
  <si>
    <t>Common stock issuance cost</t>
  </si>
  <si>
    <t>Preferred Stock A</t>
  </si>
  <si>
    <t>Face value of preferred stock</t>
  </si>
  <si>
    <t>Convertible common shares</t>
  </si>
  <si>
    <t>Preferred Stock, liquidation preference per share</t>
  </si>
  <si>
    <t>Owns in percentage</t>
  </si>
  <si>
    <t>100.00%</t>
  </si>
  <si>
    <t>Shares issued for fees</t>
  </si>
  <si>
    <t>SUPPLEMENTAL CASH FLOW INFORMATION (Details) - USD ($) $ in Thousands</t>
  </si>
  <si>
    <t>Supplemental disclosure of cash flow information:</t>
  </si>
  <si>
    <t>Cash Paid for Interest</t>
  </si>
  <si>
    <t>Cash paid for interest - discontinued operations</t>
  </si>
  <si>
    <t>Cash paid for income taxes, net</t>
  </si>
  <si>
    <t>Non-cash investing and financing activities:</t>
  </si>
  <si>
    <t>Purchase of equipment through a capital lease obligation</t>
  </si>
  <si>
    <t>Accretion of preferred stock liquidation preference, net</t>
  </si>
  <si>
    <t>Paid-in-kind dividends on preferred stock</t>
  </si>
  <si>
    <t>Common shares issued for transaction cost of equity raise</t>
  </si>
  <si>
    <t>Exchange of property and equipment for reduction in debt in connection with Recapitalization</t>
  </si>
  <si>
    <t>Principal payments financed through disposition of assets</t>
  </si>
  <si>
    <t>Assumption of Aly Senior Obligations by Pelican in connection with the Recapitalization</t>
  </si>
  <si>
    <t>DISCONTINUED OPERATIONS (Details) - USD ($) $ in Thousands</t>
  </si>
  <si>
    <t>Operating expenses</t>
  </si>
  <si>
    <t>Total expenses</t>
  </si>
  <si>
    <t>Loss from discontinued operations</t>
  </si>
  <si>
    <t>Loss from discontinued operations before income taxes</t>
  </si>
  <si>
    <t>Discontinued Operations [Member]</t>
  </si>
  <si>
    <t>Selling, general and administrative expenses</t>
  </si>
  <si>
    <t>DISCONTINUED OPERATIONS (Details 1) - USD ($) $ in Thousands</t>
  </si>
  <si>
    <t>DISCONTINUED OPERATIONS (Details 2) - USD ($) $ in Thousands</t>
  </si>
  <si>
    <t>Total assets</t>
  </si>
  <si>
    <t>Other liabilities</t>
  </si>
  <si>
    <t>Net assets</t>
  </si>
  <si>
    <t>DISCONTINUED OPERATIONS (Details Narrative) - Discontinued Operations [Member] - USD ($) $ in Thousands</t>
  </si>
  <si>
    <t>Unpaid severance liability</t>
  </si>
  <si>
    <t>Outstanding remaining 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6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900</v>
      </c>
    </row>
    <row r="15" spans="1:4">
      <c r="A15" s="4" t="s">
        <v>24</v>
      </c>
      <c r="C15" s="5" t="n">
        <v>13818795</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81</v>
      </c>
      <c r="C3" s="6" t="n">
        <v>514</v>
      </c>
    </row>
    <row r="4" spans="1:3">
      <c r="A4" s="4" t="s">
        <v>32</v>
      </c>
      <c r="B4" s="5" t="n">
        <v>30</v>
      </c>
      <c r="C4" s="4" t="s">
        <v>33</v>
      </c>
    </row>
    <row r="5" spans="1:3">
      <c r="A5" s="4" t="s">
        <v>34</v>
      </c>
      <c r="B5" s="5" t="n">
        <v>1120</v>
      </c>
      <c r="C5" s="5" t="n">
        <v>3688</v>
      </c>
    </row>
    <row r="6" spans="1:3">
      <c r="A6" s="4" t="s">
        <v>35</v>
      </c>
      <c r="B6" s="5" t="n">
        <v>328</v>
      </c>
      <c r="C6" s="5" t="n">
        <v>721</v>
      </c>
    </row>
    <row r="7" spans="1:3">
      <c r="A7" s="4" t="s">
        <v>36</v>
      </c>
      <c r="B7" s="5" t="n">
        <v>496</v>
      </c>
      <c r="C7" s="5" t="n">
        <v>957</v>
      </c>
    </row>
    <row r="8" spans="1:3">
      <c r="A8" s="4" t="s">
        <v>37</v>
      </c>
      <c r="B8" s="4" t="s">
        <v>33</v>
      </c>
      <c r="C8" s="5" t="n">
        <v>3428</v>
      </c>
    </row>
    <row r="9" spans="1:3">
      <c r="A9" s="4" t="s">
        <v>38</v>
      </c>
      <c r="B9" s="5" t="n">
        <v>2655</v>
      </c>
      <c r="C9" s="5" t="n">
        <v>9308</v>
      </c>
    </row>
    <row r="10" spans="1:3">
      <c r="A10" s="4" t="s">
        <v>39</v>
      </c>
      <c r="B10" s="5" t="n">
        <v>28226</v>
      </c>
      <c r="C10" s="5" t="n">
        <v>51789</v>
      </c>
    </row>
    <row r="11" spans="1:3">
      <c r="A11" s="4" t="s">
        <v>40</v>
      </c>
      <c r="B11" s="5" t="n">
        <v>4931</v>
      </c>
      <c r="C11" s="5" t="n">
        <v>7409</v>
      </c>
    </row>
    <row r="12" spans="1:3">
      <c r="A12" s="4" t="s">
        <v>41</v>
      </c>
      <c r="B12" s="5" t="n">
        <v>14</v>
      </c>
      <c r="C12" s="5" t="n">
        <v>21</v>
      </c>
    </row>
    <row r="13" spans="1:3">
      <c r="A13" s="4" t="s">
        <v>42</v>
      </c>
      <c r="B13" s="5" t="n">
        <v>35826</v>
      </c>
      <c r="C13" s="5" t="n">
        <v>68527</v>
      </c>
    </row>
    <row r="14" spans="1:3">
      <c r="A14" s="3" t="s">
        <v>43</v>
      </c>
    </row>
    <row r="15" spans="1:3">
      <c r="A15" s="4" t="s">
        <v>44</v>
      </c>
      <c r="B15" s="5" t="n">
        <v>912</v>
      </c>
      <c r="C15" s="5" t="n">
        <v>1034</v>
      </c>
    </row>
    <row r="16" spans="1:3">
      <c r="A16" s="4" t="s">
        <v>45</v>
      </c>
      <c r="B16" s="5" t="n">
        <v>1163</v>
      </c>
      <c r="C16" s="5" t="n">
        <v>2297</v>
      </c>
    </row>
    <row r="17" spans="1:3">
      <c r="A17" s="4" t="s">
        <v>46</v>
      </c>
      <c r="B17" s="5" t="n">
        <v>1277</v>
      </c>
      <c r="C17" s="4" t="s">
        <v>33</v>
      </c>
    </row>
    <row r="18" spans="1:3">
      <c r="A18" s="4" t="s">
        <v>47</v>
      </c>
      <c r="B18" s="5" t="n">
        <v>1593</v>
      </c>
      <c r="C18" s="5" t="n">
        <v>20353</v>
      </c>
    </row>
    <row r="19" spans="1:3">
      <c r="A19" s="4" t="s">
        <v>48</v>
      </c>
      <c r="B19" s="5" t="n">
        <v>18880</v>
      </c>
      <c r="C19" s="4" t="s">
        <v>33</v>
      </c>
    </row>
    <row r="20" spans="1:3">
      <c r="A20" s="4" t="s">
        <v>49</v>
      </c>
      <c r="B20" s="5" t="n">
        <v>810</v>
      </c>
      <c r="C20" s="5" t="n">
        <v>652</v>
      </c>
    </row>
    <row r="21" spans="1:3">
      <c r="A21" s="4" t="s">
        <v>50</v>
      </c>
      <c r="B21" s="4" t="s">
        <v>33</v>
      </c>
      <c r="C21" s="5" t="n">
        <v>1211</v>
      </c>
    </row>
    <row r="22" spans="1:3">
      <c r="A22" s="4" t="s">
        <v>51</v>
      </c>
      <c r="B22" s="5" t="n">
        <v>24635</v>
      </c>
      <c r="C22" s="5" t="n">
        <v>25547</v>
      </c>
    </row>
    <row r="23" spans="1:3">
      <c r="A23" s="4" t="s">
        <v>52</v>
      </c>
      <c r="B23" s="5" t="n">
        <v>10</v>
      </c>
      <c r="C23" s="5" t="n">
        <v>3185</v>
      </c>
    </row>
    <row r="24" spans="1:3">
      <c r="A24" s="4" t="s">
        <v>53</v>
      </c>
      <c r="B24" s="5" t="n">
        <v>1315</v>
      </c>
      <c r="C24" s="4" t="s">
        <v>33</v>
      </c>
    </row>
    <row r="25" spans="1:3">
      <c r="A25" s="4" t="s">
        <v>54</v>
      </c>
      <c r="B25" s="4" t="s">
        <v>33</v>
      </c>
      <c r="C25" s="5" t="n">
        <v>530</v>
      </c>
    </row>
    <row r="26" spans="1:3">
      <c r="A26" s="4" t="s">
        <v>55</v>
      </c>
      <c r="B26" s="4" t="s">
        <v>33</v>
      </c>
      <c r="C26" s="5" t="n">
        <v>7941</v>
      </c>
    </row>
    <row r="27" spans="1:3">
      <c r="A27" s="4" t="s">
        <v>56</v>
      </c>
      <c r="B27" s="5" t="n">
        <v>708</v>
      </c>
      <c r="C27" s="5" t="n">
        <v>31</v>
      </c>
    </row>
    <row r="28" spans="1:3">
      <c r="A28" s="4" t="s">
        <v>57</v>
      </c>
      <c r="B28" s="5" t="n">
        <v>26668</v>
      </c>
      <c r="C28" s="5" t="n">
        <v>37234</v>
      </c>
    </row>
    <row r="29" spans="1:3">
      <c r="A29" s="4" t="s">
        <v>58</v>
      </c>
      <c r="B29" s="4" t="s">
        <v>33</v>
      </c>
      <c r="C29" s="4" t="s">
        <v>33</v>
      </c>
    </row>
    <row r="30" spans="1:3">
      <c r="A30" s="4" t="s">
        <v>59</v>
      </c>
      <c r="B30" s="5" t="n">
        <v>4924</v>
      </c>
      <c r="C30" s="5" t="n">
        <v>4647</v>
      </c>
    </row>
    <row r="31" spans="1:3">
      <c r="A31" s="4" t="s">
        <v>60</v>
      </c>
      <c r="B31" s="5" t="n">
        <v>10080</v>
      </c>
      <c r="C31" s="5" t="n">
        <v>9755</v>
      </c>
    </row>
    <row r="32" spans="1:3">
      <c r="A32" s="4" t="s">
        <v>61</v>
      </c>
      <c r="B32" s="5" t="n">
        <v>15004</v>
      </c>
      <c r="C32" s="5" t="n">
        <v>14402</v>
      </c>
    </row>
    <row r="33" spans="1:3">
      <c r="A33" s="3" t="s">
        <v>62</v>
      </c>
    </row>
    <row r="34" spans="1:3">
      <c r="A34" s="4" t="s">
        <v>63</v>
      </c>
      <c r="B34" s="4" t="s">
        <v>33</v>
      </c>
      <c r="C34" s="4" t="s">
        <v>33</v>
      </c>
    </row>
    <row r="35" spans="1:3">
      <c r="A35" s="4" t="s">
        <v>64</v>
      </c>
      <c r="B35" s="5" t="n">
        <v>7</v>
      </c>
      <c r="C35" s="5" t="n">
        <v>7</v>
      </c>
    </row>
    <row r="36" spans="1:3">
      <c r="A36" s="4" t="s">
        <v>65</v>
      </c>
      <c r="B36" s="5" t="n">
        <v>28307</v>
      </c>
      <c r="C36" s="5" t="n">
        <v>28909</v>
      </c>
    </row>
    <row r="37" spans="1:3">
      <c r="A37" s="4" t="s">
        <v>66</v>
      </c>
      <c r="B37" s="5" t="n">
        <v>-34158</v>
      </c>
      <c r="C37" s="5" t="n">
        <v>-12023</v>
      </c>
    </row>
    <row r="38" spans="1:3">
      <c r="A38" s="4" t="s">
        <v>67</v>
      </c>
      <c r="B38" s="5" t="n">
        <v>-2</v>
      </c>
      <c r="C38" s="5" t="n">
        <v>-2</v>
      </c>
    </row>
    <row r="39" spans="1:3">
      <c r="A39" s="4" t="s">
        <v>68</v>
      </c>
      <c r="B39" s="5" t="n">
        <v>-5846</v>
      </c>
      <c r="C39" s="5" t="n">
        <v>16891</v>
      </c>
    </row>
    <row r="40" spans="1:3">
      <c r="A40" s="4" t="s">
        <v>69</v>
      </c>
      <c r="B40" s="6" t="n">
        <v>35826</v>
      </c>
      <c r="C40" s="6" t="n">
        <v>68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31</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132</v>
      </c>
      <c r="B16" s="4" t="s">
        <v>234</v>
      </c>
    </row>
    <row r="17" spans="1:2">
      <c r="A17" s="4" t="s">
        <v>235</v>
      </c>
      <c r="B17" s="4" t="s">
        <v>236</v>
      </c>
    </row>
    <row r="18" spans="1:2">
      <c r="A18" s="4" t="s">
        <v>237</v>
      </c>
      <c r="B18" s="4" t="s">
        <v>238</v>
      </c>
    </row>
    <row r="19" spans="1:2">
      <c r="A19" s="4" t="s">
        <v>239</v>
      </c>
      <c r="B19"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5</v>
      </c>
      <c r="B4" s="4" t="s">
        <v>266</v>
      </c>
    </row>
    <row r="5" spans="1:2">
      <c r="A5" s="4" t="s">
        <v>224</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9</v>
      </c>
    </row>
    <row r="2" spans="1:3">
      <c r="A2" s="3" t="s">
        <v>71</v>
      </c>
    </row>
    <row r="3" spans="1:3">
      <c r="A3" s="4" t="s">
        <v>72</v>
      </c>
      <c r="B3" s="7" t="n">
        <v>0.001</v>
      </c>
      <c r="C3" s="7" t="n">
        <v>0.001</v>
      </c>
    </row>
    <row r="4" spans="1:3">
      <c r="A4" s="4" t="s">
        <v>73</v>
      </c>
      <c r="B4" s="5" t="n">
        <v>10000000</v>
      </c>
      <c r="C4" s="5" t="n">
        <v>2500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25000000</v>
      </c>
      <c r="C8" s="5" t="n">
        <v>100000000</v>
      </c>
    </row>
    <row r="9" spans="1:3">
      <c r="A9" s="4" t="s">
        <v>78</v>
      </c>
      <c r="B9" s="5" t="n">
        <v>6707039</v>
      </c>
      <c r="C9" s="5" t="n">
        <v>6707039</v>
      </c>
    </row>
    <row r="10" spans="1:3">
      <c r="A10" s="4" t="s">
        <v>79</v>
      </c>
      <c r="B10" s="5" t="n">
        <v>6706814</v>
      </c>
      <c r="C10" s="5" t="n">
        <v>6706814</v>
      </c>
    </row>
    <row r="11" spans="1:3">
      <c r="A11" s="4" t="s">
        <v>80</v>
      </c>
      <c r="B11" s="5" t="n">
        <v>225</v>
      </c>
      <c r="C11" s="5" t="n">
        <v>2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6"/>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297</v>
      </c>
    </row>
    <row r="4" spans="1:2">
      <c r="A4" s="4" t="s">
        <v>203</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s>
  <sheetData>
    <row r="1" spans="1:5">
      <c r="A1" s="1" t="s">
        <v>307</v>
      </c>
      <c r="C1" s="2" t="s">
        <v>2</v>
      </c>
      <c r="D1" s="2" t="s">
        <v>29</v>
      </c>
      <c r="E1" s="2" t="s">
        <v>308</v>
      </c>
    </row>
    <row r="2" spans="1:5">
      <c r="A2" s="3" t="s">
        <v>30</v>
      </c>
    </row>
    <row r="3" spans="1:5">
      <c r="A3" s="4" t="s">
        <v>31</v>
      </c>
      <c r="C3" s="6" t="n">
        <v>711</v>
      </c>
      <c r="D3" s="6" t="n">
        <v>497</v>
      </c>
      <c r="E3" s="6" t="n">
        <v>2050</v>
      </c>
    </row>
    <row r="4" spans="1:5">
      <c r="A4" s="4" t="s">
        <v>32</v>
      </c>
      <c r="C4" s="5" t="n">
        <v>30</v>
      </c>
      <c r="D4" s="4" t="s">
        <v>33</v>
      </c>
    </row>
    <row r="5" spans="1:5">
      <c r="A5" s="4" t="s">
        <v>36</v>
      </c>
      <c r="C5" s="5" t="n">
        <v>496</v>
      </c>
      <c r="D5" s="5" t="n">
        <v>957</v>
      </c>
    </row>
    <row r="6" spans="1:5">
      <c r="A6" s="4" t="s">
        <v>38</v>
      </c>
      <c r="C6" s="5" t="n">
        <v>2655</v>
      </c>
      <c r="D6" s="5" t="n">
        <v>9308</v>
      </c>
    </row>
    <row r="7" spans="1:5">
      <c r="A7" s="4" t="s">
        <v>39</v>
      </c>
      <c r="C7" s="5" t="n">
        <v>28226</v>
      </c>
      <c r="D7" s="5" t="n">
        <v>51789</v>
      </c>
    </row>
    <row r="8" spans="1:5">
      <c r="A8" s="4" t="s">
        <v>40</v>
      </c>
      <c r="C8" s="5" t="n">
        <v>4931</v>
      </c>
      <c r="D8" s="5" t="n">
        <v>7409</v>
      </c>
    </row>
    <row r="9" spans="1:5">
      <c r="A9" s="4" t="s">
        <v>41</v>
      </c>
      <c r="C9" s="5" t="n">
        <v>14</v>
      </c>
      <c r="D9" s="5" t="n">
        <v>21</v>
      </c>
    </row>
    <row r="10" spans="1:5">
      <c r="A10" s="4" t="s">
        <v>42</v>
      </c>
      <c r="C10" s="5" t="n">
        <v>35826</v>
      </c>
      <c r="D10" s="5" t="n">
        <v>68527</v>
      </c>
    </row>
    <row r="11" spans="1:5">
      <c r="A11" s="3" t="s">
        <v>43</v>
      </c>
    </row>
    <row r="12" spans="1:5">
      <c r="A12" s="4" t="s">
        <v>44</v>
      </c>
      <c r="C12" s="5" t="n">
        <v>912</v>
      </c>
      <c r="D12" s="5" t="n">
        <v>1034</v>
      </c>
    </row>
    <row r="13" spans="1:5">
      <c r="A13" s="4" t="s">
        <v>45</v>
      </c>
      <c r="C13" s="5" t="n">
        <v>1163</v>
      </c>
      <c r="D13" s="5" t="n">
        <v>2297</v>
      </c>
    </row>
    <row r="14" spans="1:5">
      <c r="A14" s="4" t="s">
        <v>46</v>
      </c>
      <c r="C14" s="5" t="n">
        <v>1277</v>
      </c>
      <c r="D14" s="4" t="s">
        <v>33</v>
      </c>
    </row>
    <row r="15" spans="1:5">
      <c r="A15" s="4" t="s">
        <v>47</v>
      </c>
      <c r="C15" s="5" t="n">
        <v>1593</v>
      </c>
      <c r="D15" s="5" t="n">
        <v>20353</v>
      </c>
    </row>
    <row r="16" spans="1:5">
      <c r="A16" s="4" t="s">
        <v>48</v>
      </c>
      <c r="C16" s="5" t="n">
        <v>18880</v>
      </c>
      <c r="D16" s="4" t="s">
        <v>33</v>
      </c>
    </row>
    <row r="17" spans="1:5">
      <c r="A17" s="4" t="s">
        <v>49</v>
      </c>
      <c r="C17" s="5" t="n">
        <v>810</v>
      </c>
      <c r="D17" s="5" t="n">
        <v>652</v>
      </c>
    </row>
    <row r="18" spans="1:5">
      <c r="A18" s="4" t="s">
        <v>51</v>
      </c>
      <c r="C18" s="5" t="n">
        <v>24635</v>
      </c>
      <c r="D18" s="5" t="n">
        <v>25547</v>
      </c>
    </row>
    <row r="19" spans="1:5">
      <c r="A19" s="4" t="s">
        <v>52</v>
      </c>
      <c r="C19" s="5" t="n">
        <v>10</v>
      </c>
      <c r="D19" s="5" t="n">
        <v>3185</v>
      </c>
    </row>
    <row r="20" spans="1:5">
      <c r="A20" s="4" t="s">
        <v>53</v>
      </c>
      <c r="C20" s="5" t="n">
        <v>1315</v>
      </c>
      <c r="D20" s="4" t="s">
        <v>33</v>
      </c>
    </row>
    <row r="21" spans="1:5">
      <c r="A21" s="4" t="s">
        <v>56</v>
      </c>
      <c r="C21" s="5" t="n">
        <v>708</v>
      </c>
      <c r="D21" s="5" t="n">
        <v>31</v>
      </c>
    </row>
    <row r="22" spans="1:5">
      <c r="A22" s="4" t="s">
        <v>57</v>
      </c>
      <c r="C22" s="5" t="n">
        <v>26668</v>
      </c>
      <c r="D22" s="5" t="n">
        <v>37234</v>
      </c>
    </row>
    <row r="23" spans="1:5">
      <c r="A23" s="4" t="s">
        <v>59</v>
      </c>
      <c r="C23" s="5" t="n">
        <v>4924</v>
      </c>
      <c r="D23" s="5" t="n">
        <v>4647</v>
      </c>
    </row>
    <row r="24" spans="1:5">
      <c r="A24" s="4" t="s">
        <v>60</v>
      </c>
      <c r="C24" s="5" t="n">
        <v>10080</v>
      </c>
      <c r="D24" s="5" t="n">
        <v>9755</v>
      </c>
    </row>
    <row r="25" spans="1:5">
      <c r="A25" s="4" t="s">
        <v>61</v>
      </c>
      <c r="C25" s="5" t="n">
        <v>15004</v>
      </c>
      <c r="D25" s="5" t="n">
        <v>14402</v>
      </c>
    </row>
    <row r="26" spans="1:5">
      <c r="A26" s="3" t="s">
        <v>62</v>
      </c>
    </row>
    <row r="27" spans="1:5">
      <c r="A27" s="4" t="s">
        <v>309</v>
      </c>
      <c r="C27" s="4" t="s">
        <v>33</v>
      </c>
      <c r="D27" s="4" t="s">
        <v>33</v>
      </c>
    </row>
    <row r="28" spans="1:5">
      <c r="A28" s="4" t="s">
        <v>310</v>
      </c>
      <c r="C28" s="5" t="n">
        <v>7</v>
      </c>
      <c r="D28" s="5" t="n">
        <v>7</v>
      </c>
    </row>
    <row r="29" spans="1:5">
      <c r="A29" s="4" t="s">
        <v>65</v>
      </c>
      <c r="C29" s="5" t="n">
        <v>28307</v>
      </c>
      <c r="D29" s="5" t="n">
        <v>28909</v>
      </c>
    </row>
    <row r="30" spans="1:5">
      <c r="A30" s="4" t="s">
        <v>66</v>
      </c>
      <c r="C30" s="5" t="n">
        <v>-34158</v>
      </c>
      <c r="D30" s="5" t="n">
        <v>-12023</v>
      </c>
    </row>
    <row r="31" spans="1:5">
      <c r="A31" s="4" t="s">
        <v>67</v>
      </c>
      <c r="C31" s="5" t="n">
        <v>-2</v>
      </c>
      <c r="D31" s="5" t="n">
        <v>-2</v>
      </c>
    </row>
    <row r="32" spans="1:5">
      <c r="A32" s="4" t="s">
        <v>68</v>
      </c>
      <c r="C32" s="5" t="n">
        <v>-5846</v>
      </c>
      <c r="D32" s="5" t="n">
        <v>16891</v>
      </c>
      <c r="E32" s="6" t="n">
        <v>28792</v>
      </c>
    </row>
    <row r="33" spans="1:5">
      <c r="A33" s="4" t="s">
        <v>69</v>
      </c>
      <c r="C33" s="5" t="n">
        <v>35826</v>
      </c>
      <c r="D33" s="6" t="n">
        <v>68527</v>
      </c>
    </row>
    <row r="34" spans="1:5">
      <c r="A34" s="4" t="s">
        <v>311</v>
      </c>
    </row>
    <row r="35" spans="1:5">
      <c r="A35" s="3" t="s">
        <v>30</v>
      </c>
    </row>
    <row r="36" spans="1:5">
      <c r="A36" s="4" t="s">
        <v>31</v>
      </c>
      <c r="C36" s="4" t="s">
        <v>33</v>
      </c>
    </row>
    <row r="37" spans="1:5">
      <c r="A37" s="4" t="s">
        <v>36</v>
      </c>
      <c r="B37" s="4" t="s">
        <v>312</v>
      </c>
      <c r="C37" s="5" t="n">
        <v>-31</v>
      </c>
    </row>
    <row r="38" spans="1:5">
      <c r="A38" s="4" t="s">
        <v>38</v>
      </c>
      <c r="C38" s="5" t="n">
        <v>-31</v>
      </c>
    </row>
    <row r="39" spans="1:5">
      <c r="A39" s="4" t="s">
        <v>42</v>
      </c>
      <c r="C39" s="5" t="n">
        <v>-31</v>
      </c>
    </row>
    <row r="40" spans="1:5">
      <c r="A40" s="3" t="s">
        <v>43</v>
      </c>
    </row>
    <row r="41" spans="1:5">
      <c r="A41" s="4" t="s">
        <v>44</v>
      </c>
      <c r="C41" s="4" t="s">
        <v>33</v>
      </c>
    </row>
    <row r="42" spans="1:5">
      <c r="A42" s="4" t="s">
        <v>45</v>
      </c>
      <c r="B42" s="4" t="s">
        <v>313</v>
      </c>
      <c r="C42" s="5" t="n">
        <v>-263</v>
      </c>
    </row>
    <row r="43" spans="1:5">
      <c r="A43" s="4" t="s">
        <v>47</v>
      </c>
      <c r="B43" s="4" t="s">
        <v>313</v>
      </c>
      <c r="C43" s="5" t="n">
        <v>-1500</v>
      </c>
    </row>
    <row r="44" spans="1:5">
      <c r="A44" s="4" t="s">
        <v>49</v>
      </c>
      <c r="B44" s="4" t="s">
        <v>313</v>
      </c>
      <c r="C44" s="5" t="n">
        <v>-810</v>
      </c>
    </row>
    <row r="45" spans="1:5">
      <c r="A45" s="4" t="s">
        <v>51</v>
      </c>
      <c r="C45" s="5" t="n">
        <v>-2573</v>
      </c>
    </row>
    <row r="46" spans="1:5">
      <c r="A46" s="4" t="s">
        <v>57</v>
      </c>
      <c r="C46" s="5" t="n">
        <v>-2573</v>
      </c>
    </row>
    <row r="47" spans="1:5">
      <c r="A47" s="4" t="s">
        <v>59</v>
      </c>
      <c r="B47" s="4" t="s">
        <v>312</v>
      </c>
      <c r="C47" s="5" t="n">
        <v>-4924</v>
      </c>
    </row>
    <row r="48" spans="1:5">
      <c r="A48" s="4" t="s">
        <v>60</v>
      </c>
      <c r="B48" s="4" t="s">
        <v>312</v>
      </c>
      <c r="C48" s="5" t="n">
        <v>-10080</v>
      </c>
    </row>
    <row r="49" spans="1:5">
      <c r="A49" s="4" t="s">
        <v>61</v>
      </c>
      <c r="C49" s="5" t="n">
        <v>-15004</v>
      </c>
    </row>
    <row r="50" spans="1:5">
      <c r="A50" s="3" t="s">
        <v>62</v>
      </c>
    </row>
    <row r="51" spans="1:5">
      <c r="A51" s="4" t="s">
        <v>310</v>
      </c>
      <c r="B51" s="4" t="s">
        <v>314</v>
      </c>
      <c r="C51" s="5" t="n">
        <v>7</v>
      </c>
    </row>
    <row r="52" spans="1:5">
      <c r="A52" s="4" t="s">
        <v>65</v>
      </c>
      <c r="B52" s="4" t="s">
        <v>314</v>
      </c>
      <c r="C52" s="5" t="n">
        <v>15164</v>
      </c>
    </row>
    <row r="53" spans="1:5">
      <c r="A53" s="4" t="s">
        <v>66</v>
      </c>
      <c r="B53" s="4" t="s">
        <v>314</v>
      </c>
      <c r="C53" s="5" t="n">
        <v>2375</v>
      </c>
    </row>
    <row r="54" spans="1:5">
      <c r="A54" s="4" t="s">
        <v>68</v>
      </c>
      <c r="C54" s="5" t="n">
        <v>17546</v>
      </c>
    </row>
    <row r="55" spans="1:5">
      <c r="A55" s="4" t="s">
        <v>69</v>
      </c>
      <c r="C55" s="5" t="n">
        <v>-31</v>
      </c>
    </row>
    <row r="56" spans="1:5">
      <c r="A56" s="4" t="s">
        <v>315</v>
      </c>
    </row>
    <row r="57" spans="1:5">
      <c r="A57" s="3" t="s">
        <v>30</v>
      </c>
    </row>
    <row r="58" spans="1:5">
      <c r="A58" s="4" t="s">
        <v>31</v>
      </c>
      <c r="C58" s="4" t="s">
        <v>33</v>
      </c>
    </row>
    <row r="59" spans="1:5">
      <c r="A59" s="4" t="s">
        <v>38</v>
      </c>
      <c r="C59" s="4" t="s">
        <v>33</v>
      </c>
    </row>
    <row r="60" spans="1:5">
      <c r="A60" s="4" t="s">
        <v>42</v>
      </c>
      <c r="C60" s="4" t="s">
        <v>33</v>
      </c>
    </row>
    <row r="61" spans="1:5">
      <c r="A61" s="3" t="s">
        <v>43</v>
      </c>
    </row>
    <row r="62" spans="1:5">
      <c r="A62" s="4" t="s">
        <v>44</v>
      </c>
      <c r="C62" s="4" t="s">
        <v>33</v>
      </c>
    </row>
    <row r="63" spans="1:5">
      <c r="A63" s="4" t="s">
        <v>46</v>
      </c>
      <c r="B63" s="4" t="s">
        <v>316</v>
      </c>
      <c r="C63" s="5" t="n">
        <v>-1277</v>
      </c>
    </row>
    <row r="64" spans="1:5">
      <c r="A64" s="4" t="s">
        <v>47</v>
      </c>
      <c r="B64" s="4" t="s">
        <v>316</v>
      </c>
      <c r="C64" s="4" t="s">
        <v>33</v>
      </c>
    </row>
    <row r="65" spans="1:5">
      <c r="A65" s="4" t="s">
        <v>48</v>
      </c>
      <c r="B65" s="4" t="s">
        <v>317</v>
      </c>
      <c r="C65" s="5" t="n">
        <v>-18880</v>
      </c>
    </row>
    <row r="66" spans="1:5">
      <c r="A66" s="4" t="s">
        <v>51</v>
      </c>
      <c r="C66" s="5" t="n">
        <v>-20157</v>
      </c>
    </row>
    <row r="67" spans="1:5">
      <c r="A67" s="4" t="s">
        <v>53</v>
      </c>
      <c r="B67" s="4" t="s">
        <v>317</v>
      </c>
      <c r="C67" s="5" t="n">
        <v>4235</v>
      </c>
    </row>
    <row r="68" spans="1:5">
      <c r="A68" s="4" t="s">
        <v>57</v>
      </c>
      <c r="C68" s="5" t="n">
        <v>-15922</v>
      </c>
    </row>
    <row r="69" spans="1:5">
      <c r="A69" s="4" t="s">
        <v>61</v>
      </c>
      <c r="C69" s="4" t="s">
        <v>33</v>
      </c>
    </row>
    <row r="70" spans="1:5">
      <c r="A70" s="3" t="s">
        <v>62</v>
      </c>
    </row>
    <row r="71" spans="1:5">
      <c r="A71" s="4" t="s">
        <v>309</v>
      </c>
      <c r="B71" s="4" t="s">
        <v>316</v>
      </c>
      <c r="C71" s="5" t="n">
        <v>6435</v>
      </c>
    </row>
    <row r="72" spans="1:5">
      <c r="A72" s="4" t="s">
        <v>65</v>
      </c>
      <c r="B72" s="4" t="s">
        <v>316</v>
      </c>
      <c r="C72" s="5" t="n">
        <v>9487</v>
      </c>
    </row>
    <row r="73" spans="1:5">
      <c r="A73" s="4" t="s">
        <v>68</v>
      </c>
      <c r="C73" s="5" t="n">
        <v>15922</v>
      </c>
    </row>
    <row r="74" spans="1:5">
      <c r="A74" s="4" t="s">
        <v>69</v>
      </c>
      <c r="C74" s="4" t="s">
        <v>33</v>
      </c>
    </row>
    <row r="75" spans="1:5">
      <c r="A75" s="4" t="s">
        <v>318</v>
      </c>
    </row>
    <row r="76" spans="1:5">
      <c r="A76" s="3" t="s">
        <v>30</v>
      </c>
    </row>
    <row r="77" spans="1:5">
      <c r="A77" s="4" t="s">
        <v>31</v>
      </c>
      <c r="C77" s="5" t="n">
        <v>681</v>
      </c>
    </row>
    <row r="78" spans="1:5">
      <c r="A78" s="4" t="s">
        <v>32</v>
      </c>
      <c r="C78" s="5" t="n">
        <v>30</v>
      </c>
    </row>
    <row r="79" spans="1:5">
      <c r="A79" s="4" t="s">
        <v>319</v>
      </c>
      <c r="C79" s="5" t="n">
        <v>1448</v>
      </c>
    </row>
    <row r="80" spans="1:5">
      <c r="A80" s="4" t="s">
        <v>36</v>
      </c>
      <c r="C80" s="5" t="n">
        <v>465</v>
      </c>
    </row>
    <row r="81" spans="1:5">
      <c r="A81" s="4" t="s">
        <v>38</v>
      </c>
      <c r="C81" s="5" t="n">
        <v>2624</v>
      </c>
    </row>
    <row r="82" spans="1:5">
      <c r="A82" s="4" t="s">
        <v>39</v>
      </c>
      <c r="C82" s="5" t="n">
        <v>28226</v>
      </c>
    </row>
    <row r="83" spans="1:5">
      <c r="A83" s="4" t="s">
        <v>40</v>
      </c>
      <c r="C83" s="5" t="n">
        <v>4931</v>
      </c>
    </row>
    <row r="84" spans="1:5">
      <c r="A84" s="4" t="s">
        <v>41</v>
      </c>
      <c r="C84" s="5" t="n">
        <v>14</v>
      </c>
    </row>
    <row r="85" spans="1:5">
      <c r="A85" s="4" t="s">
        <v>42</v>
      </c>
      <c r="C85" s="5" t="n">
        <v>35795</v>
      </c>
    </row>
    <row r="86" spans="1:5">
      <c r="A86" s="3" t="s">
        <v>43</v>
      </c>
    </row>
    <row r="87" spans="1:5">
      <c r="A87" s="4" t="s">
        <v>44</v>
      </c>
      <c r="C87" s="5" t="n">
        <v>912</v>
      </c>
    </row>
    <row r="88" spans="1:5">
      <c r="A88" s="4" t="s">
        <v>45</v>
      </c>
      <c r="C88" s="5" t="n">
        <v>900</v>
      </c>
    </row>
    <row r="89" spans="1:5">
      <c r="A89" s="4" t="s">
        <v>46</v>
      </c>
      <c r="C89" s="4" t="s">
        <v>33</v>
      </c>
    </row>
    <row r="90" spans="1:5">
      <c r="A90" s="4" t="s">
        <v>47</v>
      </c>
      <c r="C90" s="5" t="n">
        <v>93</v>
      </c>
    </row>
    <row r="91" spans="1:5">
      <c r="A91" s="4" t="s">
        <v>48</v>
      </c>
      <c r="C91" s="4" t="s">
        <v>33</v>
      </c>
    </row>
    <row r="92" spans="1:5">
      <c r="A92" s="4" t="s">
        <v>49</v>
      </c>
      <c r="C92" s="4" t="s">
        <v>33</v>
      </c>
    </row>
    <row r="93" spans="1:5">
      <c r="A93" s="4" t="s">
        <v>51</v>
      </c>
      <c r="C93" s="5" t="n">
        <v>1905</v>
      </c>
    </row>
    <row r="94" spans="1:5">
      <c r="A94" s="4" t="s">
        <v>52</v>
      </c>
      <c r="C94" s="5" t="n">
        <v>10</v>
      </c>
    </row>
    <row r="95" spans="1:5">
      <c r="A95" s="4" t="s">
        <v>53</v>
      </c>
      <c r="C95" s="5" t="n">
        <v>5550</v>
      </c>
    </row>
    <row r="96" spans="1:5">
      <c r="A96" s="4" t="s">
        <v>56</v>
      </c>
      <c r="C96" s="5" t="n">
        <v>708</v>
      </c>
    </row>
    <row r="97" spans="1:5">
      <c r="A97" s="4" t="s">
        <v>57</v>
      </c>
      <c r="C97" s="5" t="n">
        <v>8173</v>
      </c>
    </row>
    <row r="98" spans="1:5">
      <c r="A98" s="4" t="s">
        <v>59</v>
      </c>
      <c r="C98" s="4" t="s">
        <v>33</v>
      </c>
    </row>
    <row r="99" spans="1:5">
      <c r="A99" s="4" t="s">
        <v>60</v>
      </c>
      <c r="C99" s="4" t="s">
        <v>33</v>
      </c>
    </row>
    <row r="100" spans="1:5">
      <c r="A100" s="4" t="s">
        <v>61</v>
      </c>
      <c r="C100" s="4" t="s">
        <v>33</v>
      </c>
    </row>
    <row r="101" spans="1:5">
      <c r="A101" s="3" t="s">
        <v>62</v>
      </c>
    </row>
    <row r="102" spans="1:5">
      <c r="A102" s="4" t="s">
        <v>309</v>
      </c>
      <c r="C102" s="5" t="n">
        <v>6435</v>
      </c>
    </row>
    <row r="103" spans="1:5">
      <c r="A103" s="4" t="s">
        <v>310</v>
      </c>
      <c r="C103" s="5" t="n">
        <v>14</v>
      </c>
    </row>
    <row r="104" spans="1:5">
      <c r="A104" s="4" t="s">
        <v>65</v>
      </c>
      <c r="C104" s="5" t="n">
        <v>52958</v>
      </c>
    </row>
    <row r="105" spans="1:5">
      <c r="A105" s="4" t="s">
        <v>66</v>
      </c>
      <c r="C105" s="5" t="n">
        <v>-31783</v>
      </c>
    </row>
    <row r="106" spans="1:5">
      <c r="A106" s="4" t="s">
        <v>67</v>
      </c>
      <c r="C106" s="5" t="n">
        <v>-2</v>
      </c>
    </row>
    <row r="107" spans="1:5">
      <c r="A107" s="4" t="s">
        <v>68</v>
      </c>
      <c r="C107" s="5" t="n">
        <v>27622</v>
      </c>
    </row>
    <row r="108" spans="1:5">
      <c r="A108" s="4" t="s">
        <v>69</v>
      </c>
      <c r="C108" s="5" t="n">
        <v>35795</v>
      </c>
    </row>
    <row r="109" spans="1:5">
      <c r="A109" s="4" t="s">
        <v>320</v>
      </c>
    </row>
    <row r="110" spans="1:5">
      <c r="A110" s="3" t="s">
        <v>30</v>
      </c>
    </row>
    <row r="111" spans="1:5">
      <c r="A111" s="4" t="s">
        <v>31</v>
      </c>
      <c r="C111" s="5" t="n">
        <v>681</v>
      </c>
    </row>
    <row r="112" spans="1:5">
      <c r="A112" s="4" t="s">
        <v>32</v>
      </c>
      <c r="C112" s="5" t="n">
        <v>30</v>
      </c>
    </row>
    <row r="113" spans="1:5">
      <c r="A113" s="4" t="s">
        <v>319</v>
      </c>
      <c r="C113" s="5" t="n">
        <v>1448</v>
      </c>
    </row>
    <row r="114" spans="1:5">
      <c r="A114" s="4" t="s">
        <v>36</v>
      </c>
      <c r="C114" s="5" t="n">
        <v>496</v>
      </c>
    </row>
    <row r="115" spans="1:5">
      <c r="A115" s="4" t="s">
        <v>38</v>
      </c>
      <c r="C115" s="5" t="n">
        <v>2655</v>
      </c>
    </row>
    <row r="116" spans="1:5">
      <c r="A116" s="4" t="s">
        <v>39</v>
      </c>
      <c r="C116" s="5" t="n">
        <v>28226</v>
      </c>
    </row>
    <row r="117" spans="1:5">
      <c r="A117" s="4" t="s">
        <v>40</v>
      </c>
      <c r="C117" s="5" t="n">
        <v>4931</v>
      </c>
    </row>
    <row r="118" spans="1:5">
      <c r="A118" s="4" t="s">
        <v>41</v>
      </c>
      <c r="C118" s="5" t="n">
        <v>14</v>
      </c>
    </row>
    <row r="119" spans="1:5">
      <c r="A119" s="4" t="s">
        <v>42</v>
      </c>
      <c r="C119" s="5" t="n">
        <v>35826</v>
      </c>
    </row>
    <row r="120" spans="1:5">
      <c r="A120" s="3" t="s">
        <v>43</v>
      </c>
    </row>
    <row r="121" spans="1:5">
      <c r="A121" s="4" t="s">
        <v>44</v>
      </c>
      <c r="C121" s="5" t="n">
        <v>912</v>
      </c>
    </row>
    <row r="122" spans="1:5">
      <c r="A122" s="4" t="s">
        <v>45</v>
      </c>
      <c r="C122" s="5" t="n">
        <v>1163</v>
      </c>
    </row>
    <row r="123" spans="1:5">
      <c r="A123" s="4" t="s">
        <v>46</v>
      </c>
      <c r="C123" s="5" t="n">
        <v>1277</v>
      </c>
    </row>
    <row r="124" spans="1:5">
      <c r="A124" s="4" t="s">
        <v>47</v>
      </c>
      <c r="C124" s="5" t="n">
        <v>1593</v>
      </c>
    </row>
    <row r="125" spans="1:5">
      <c r="A125" s="4" t="s">
        <v>48</v>
      </c>
      <c r="C125" s="5" t="n">
        <v>18880</v>
      </c>
    </row>
    <row r="126" spans="1:5">
      <c r="A126" s="4" t="s">
        <v>49</v>
      </c>
      <c r="C126" s="5" t="n">
        <v>810</v>
      </c>
    </row>
    <row r="127" spans="1:5">
      <c r="A127" s="4" t="s">
        <v>51</v>
      </c>
      <c r="C127" s="5" t="n">
        <v>24635</v>
      </c>
    </row>
    <row r="128" spans="1:5">
      <c r="A128" s="4" t="s">
        <v>52</v>
      </c>
      <c r="C128" s="5" t="n">
        <v>10</v>
      </c>
    </row>
    <row r="129" spans="1:5">
      <c r="A129" s="4" t="s">
        <v>53</v>
      </c>
      <c r="C129" s="5" t="n">
        <v>1315</v>
      </c>
    </row>
    <row r="130" spans="1:5">
      <c r="A130" s="4" t="s">
        <v>56</v>
      </c>
      <c r="C130" s="5" t="n">
        <v>708</v>
      </c>
    </row>
    <row r="131" spans="1:5">
      <c r="A131" s="4" t="s">
        <v>57</v>
      </c>
      <c r="C131" s="5" t="n">
        <v>26668</v>
      </c>
    </row>
    <row r="132" spans="1:5">
      <c r="A132" s="4" t="s">
        <v>59</v>
      </c>
      <c r="C132" s="5" t="n">
        <v>4924</v>
      </c>
    </row>
    <row r="133" spans="1:5">
      <c r="A133" s="4" t="s">
        <v>60</v>
      </c>
      <c r="C133" s="5" t="n">
        <v>10080</v>
      </c>
    </row>
    <row r="134" spans="1:5">
      <c r="A134" s="4" t="s">
        <v>61</v>
      </c>
      <c r="C134" s="5" t="n">
        <v>15004</v>
      </c>
    </row>
    <row r="135" spans="1:5">
      <c r="A135" s="3" t="s">
        <v>62</v>
      </c>
    </row>
    <row r="136" spans="1:5">
      <c r="A136" s="4" t="s">
        <v>309</v>
      </c>
      <c r="C136" s="4" t="s">
        <v>33</v>
      </c>
    </row>
    <row r="137" spans="1:5">
      <c r="A137" s="4" t="s">
        <v>310</v>
      </c>
      <c r="C137" s="5" t="n">
        <v>7</v>
      </c>
    </row>
    <row r="138" spans="1:5">
      <c r="A138" s="4" t="s">
        <v>65</v>
      </c>
      <c r="C138" s="5" t="n">
        <v>28307</v>
      </c>
    </row>
    <row r="139" spans="1:5">
      <c r="A139" s="4" t="s">
        <v>66</v>
      </c>
      <c r="C139" s="5" t="n">
        <v>-34158</v>
      </c>
    </row>
    <row r="140" spans="1:5">
      <c r="A140" s="4" t="s">
        <v>67</v>
      </c>
      <c r="C140" s="5" t="n">
        <v>-2</v>
      </c>
    </row>
    <row r="141" spans="1:5">
      <c r="A141" s="4" t="s">
        <v>68</v>
      </c>
      <c r="C141" s="5" t="n">
        <v>-5846</v>
      </c>
    </row>
    <row r="142" spans="1:5">
      <c r="A142" s="4" t="s">
        <v>69</v>
      </c>
      <c r="C142" s="6" t="n">
        <v>35826</v>
      </c>
    </row>
    <row r="143" spans="1:5"/>
    <row r="144" spans="1:5">
      <c r="A144" s="4" t="s">
        <v>312</v>
      </c>
      <c r="B144" s="4" t="s">
        <v>321</v>
      </c>
    </row>
    <row r="145" spans="1:5">
      <c r="A145" s="4" t="s">
        <v>313</v>
      </c>
      <c r="B145" s="4" t="s">
        <v>322</v>
      </c>
    </row>
    <row r="146" spans="1:5">
      <c r="A146" s="4" t="s">
        <v>316</v>
      </c>
      <c r="B146" s="4" t="s">
        <v>323</v>
      </c>
    </row>
    <row r="147" spans="1:5">
      <c r="A147" s="4" t="s">
        <v>324</v>
      </c>
      <c r="B147" s="4" t="s">
        <v>325</v>
      </c>
    </row>
  </sheetData>
  <mergeCells count="6">
    <mergeCell ref="A1:B1"/>
    <mergeCell ref="A143:D143"/>
    <mergeCell ref="B144:D144"/>
    <mergeCell ref="B145:D145"/>
    <mergeCell ref="B146:D146"/>
    <mergeCell ref="B147:D14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26</v>
      </c>
      <c r="B1" s="2" t="s">
        <v>1</v>
      </c>
    </row>
    <row r="2" spans="1:2">
      <c r="B2" s="2" t="s">
        <v>327</v>
      </c>
    </row>
    <row r="3" spans="1:2">
      <c r="A3" s="4" t="s">
        <v>328</v>
      </c>
    </row>
    <row r="4" spans="1:2">
      <c r="A4" s="4" t="s">
        <v>329</v>
      </c>
      <c r="B4" s="5" t="n">
        <v>457494</v>
      </c>
    </row>
    <row r="5" spans="1:2">
      <c r="A5" s="4" t="s">
        <v>330</v>
      </c>
      <c r="B5" s="6" t="n">
        <v>800</v>
      </c>
    </row>
    <row r="6" spans="1:2">
      <c r="A6" s="4" t="s">
        <v>331</v>
      </c>
    </row>
    <row r="7" spans="1:2">
      <c r="A7" s="4" t="s">
        <v>329</v>
      </c>
      <c r="B7" s="5" t="n">
        <v>1200000</v>
      </c>
    </row>
    <row r="8" spans="1:2">
      <c r="A8" s="4" t="s">
        <v>330</v>
      </c>
      <c r="B8" s="6" t="n">
        <v>1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32</v>
      </c>
      <c r="B1" s="2" t="s">
        <v>1</v>
      </c>
    </row>
    <row r="2" spans="1:2">
      <c r="B2" s="2" t="s">
        <v>327</v>
      </c>
    </row>
    <row r="3" spans="1:2">
      <c r="A3" s="4" t="s">
        <v>333</v>
      </c>
    </row>
    <row r="4" spans="1:2">
      <c r="A4" s="4" t="s">
        <v>334</v>
      </c>
      <c r="B4" s="5" t="n">
        <v>3039517</v>
      </c>
    </row>
    <row r="5" spans="1:2">
      <c r="A5" s="4" t="s">
        <v>335</v>
      </c>
      <c r="B5" s="6" t="n">
        <v>9800</v>
      </c>
    </row>
    <row r="6" spans="1:2">
      <c r="A6" s="4" t="s">
        <v>336</v>
      </c>
    </row>
    <row r="7" spans="1:2">
      <c r="A7" s="4" t="s">
        <v>334</v>
      </c>
      <c r="B7" s="5" t="n">
        <v>2414971</v>
      </c>
    </row>
    <row r="8" spans="1:2">
      <c r="A8" s="4" t="s">
        <v>335</v>
      </c>
      <c r="B8" s="6" t="n">
        <v>4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337</v>
      </c>
      <c r="B1" s="2" t="s">
        <v>1</v>
      </c>
    </row>
    <row r="2" spans="1:2">
      <c r="B2" s="2" t="s">
        <v>338</v>
      </c>
    </row>
    <row r="3" spans="1:2">
      <c r="A3" s="4" t="s">
        <v>339</v>
      </c>
      <c r="B3" s="6" t="n">
        <v>21473</v>
      </c>
    </row>
    <row r="4" spans="1:2">
      <c r="A4" s="4" t="s">
        <v>340</v>
      </c>
    </row>
    <row r="5" spans="1:2">
      <c r="A5" s="4" t="s">
        <v>339</v>
      </c>
      <c r="B5" s="5" t="n">
        <v>1930</v>
      </c>
    </row>
    <row r="6" spans="1:2">
      <c r="A6" s="4" t="s">
        <v>341</v>
      </c>
    </row>
    <row r="7" spans="1:2">
      <c r="A7" s="4" t="s">
        <v>339</v>
      </c>
      <c r="B7" s="5" t="n">
        <v>19</v>
      </c>
    </row>
    <row r="8" spans="1:2">
      <c r="A8" s="4" t="s">
        <v>342</v>
      </c>
    </row>
    <row r="9" spans="1:2">
      <c r="A9" s="4" t="s">
        <v>339</v>
      </c>
      <c r="B9" s="5" t="n">
        <v>17772</v>
      </c>
    </row>
    <row r="10" spans="1:2">
      <c r="A10" s="4" t="s">
        <v>343</v>
      </c>
    </row>
    <row r="11" spans="1:2">
      <c r="A11" s="4" t="s">
        <v>339</v>
      </c>
      <c r="B11" s="5" t="n">
        <v>1254</v>
      </c>
    </row>
    <row r="12" spans="1:2">
      <c r="A12" s="4" t="s">
        <v>344</v>
      </c>
    </row>
    <row r="13" spans="1:2">
      <c r="A13" s="4" t="s">
        <v>339</v>
      </c>
      <c r="B13" s="6" t="n">
        <v>4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 customWidth="1" max="6" min="6" width="33"/>
    <col customWidth="1" max="7" min="7" width="80"/>
    <col customWidth="1" max="8" min="8" width="33"/>
    <col customWidth="1" max="9" min="9" width="21"/>
  </cols>
  <sheetData>
    <row r="1" spans="1:9">
      <c r="A1" s="1" t="s">
        <v>345</v>
      </c>
      <c r="B1" s="2" t="s">
        <v>346</v>
      </c>
      <c r="G1" s="2" t="s">
        <v>1</v>
      </c>
    </row>
    <row r="2" spans="1:9">
      <c r="B2" s="2" t="s">
        <v>347</v>
      </c>
      <c r="C2" s="2" t="s">
        <v>348</v>
      </c>
      <c r="D2" s="2" t="s">
        <v>349</v>
      </c>
      <c r="E2" s="2" t="s">
        <v>350</v>
      </c>
      <c r="F2" s="2" t="s">
        <v>351</v>
      </c>
      <c r="G2" s="2" t="s">
        <v>352</v>
      </c>
      <c r="H2" s="2" t="s">
        <v>351</v>
      </c>
      <c r="I2" s="2" t="s">
        <v>353</v>
      </c>
    </row>
    <row r="3" spans="1:9">
      <c r="A3" s="4" t="s">
        <v>354</v>
      </c>
      <c r="F3" s="6" t="n">
        <v>20100</v>
      </c>
    </row>
    <row r="4" spans="1:9">
      <c r="A4" s="4" t="s">
        <v>355</v>
      </c>
      <c r="F4" s="5" t="n">
        <v>125</v>
      </c>
      <c r="G4" s="5" t="n">
        <v>50</v>
      </c>
      <c r="H4" s="5" t="n">
        <v>125</v>
      </c>
    </row>
    <row r="5" spans="1:9">
      <c r="A5" s="4" t="s">
        <v>356</v>
      </c>
      <c r="G5" s="6" t="n">
        <v>500</v>
      </c>
    </row>
    <row r="6" spans="1:9">
      <c r="A6" s="4" t="s">
        <v>357</v>
      </c>
      <c r="G6" s="5" t="n">
        <v>600</v>
      </c>
      <c r="H6" s="6" t="n">
        <v>1100</v>
      </c>
    </row>
    <row r="7" spans="1:9">
      <c r="A7" s="4" t="s">
        <v>358</v>
      </c>
      <c r="G7" s="6" t="n">
        <v>500</v>
      </c>
    </row>
    <row r="8" spans="1:9">
      <c r="A8" s="4" t="s">
        <v>359</v>
      </c>
      <c r="G8" s="4" t="s">
        <v>360</v>
      </c>
    </row>
    <row r="9" spans="1:9">
      <c r="A9" s="4" t="s">
        <v>361</v>
      </c>
      <c r="G9" s="6" t="n">
        <v>400</v>
      </c>
      <c r="H9" s="5" t="n">
        <v>800</v>
      </c>
    </row>
    <row r="10" spans="1:9">
      <c r="A10" s="4" t="s">
        <v>362</v>
      </c>
      <c r="G10" s="6" t="n">
        <v>400</v>
      </c>
    </row>
    <row r="11" spans="1:9">
      <c r="A11" s="4" t="s">
        <v>363</v>
      </c>
      <c r="G11" s="4" t="s">
        <v>364</v>
      </c>
    </row>
    <row r="12" spans="1:9">
      <c r="A12" s="4" t="s">
        <v>365</v>
      </c>
      <c r="G12" s="6" t="n">
        <v>400</v>
      </c>
      <c r="H12" s="6" t="n">
        <v>2500</v>
      </c>
    </row>
    <row r="13" spans="1:9">
      <c r="A13" s="4" t="s">
        <v>366</v>
      </c>
      <c r="G13" s="5" t="n">
        <v>800</v>
      </c>
    </row>
    <row r="14" spans="1:9">
      <c r="A14" s="4" t="s">
        <v>367</v>
      </c>
      <c r="G14" s="5" t="n">
        <v>500</v>
      </c>
    </row>
    <row r="15" spans="1:9">
      <c r="A15" s="4" t="s">
        <v>368</v>
      </c>
      <c r="G15" s="5" t="n">
        <v>300</v>
      </c>
    </row>
    <row r="16" spans="1:9">
      <c r="A16" s="4" t="s">
        <v>369</v>
      </c>
      <c r="G16" s="5" t="n">
        <v>2600</v>
      </c>
    </row>
    <row r="17" spans="1:9">
      <c r="A17" s="4" t="s">
        <v>370</v>
      </c>
      <c r="G17" s="5" t="n">
        <v>18600</v>
      </c>
    </row>
    <row r="18" spans="1:9">
      <c r="A18" s="4" t="s">
        <v>371</v>
      </c>
      <c r="G18" s="5" t="n">
        <v>400</v>
      </c>
    </row>
    <row r="19" spans="1:9">
      <c r="A19" s="4" t="s">
        <v>92</v>
      </c>
      <c r="G19" s="5" t="n">
        <v>600</v>
      </c>
    </row>
    <row r="20" spans="1:9">
      <c r="A20" s="4" t="s">
        <v>372</v>
      </c>
      <c r="G20" s="5" t="n">
        <v>16000</v>
      </c>
    </row>
    <row r="21" spans="1:9">
      <c r="A21" s="4" t="s">
        <v>373</v>
      </c>
      <c r="G21" s="6" t="n">
        <v>400</v>
      </c>
    </row>
    <row r="22" spans="1:9">
      <c r="A22" s="4" t="s">
        <v>374</v>
      </c>
      <c r="F22" s="5" t="n">
        <v>6707039</v>
      </c>
      <c r="G22" s="5" t="n">
        <v>6707039</v>
      </c>
      <c r="H22" s="5" t="n">
        <v>6707039</v>
      </c>
    </row>
    <row r="23" spans="1:9">
      <c r="A23" s="4" t="s">
        <v>375</v>
      </c>
      <c r="G23" s="8" t="n">
        <v>0.36</v>
      </c>
    </row>
    <row r="24" spans="1:9">
      <c r="A24" s="4" t="s">
        <v>376</v>
      </c>
      <c r="G24" s="6" t="n">
        <v>2400</v>
      </c>
    </row>
    <row r="25" spans="1:9">
      <c r="A25" s="4" t="s">
        <v>377</v>
      </c>
      <c r="G25" s="5" t="n">
        <v>1500</v>
      </c>
      <c r="I25" s="6" t="n">
        <v>2000</v>
      </c>
    </row>
    <row r="26" spans="1:9">
      <c r="A26" s="4" t="s">
        <v>378</v>
      </c>
      <c r="G26" s="5" t="n">
        <v>300</v>
      </c>
    </row>
    <row r="27" spans="1:9">
      <c r="A27" s="4" t="s">
        <v>379</v>
      </c>
      <c r="G27" s="5" t="n">
        <v>800</v>
      </c>
    </row>
    <row r="28" spans="1:9">
      <c r="A28" s="4" t="s">
        <v>380</v>
      </c>
      <c r="F28" s="6" t="n">
        <v>1200</v>
      </c>
      <c r="G28" s="5" t="n">
        <v>8900</v>
      </c>
      <c r="H28" s="6" t="n">
        <v>1200</v>
      </c>
    </row>
    <row r="29" spans="1:9">
      <c r="A29" s="4" t="s">
        <v>381</v>
      </c>
      <c r="F29" s="6" t="n">
        <v>900</v>
      </c>
      <c r="G29" s="5" t="n">
        <v>4000</v>
      </c>
      <c r="H29" s="6" t="n">
        <v>900</v>
      </c>
    </row>
    <row r="30" spans="1:9">
      <c r="A30" s="4" t="s">
        <v>382</v>
      </c>
    </row>
    <row r="31" spans="1:9">
      <c r="A31" s="4" t="s">
        <v>383</v>
      </c>
      <c r="C31" s="6" t="n">
        <v>1</v>
      </c>
    </row>
    <row r="32" spans="1:9">
      <c r="A32" s="4" t="s">
        <v>384</v>
      </c>
    </row>
    <row r="33" spans="1:9">
      <c r="A33" s="4" t="s">
        <v>385</v>
      </c>
      <c r="C33" s="4" t="s">
        <v>386</v>
      </c>
    </row>
    <row r="34" spans="1:9">
      <c r="A34" s="4" t="s">
        <v>374</v>
      </c>
      <c r="C34" s="5" t="n">
        <v>7111981</v>
      </c>
    </row>
    <row r="35" spans="1:9">
      <c r="A35" s="4" t="s">
        <v>375</v>
      </c>
      <c r="C35" s="8" t="n">
        <v>0.12</v>
      </c>
    </row>
    <row r="36" spans="1:9">
      <c r="A36" s="4" t="s">
        <v>387</v>
      </c>
    </row>
    <row r="37" spans="1:9">
      <c r="A37" s="4" t="s">
        <v>385</v>
      </c>
      <c r="C37" s="4" t="s">
        <v>388</v>
      </c>
    </row>
    <row r="38" spans="1:9">
      <c r="A38" s="4" t="s">
        <v>374</v>
      </c>
      <c r="C38" s="5" t="n">
        <v>53628842</v>
      </c>
    </row>
    <row r="39" spans="1:9">
      <c r="A39" s="4" t="s">
        <v>389</v>
      </c>
      <c r="G39" s="5" t="n">
        <v>9500000</v>
      </c>
    </row>
    <row r="40" spans="1:9">
      <c r="A40" s="4" t="s">
        <v>390</v>
      </c>
      <c r="G40" s="6" t="n">
        <v>16100000</v>
      </c>
    </row>
    <row r="41" spans="1:9">
      <c r="A41" s="4" t="s">
        <v>383</v>
      </c>
      <c r="C41" s="6" t="n">
        <v>1000</v>
      </c>
    </row>
    <row r="42" spans="1:9">
      <c r="A42" s="4" t="s">
        <v>391</v>
      </c>
    </row>
    <row r="43" spans="1:9">
      <c r="A43" s="4" t="s">
        <v>375</v>
      </c>
      <c r="G43" s="8" t="n">
        <v>2.14</v>
      </c>
    </row>
    <row r="44" spans="1:9">
      <c r="A44" s="4" t="s">
        <v>389</v>
      </c>
      <c r="G44" s="6" t="n">
        <v>14400000</v>
      </c>
    </row>
    <row r="45" spans="1:9">
      <c r="A45" s="4" t="s">
        <v>342</v>
      </c>
    </row>
    <row r="46" spans="1:9">
      <c r="A46" s="4" t="s">
        <v>392</v>
      </c>
      <c r="B46" s="4" t="s">
        <v>393</v>
      </c>
    </row>
    <row r="47" spans="1:9">
      <c r="A47" s="4" t="s">
        <v>394</v>
      </c>
      <c r="B47" s="6" t="n">
        <v>5000</v>
      </c>
    </row>
    <row r="48" spans="1:9">
      <c r="A48" s="4" t="s">
        <v>395</v>
      </c>
    </row>
    <row r="49" spans="1:9">
      <c r="A49" s="4" t="s">
        <v>396</v>
      </c>
      <c r="G49" s="4" t="s">
        <v>397</v>
      </c>
    </row>
    <row r="50" spans="1:9">
      <c r="A50" s="4" t="s">
        <v>398</v>
      </c>
    </row>
    <row r="51" spans="1:9">
      <c r="A51" s="4" t="s">
        <v>396</v>
      </c>
      <c r="G51" s="4" t="s">
        <v>399</v>
      </c>
    </row>
    <row r="52" spans="1:9">
      <c r="A52" s="4" t="s">
        <v>400</v>
      </c>
      <c r="G52" s="6" t="n">
        <v>1000</v>
      </c>
    </row>
    <row r="53" spans="1:9">
      <c r="A53" s="4" t="s">
        <v>401</v>
      </c>
      <c r="G53" s="6" t="n">
        <v>1800</v>
      </c>
    </row>
    <row r="54" spans="1:9">
      <c r="A54" s="4" t="s">
        <v>402</v>
      </c>
      <c r="G54" s="4" t="s">
        <v>403</v>
      </c>
    </row>
    <row r="55" spans="1:9">
      <c r="A55" s="4" t="s">
        <v>404</v>
      </c>
    </row>
    <row r="56" spans="1:9">
      <c r="A56" s="4" t="s">
        <v>396</v>
      </c>
      <c r="G56" s="4" t="s">
        <v>405</v>
      </c>
    </row>
    <row r="57" spans="1:9">
      <c r="A57" s="4" t="s">
        <v>400</v>
      </c>
      <c r="G57" s="6" t="n">
        <v>1000</v>
      </c>
    </row>
    <row r="58" spans="1:9">
      <c r="A58" s="4" t="s">
        <v>401</v>
      </c>
      <c r="G58" s="5" t="n">
        <v>1800</v>
      </c>
    </row>
    <row r="59" spans="1:9">
      <c r="A59" s="4" t="s">
        <v>406</v>
      </c>
    </row>
    <row r="60" spans="1:9">
      <c r="A60" s="4" t="s">
        <v>394</v>
      </c>
      <c r="B60" s="5" t="n">
        <v>800</v>
      </c>
    </row>
    <row r="61" spans="1:9">
      <c r="A61" s="4" t="s">
        <v>407</v>
      </c>
    </row>
    <row r="62" spans="1:9">
      <c r="A62" s="4" t="s">
        <v>394</v>
      </c>
      <c r="B62" s="5" t="n">
        <v>300</v>
      </c>
    </row>
    <row r="63" spans="1:9">
      <c r="A63" s="4" t="s">
        <v>408</v>
      </c>
    </row>
    <row r="64" spans="1:9">
      <c r="A64" s="4" t="s">
        <v>409</v>
      </c>
      <c r="E64" s="4" t="s">
        <v>410</v>
      </c>
    </row>
    <row r="65" spans="1:9">
      <c r="A65" s="4" t="s">
        <v>411</v>
      </c>
      <c r="C65" s="6" t="n">
        <v>5100</v>
      </c>
    </row>
    <row r="66" spans="1:9">
      <c r="A66" s="4" t="s">
        <v>412</v>
      </c>
    </row>
    <row r="67" spans="1:9">
      <c r="A67" s="4" t="s">
        <v>411</v>
      </c>
      <c r="C67" s="6" t="n">
        <v>5100</v>
      </c>
    </row>
    <row r="68" spans="1:9">
      <c r="A68" s="4" t="s">
        <v>402</v>
      </c>
      <c r="C68" s="4" t="s">
        <v>413</v>
      </c>
    </row>
    <row r="69" spans="1:9">
      <c r="A69" s="4" t="s">
        <v>414</v>
      </c>
    </row>
    <row r="70" spans="1:9">
      <c r="A70" s="4" t="s">
        <v>367</v>
      </c>
      <c r="D70" s="6" t="n">
        <v>500</v>
      </c>
    </row>
    <row r="71" spans="1:9">
      <c r="A71" s="4" t="s">
        <v>411</v>
      </c>
      <c r="C71" s="6" t="n">
        <v>100000</v>
      </c>
    </row>
    <row r="72" spans="1:9">
      <c r="A72" s="4" t="s">
        <v>392</v>
      </c>
      <c r="C72" s="4" t="s">
        <v>415</v>
      </c>
    </row>
    <row r="73" spans="1:9">
      <c r="A73" s="4" t="s">
        <v>416</v>
      </c>
    </row>
    <row r="74" spans="1:9">
      <c r="A74" s="4" t="s">
        <v>411</v>
      </c>
      <c r="B74" s="5" t="n">
        <v>5000</v>
      </c>
      <c r="C74" s="6" t="n">
        <v>100</v>
      </c>
      <c r="G74" s="5" t="n">
        <v>5100</v>
      </c>
    </row>
    <row r="75" spans="1:9">
      <c r="A75" s="4" t="s">
        <v>402</v>
      </c>
      <c r="C75" s="4" t="s">
        <v>413</v>
      </c>
    </row>
    <row r="76" spans="1:9">
      <c r="A76" s="4" t="s">
        <v>394</v>
      </c>
      <c r="B76" s="6" t="n">
        <v>300</v>
      </c>
      <c r="G76" s="5" t="n">
        <v>500</v>
      </c>
    </row>
    <row r="77" spans="1:9">
      <c r="A77" s="4" t="s">
        <v>417</v>
      </c>
    </row>
    <row r="78" spans="1:9">
      <c r="A78" s="4" t="s">
        <v>418</v>
      </c>
      <c r="D78" s="6" t="n">
        <v>2000</v>
      </c>
      <c r="G78" s="6" t="n">
        <v>2000</v>
      </c>
    </row>
  </sheetData>
  <mergeCells count="3">
    <mergeCell ref="A1:A2"/>
    <mergeCell ref="B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24"/>
  </cols>
  <sheetData>
    <row r="1" spans="1:2">
      <c r="A1" s="1" t="s">
        <v>419</v>
      </c>
      <c r="B1" s="2" t="s">
        <v>1</v>
      </c>
    </row>
    <row r="2" spans="1:2">
      <c r="B2" s="2" t="s">
        <v>2</v>
      </c>
    </row>
    <row r="3" spans="1:2">
      <c r="A3" s="4" t="s">
        <v>420</v>
      </c>
    </row>
    <row r="4" spans="1:2">
      <c r="A4" s="4" t="s">
        <v>421</v>
      </c>
      <c r="B4" s="4" t="s">
        <v>422</v>
      </c>
    </row>
    <row r="5" spans="1:2">
      <c r="A5" s="4" t="s">
        <v>423</v>
      </c>
    </row>
    <row r="6" spans="1:2">
      <c r="A6" s="4" t="s">
        <v>424</v>
      </c>
      <c r="B6" s="4" t="s">
        <v>425</v>
      </c>
    </row>
    <row r="7" spans="1:2">
      <c r="A7" s="4" t="s">
        <v>426</v>
      </c>
    </row>
    <row r="8" spans="1:2">
      <c r="A8" s="4" t="s">
        <v>424</v>
      </c>
      <c r="B8" s="4" t="s">
        <v>425</v>
      </c>
    </row>
    <row r="9" spans="1:2">
      <c r="A9" s="4" t="s">
        <v>427</v>
      </c>
    </row>
    <row r="10" spans="1:2">
      <c r="A10" s="4" t="s">
        <v>424</v>
      </c>
      <c r="B10" s="4" t="s">
        <v>428</v>
      </c>
    </row>
    <row r="11" spans="1:2">
      <c r="A11" s="4" t="s">
        <v>429</v>
      </c>
    </row>
    <row r="12" spans="1:2">
      <c r="A12" s="4" t="s">
        <v>424</v>
      </c>
      <c r="B12" s="4" t="s">
        <v>428</v>
      </c>
    </row>
    <row r="13" spans="1:2">
      <c r="A13" s="4" t="s">
        <v>430</v>
      </c>
    </row>
    <row r="14" spans="1:2">
      <c r="A14" s="4" t="s">
        <v>424</v>
      </c>
      <c r="B14" s="4" t="s">
        <v>431</v>
      </c>
    </row>
    <row r="15" spans="1:2">
      <c r="A15" s="4" t="s">
        <v>432</v>
      </c>
    </row>
    <row r="16" spans="1:2">
      <c r="A16" s="4" t="s">
        <v>424</v>
      </c>
      <c r="B16" s="4" t="s">
        <v>433</v>
      </c>
    </row>
    <row r="17" spans="1:2">
      <c r="A17" s="4" t="s">
        <v>434</v>
      </c>
    </row>
    <row r="18" spans="1:2">
      <c r="A18" s="4" t="s">
        <v>424</v>
      </c>
      <c r="B18"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1</v>
      </c>
      <c r="B1" s="2" t="s">
        <v>1</v>
      </c>
    </row>
    <row r="2" spans="1:3">
      <c r="B2" s="2" t="s">
        <v>2</v>
      </c>
      <c r="C2" s="2" t="s">
        <v>29</v>
      </c>
    </row>
    <row r="3" spans="1:3">
      <c r="A3" s="3" t="s">
        <v>82</v>
      </c>
    </row>
    <row r="4" spans="1:3">
      <c r="A4" s="4" t="s">
        <v>83</v>
      </c>
      <c r="B4" s="6" t="n">
        <v>11002</v>
      </c>
      <c r="C4" s="6" t="n">
        <v>25484</v>
      </c>
    </row>
    <row r="5" spans="1:3">
      <c r="A5" s="3" t="s">
        <v>84</v>
      </c>
    </row>
    <row r="6" spans="1:3">
      <c r="A6" s="4" t="s">
        <v>85</v>
      </c>
      <c r="B6" s="5" t="n">
        <v>8324</v>
      </c>
      <c r="C6" s="5" t="n">
        <v>16188</v>
      </c>
    </row>
    <row r="7" spans="1:3">
      <c r="A7" s="4" t="s">
        <v>86</v>
      </c>
      <c r="B7" s="5" t="n">
        <v>5299</v>
      </c>
      <c r="C7" s="5" t="n">
        <v>5950</v>
      </c>
    </row>
    <row r="8" spans="1:3">
      <c r="A8" s="4" t="s">
        <v>87</v>
      </c>
      <c r="B8" s="5" t="n">
        <v>4073</v>
      </c>
      <c r="C8" s="5" t="n">
        <v>7296</v>
      </c>
    </row>
    <row r="9" spans="1:3">
      <c r="A9" s="4" t="s">
        <v>88</v>
      </c>
      <c r="B9" s="5" t="n">
        <v>17736</v>
      </c>
      <c r="C9" s="5" t="n">
        <v>11405</v>
      </c>
    </row>
    <row r="10" spans="1:3">
      <c r="A10" s="4" t="s">
        <v>89</v>
      </c>
      <c r="B10" s="5" t="n">
        <v>35432</v>
      </c>
      <c r="C10" s="5" t="n">
        <v>40839</v>
      </c>
    </row>
    <row r="11" spans="1:3">
      <c r="A11" s="4" t="s">
        <v>90</v>
      </c>
      <c r="B11" s="5" t="n">
        <v>-24430</v>
      </c>
      <c r="C11" s="5" t="n">
        <v>-15355</v>
      </c>
    </row>
    <row r="12" spans="1:3">
      <c r="A12" s="3" t="s">
        <v>91</v>
      </c>
    </row>
    <row r="13" spans="1:3">
      <c r="A13" s="4" t="s">
        <v>92</v>
      </c>
      <c r="B13" s="5" t="n">
        <v>629</v>
      </c>
      <c r="C13" s="4" t="s">
        <v>33</v>
      </c>
    </row>
    <row r="14" spans="1:3">
      <c r="A14" s="4" t="s">
        <v>93</v>
      </c>
      <c r="B14" s="5" t="n">
        <v>2378</v>
      </c>
      <c r="C14" s="5" t="n">
        <v>1961</v>
      </c>
    </row>
    <row r="15" spans="1:3">
      <c r="A15" s="4" t="s">
        <v>94</v>
      </c>
      <c r="B15" s="5" t="n">
        <v>111</v>
      </c>
      <c r="C15" s="4" t="s">
        <v>33</v>
      </c>
    </row>
    <row r="16" spans="1:3">
      <c r="A16" s="4" t="s">
        <v>95</v>
      </c>
      <c r="B16" s="5" t="n">
        <v>3118</v>
      </c>
      <c r="C16" s="5" t="n">
        <v>1961</v>
      </c>
    </row>
    <row r="17" spans="1:3">
      <c r="A17" s="4" t="s">
        <v>96</v>
      </c>
      <c r="B17" s="5" t="n">
        <v>-27548</v>
      </c>
      <c r="C17" s="5" t="n">
        <v>-17316</v>
      </c>
    </row>
    <row r="18" spans="1:3">
      <c r="A18" s="4" t="s">
        <v>97</v>
      </c>
      <c r="B18" s="5" t="n">
        <v>-7904</v>
      </c>
      <c r="C18" s="5" t="n">
        <v>-3372</v>
      </c>
    </row>
    <row r="19" spans="1:3">
      <c r="A19" s="4" t="s">
        <v>98</v>
      </c>
      <c r="B19" s="5" t="n">
        <v>-19644</v>
      </c>
      <c r="C19" s="5" t="n">
        <v>-13944</v>
      </c>
    </row>
    <row r="20" spans="1:3">
      <c r="A20" s="4" t="s">
        <v>99</v>
      </c>
      <c r="B20" s="5" t="n">
        <v>2491</v>
      </c>
      <c r="C20" s="5" t="n">
        <v>1950</v>
      </c>
    </row>
    <row r="21" spans="1:3">
      <c r="A21" s="4" t="s">
        <v>100</v>
      </c>
      <c r="B21" s="5" t="n">
        <v>-22135</v>
      </c>
      <c r="C21" s="5" t="n">
        <v>-15894</v>
      </c>
    </row>
    <row r="22" spans="1:3">
      <c r="A22" s="4" t="s">
        <v>101</v>
      </c>
      <c r="B22" s="5" t="n">
        <v>728</v>
      </c>
      <c r="C22" s="5" t="n">
        <v>687</v>
      </c>
    </row>
    <row r="23" spans="1:3">
      <c r="A23" s="4" t="s">
        <v>102</v>
      </c>
      <c r="B23" s="5" t="n">
        <v>-126</v>
      </c>
      <c r="C23" s="5" t="n">
        <v>-127</v>
      </c>
    </row>
    <row r="24" spans="1:3">
      <c r="A24" s="4" t="s">
        <v>103</v>
      </c>
      <c r="B24" s="6" t="n">
        <v>-22737</v>
      </c>
      <c r="C24" s="6" t="n">
        <v>-16454</v>
      </c>
    </row>
    <row r="25" spans="1:3">
      <c r="A25" s="3" t="s">
        <v>104</v>
      </c>
    </row>
    <row r="26" spans="1:3">
      <c r="A26" s="4" t="s">
        <v>105</v>
      </c>
      <c r="B26" s="8" t="n">
        <v>-3.02</v>
      </c>
      <c r="C26" s="8" t="n">
        <v>-2.45</v>
      </c>
    </row>
    <row r="27" spans="1:3">
      <c r="A27" s="4" t="s">
        <v>99</v>
      </c>
      <c r="B27" s="9" t="n">
        <v>-0.37</v>
      </c>
      <c r="C27" s="9" t="n">
        <v>-0.33</v>
      </c>
    </row>
    <row r="28" spans="1:3">
      <c r="A28" s="4" t="s">
        <v>103</v>
      </c>
      <c r="B28" s="8" t="n">
        <v>-3.39</v>
      </c>
      <c r="C28" s="8" t="n">
        <v>-2.78</v>
      </c>
    </row>
    <row r="29" spans="1:3">
      <c r="A29" s="4" t="s">
        <v>106</v>
      </c>
      <c r="B29" s="5" t="n">
        <v>6706814</v>
      </c>
      <c r="C29" s="5" t="n">
        <v>5916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16"/>
  </cols>
  <sheetData>
    <row r="1" spans="1:2">
      <c r="A1" s="1" t="s">
        <v>436</v>
      </c>
      <c r="B1" s="2" t="s">
        <v>1</v>
      </c>
    </row>
    <row r="2" spans="1:2">
      <c r="B2" s="2" t="s">
        <v>2</v>
      </c>
    </row>
    <row r="3" spans="1:2">
      <c r="A3" s="4" t="s">
        <v>437</v>
      </c>
    </row>
    <row r="4" spans="1:2">
      <c r="A4" s="4" t="s">
        <v>438</v>
      </c>
      <c r="B4" s="4" t="s">
        <v>439</v>
      </c>
    </row>
    <row r="5" spans="1:2">
      <c r="A5" s="4" t="s">
        <v>440</v>
      </c>
    </row>
    <row r="6" spans="1:2">
      <c r="A6" s="4" t="s">
        <v>438</v>
      </c>
      <c r="B6" s="4" t="s">
        <v>441</v>
      </c>
    </row>
    <row r="7" spans="1:2">
      <c r="A7" s="4" t="s">
        <v>442</v>
      </c>
    </row>
    <row r="8" spans="1:2">
      <c r="A8" s="4" t="s">
        <v>438</v>
      </c>
      <c r="B8" s="4" t="s">
        <v>443</v>
      </c>
    </row>
    <row r="9" spans="1:2">
      <c r="A9" s="4" t="s">
        <v>444</v>
      </c>
    </row>
    <row r="10" spans="1:2">
      <c r="A10" s="4" t="s">
        <v>438</v>
      </c>
      <c r="B10" s="4" t="s">
        <v>441</v>
      </c>
    </row>
    <row r="11" spans="1:2">
      <c r="A11" s="4" t="s">
        <v>445</v>
      </c>
    </row>
    <row r="12" spans="1:2">
      <c r="A12" s="4" t="s">
        <v>438</v>
      </c>
      <c r="B12" s="4" t="s">
        <v>443</v>
      </c>
    </row>
    <row r="13" spans="1:2">
      <c r="A13" s="4" t="s">
        <v>446</v>
      </c>
    </row>
    <row r="14" spans="1:2">
      <c r="A14" s="4" t="s">
        <v>438</v>
      </c>
      <c r="B14" s="4" t="s">
        <v>433</v>
      </c>
    </row>
    <row r="15" spans="1:2">
      <c r="A15" s="4" t="s">
        <v>447</v>
      </c>
    </row>
    <row r="16" spans="1:2">
      <c r="A16" s="4" t="s">
        <v>438</v>
      </c>
      <c r="B16" s="4" t="s">
        <v>4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29</v>
      </c>
    </row>
    <row r="3" spans="1:3">
      <c r="A3" s="3" t="s">
        <v>449</v>
      </c>
    </row>
    <row r="4" spans="1:3">
      <c r="A4" s="4" t="s">
        <v>450</v>
      </c>
      <c r="B4" s="6" t="n">
        <v>1182</v>
      </c>
      <c r="C4" s="6" t="n">
        <v>3109</v>
      </c>
    </row>
    <row r="5" spans="1:3">
      <c r="A5" s="4" t="s">
        <v>451</v>
      </c>
      <c r="B5" s="5" t="n">
        <v>-372</v>
      </c>
      <c r="C5" s="5" t="n">
        <v>-1065</v>
      </c>
    </row>
    <row r="6" spans="1:3">
      <c r="A6" s="4" t="s">
        <v>452</v>
      </c>
      <c r="B6" s="4" t="s">
        <v>33</v>
      </c>
      <c r="C6" s="5" t="n">
        <v>-862</v>
      </c>
    </row>
    <row r="7" spans="1:3">
      <c r="A7" s="4" t="s">
        <v>453</v>
      </c>
      <c r="B7" s="6" t="n">
        <v>810</v>
      </c>
      <c r="C7" s="6" t="n">
        <v>11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80"/>
    <col customWidth="1" max="5" min="5" width="21"/>
  </cols>
  <sheetData>
    <row r="1" spans="1:5">
      <c r="A1" s="1" t="s">
        <v>454</v>
      </c>
      <c r="B1" s="2" t="s">
        <v>346</v>
      </c>
      <c r="D1" s="2" t="s">
        <v>1</v>
      </c>
    </row>
    <row r="2" spans="1:5">
      <c r="B2" s="2" t="s">
        <v>455</v>
      </c>
      <c r="C2" s="2" t="s">
        <v>456</v>
      </c>
      <c r="D2" s="2" t="s">
        <v>457</v>
      </c>
      <c r="E2" s="2" t="s">
        <v>458</v>
      </c>
    </row>
    <row r="3" spans="1:5">
      <c r="A3" s="4" t="s">
        <v>459</v>
      </c>
      <c r="D3" s="5" t="n">
        <v>50</v>
      </c>
    </row>
    <row r="4" spans="1:5">
      <c r="A4" s="4" t="s">
        <v>83</v>
      </c>
      <c r="D4" s="6" t="n">
        <v>11002</v>
      </c>
      <c r="E4" s="6" t="n">
        <v>25484</v>
      </c>
    </row>
    <row r="5" spans="1:5">
      <c r="A5" s="4" t="s">
        <v>460</v>
      </c>
      <c r="D5" s="6" t="n">
        <v>600</v>
      </c>
      <c r="E5" s="5" t="n">
        <v>400</v>
      </c>
    </row>
    <row r="6" spans="1:5">
      <c r="A6" s="4" t="s">
        <v>461</v>
      </c>
      <c r="D6" s="4" t="s">
        <v>364</v>
      </c>
    </row>
    <row r="7" spans="1:5">
      <c r="A7" s="4" t="s">
        <v>462</v>
      </c>
      <c r="D7" s="4" t="s">
        <v>33</v>
      </c>
      <c r="E7" s="5" t="n">
        <v>530</v>
      </c>
    </row>
    <row r="8" spans="1:5">
      <c r="A8" s="4" t="s">
        <v>463</v>
      </c>
      <c r="D8" s="5" t="n">
        <v>24500</v>
      </c>
      <c r="E8" s="5" t="n">
        <v>11100</v>
      </c>
    </row>
    <row r="9" spans="1:5">
      <c r="A9" s="4" t="s">
        <v>464</v>
      </c>
    </row>
    <row r="10" spans="1:5">
      <c r="A10" s="4" t="s">
        <v>83</v>
      </c>
      <c r="D10" s="6" t="n">
        <v>4800</v>
      </c>
      <c r="E10" s="5" t="n">
        <v>9000</v>
      </c>
    </row>
    <row r="11" spans="1:5">
      <c r="A11" s="4" t="s">
        <v>465</v>
      </c>
      <c r="D11" s="4" t="s">
        <v>466</v>
      </c>
    </row>
    <row r="12" spans="1:5">
      <c r="A12" s="4" t="s">
        <v>467</v>
      </c>
      <c r="D12" s="6" t="n">
        <v>600</v>
      </c>
      <c r="E12" s="6" t="n">
        <v>1000</v>
      </c>
    </row>
    <row r="13" spans="1:5">
      <c r="A13" s="4" t="s">
        <v>468</v>
      </c>
    </row>
    <row r="14" spans="1:5">
      <c r="A14" s="4" t="s">
        <v>465</v>
      </c>
      <c r="E14" s="4" t="s">
        <v>469</v>
      </c>
    </row>
    <row r="15" spans="1:5">
      <c r="A15" s="4" t="s">
        <v>470</v>
      </c>
    </row>
    <row r="16" spans="1:5">
      <c r="A16" s="4" t="s">
        <v>465</v>
      </c>
      <c r="E16" s="4" t="s">
        <v>471</v>
      </c>
    </row>
    <row r="17" spans="1:5">
      <c r="A17" s="4" t="s">
        <v>472</v>
      </c>
    </row>
    <row r="18" spans="1:5">
      <c r="A18" s="4" t="s">
        <v>473</v>
      </c>
      <c r="D18" s="6" t="n">
        <v>3500</v>
      </c>
    </row>
    <row r="19" spans="1:5">
      <c r="A19" s="4" t="s">
        <v>474</v>
      </c>
      <c r="B19" s="4" t="s">
        <v>475</v>
      </c>
      <c r="C19" s="4" t="s">
        <v>476</v>
      </c>
      <c r="D19" s="4" t="s">
        <v>4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8</v>
      </c>
      <c r="B1" s="2" t="s">
        <v>346</v>
      </c>
      <c r="C1" s="2" t="s">
        <v>1</v>
      </c>
    </row>
    <row r="2" spans="1:4">
      <c r="B2" s="2" t="s">
        <v>455</v>
      </c>
      <c r="C2" s="2" t="s">
        <v>2</v>
      </c>
      <c r="D2" s="2" t="s">
        <v>29</v>
      </c>
    </row>
    <row r="3" spans="1:4">
      <c r="A3" s="3" t="s">
        <v>479</v>
      </c>
    </row>
    <row r="4" spans="1:4">
      <c r="A4" s="4" t="s">
        <v>480</v>
      </c>
      <c r="C4" s="6" t="n">
        <v>15562</v>
      </c>
      <c r="D4" s="4" t="s">
        <v>33</v>
      </c>
    </row>
    <row r="5" spans="1:4">
      <c r="A5" s="4" t="s">
        <v>481</v>
      </c>
      <c r="C5" s="5" t="n">
        <v>1087</v>
      </c>
      <c r="D5" s="5" t="n">
        <v>262</v>
      </c>
    </row>
    <row r="6" spans="1:4">
      <c r="A6" s="4" t="s">
        <v>482</v>
      </c>
      <c r="C6" s="5" t="n">
        <v>1087</v>
      </c>
      <c r="D6" s="4" t="s">
        <v>33</v>
      </c>
    </row>
    <row r="7" spans="1:4">
      <c r="A7" s="4" t="s">
        <v>483</v>
      </c>
      <c r="C7" s="4" t="s">
        <v>33</v>
      </c>
      <c r="D7" s="5" t="n">
        <v>11143</v>
      </c>
    </row>
    <row r="8" spans="1:4">
      <c r="A8" s="4" t="s">
        <v>484</v>
      </c>
      <c r="B8" s="6" t="n">
        <v>38000</v>
      </c>
      <c r="C8" s="6" t="n">
        <v>17736</v>
      </c>
      <c r="D8" s="6" t="n">
        <v>1140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485</v>
      </c>
      <c r="B1" s="2" t="s">
        <v>346</v>
      </c>
      <c r="C1" s="2" t="s">
        <v>486</v>
      </c>
      <c r="D1" s="2" t="s">
        <v>487</v>
      </c>
      <c r="E1" s="2" t="s">
        <v>1</v>
      </c>
    </row>
    <row r="2" spans="1:6">
      <c r="B2" s="2" t="s">
        <v>455</v>
      </c>
      <c r="C2" s="2" t="s">
        <v>488</v>
      </c>
      <c r="D2" s="2" t="s">
        <v>350</v>
      </c>
      <c r="E2" s="2" t="s">
        <v>2</v>
      </c>
      <c r="F2" s="2" t="s">
        <v>29</v>
      </c>
    </row>
    <row r="3" spans="1:6">
      <c r="A3" s="4" t="s">
        <v>484</v>
      </c>
      <c r="B3" s="6" t="n">
        <v>38000</v>
      </c>
      <c r="E3" s="6" t="n">
        <v>17736</v>
      </c>
      <c r="F3" s="6" t="n">
        <v>11405</v>
      </c>
    </row>
    <row r="4" spans="1:6">
      <c r="A4" s="4" t="s">
        <v>489</v>
      </c>
      <c r="E4" s="5" t="n">
        <v>400</v>
      </c>
    </row>
    <row r="5" spans="1:6">
      <c r="A5" s="4" t="s">
        <v>92</v>
      </c>
      <c r="E5" s="5" t="n">
        <v>629</v>
      </c>
      <c r="F5" s="4" t="s">
        <v>33</v>
      </c>
    </row>
    <row r="6" spans="1:6">
      <c r="A6" s="4" t="s">
        <v>87</v>
      </c>
      <c r="E6" s="5" t="n">
        <v>4073</v>
      </c>
      <c r="F6" s="5" t="n">
        <v>7296</v>
      </c>
    </row>
    <row r="7" spans="1:6">
      <c r="A7" s="4" t="s">
        <v>490</v>
      </c>
      <c r="E7" s="5" t="n">
        <v>700</v>
      </c>
      <c r="F7" s="5" t="n">
        <v>100</v>
      </c>
    </row>
    <row r="8" spans="1:6">
      <c r="A8" s="4" t="s">
        <v>491</v>
      </c>
      <c r="E8" s="5" t="n">
        <v>500</v>
      </c>
      <c r="F8" s="5" t="n">
        <v>300</v>
      </c>
    </row>
    <row r="9" spans="1:6">
      <c r="A9" s="4" t="s">
        <v>492</v>
      </c>
      <c r="E9" s="5" t="n">
        <v>700</v>
      </c>
      <c r="F9" s="5" t="n">
        <v>100</v>
      </c>
    </row>
    <row r="10" spans="1:6">
      <c r="A10" s="4" t="s">
        <v>493</v>
      </c>
    </row>
    <row r="11" spans="1:6">
      <c r="A11" s="4" t="s">
        <v>489</v>
      </c>
      <c r="F11" s="5" t="n">
        <v>11100</v>
      </c>
    </row>
    <row r="12" spans="1:6">
      <c r="A12" s="4" t="s">
        <v>494</v>
      </c>
    </row>
    <row r="13" spans="1:6">
      <c r="A13" s="4" t="s">
        <v>484</v>
      </c>
      <c r="E13" s="5" t="n">
        <v>1100</v>
      </c>
    </row>
    <row r="14" spans="1:6">
      <c r="A14" s="4" t="s">
        <v>495</v>
      </c>
      <c r="E14" s="5" t="n">
        <v>600</v>
      </c>
    </row>
    <row r="15" spans="1:6">
      <c r="A15" s="4" t="s">
        <v>496</v>
      </c>
      <c r="E15" s="5" t="n">
        <v>500</v>
      </c>
    </row>
    <row r="16" spans="1:6">
      <c r="A16" s="4" t="s">
        <v>497</v>
      </c>
    </row>
    <row r="17" spans="1:6">
      <c r="A17" s="4" t="s">
        <v>492</v>
      </c>
      <c r="E17" s="5" t="n">
        <v>200</v>
      </c>
    </row>
    <row r="18" spans="1:6">
      <c r="A18" s="4" t="s">
        <v>498</v>
      </c>
    </row>
    <row r="19" spans="1:6">
      <c r="A19" s="4" t="s">
        <v>489</v>
      </c>
      <c r="E19" s="5" t="n">
        <v>15600</v>
      </c>
    </row>
    <row r="20" spans="1:6">
      <c r="A20" s="4" t="s">
        <v>499</v>
      </c>
      <c r="E20" s="5" t="n">
        <v>18200</v>
      </c>
    </row>
    <row r="21" spans="1:6">
      <c r="A21" s="4" t="s">
        <v>500</v>
      </c>
      <c r="E21" s="5" t="n">
        <v>2000</v>
      </c>
    </row>
    <row r="22" spans="1:6">
      <c r="A22" s="4" t="s">
        <v>92</v>
      </c>
      <c r="E22" s="5" t="n">
        <v>600</v>
      </c>
    </row>
    <row r="23" spans="1:6">
      <c r="A23" s="4" t="s">
        <v>501</v>
      </c>
      <c r="E23" s="5" t="n">
        <v>200</v>
      </c>
    </row>
    <row r="24" spans="1:6">
      <c r="A24" s="4" t="s">
        <v>87</v>
      </c>
      <c r="E24" s="5" t="n">
        <v>500</v>
      </c>
    </row>
    <row r="25" spans="1:6">
      <c r="A25" s="4" t="s">
        <v>502</v>
      </c>
      <c r="E25" s="5" t="n">
        <v>100</v>
      </c>
    </row>
    <row r="26" spans="1:6">
      <c r="A26" s="4" t="s">
        <v>503</v>
      </c>
      <c r="E26" s="6" t="n">
        <v>200</v>
      </c>
    </row>
    <row r="27" spans="1:6">
      <c r="A27" s="4" t="s">
        <v>504</v>
      </c>
    </row>
    <row r="28" spans="1:6">
      <c r="A28" s="4" t="s">
        <v>499</v>
      </c>
      <c r="C28" s="6" t="n">
        <v>800</v>
      </c>
      <c r="D28" s="6" t="n">
        <v>800</v>
      </c>
      <c r="F28" s="5" t="n">
        <v>300</v>
      </c>
    </row>
    <row r="29" spans="1:6">
      <c r="A29" s="4" t="s">
        <v>505</v>
      </c>
      <c r="C29" s="5" t="n">
        <v>300</v>
      </c>
      <c r="D29" s="5" t="n">
        <v>1100</v>
      </c>
      <c r="F29" s="5" t="n">
        <v>600</v>
      </c>
    </row>
    <row r="30" spans="1:6">
      <c r="A30" s="4" t="s">
        <v>506</v>
      </c>
      <c r="C30" s="6" t="n">
        <v>500</v>
      </c>
      <c r="D30" s="6" t="n">
        <v>300</v>
      </c>
      <c r="F30" s="6" t="n">
        <v>300</v>
      </c>
    </row>
  </sheetData>
  <mergeCells count="2">
    <mergeCell ref="A1:A2"/>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7</v>
      </c>
      <c r="B1" s="2" t="s">
        <v>2</v>
      </c>
      <c r="C1" s="2" t="s">
        <v>29</v>
      </c>
    </row>
    <row r="2" spans="1:3">
      <c r="A2" s="4" t="s">
        <v>508</v>
      </c>
      <c r="B2" s="6" t="n">
        <v>37023</v>
      </c>
      <c r="C2" s="6" t="n">
        <v>60345</v>
      </c>
    </row>
    <row r="3" spans="1:3">
      <c r="A3" s="4" t="s">
        <v>509</v>
      </c>
      <c r="B3" s="5" t="n">
        <v>-8807</v>
      </c>
      <c r="C3" s="5" t="n">
        <v>-8758</v>
      </c>
    </row>
    <row r="4" spans="1:3">
      <c r="A4" s="4" t="s">
        <v>510</v>
      </c>
      <c r="B4" s="5" t="n">
        <v>28216</v>
      </c>
      <c r="C4" s="5" t="n">
        <v>51587</v>
      </c>
    </row>
    <row r="5" spans="1:3">
      <c r="A5" s="4" t="s">
        <v>511</v>
      </c>
      <c r="B5" s="5" t="n">
        <v>10</v>
      </c>
      <c r="C5" s="5" t="n">
        <v>202</v>
      </c>
    </row>
    <row r="6" spans="1:3">
      <c r="A6" s="4" t="s">
        <v>39</v>
      </c>
      <c r="B6" s="5" t="n">
        <v>28226</v>
      </c>
      <c r="C6" s="5" t="n">
        <v>51789</v>
      </c>
    </row>
    <row r="7" spans="1:3">
      <c r="A7" s="4" t="s">
        <v>512</v>
      </c>
    </row>
    <row r="8" spans="1:3">
      <c r="A8" s="4" t="s">
        <v>508</v>
      </c>
      <c r="B8" s="5" t="n">
        <v>31541</v>
      </c>
      <c r="C8" s="5" t="n">
        <v>53677</v>
      </c>
    </row>
    <row r="9" spans="1:3">
      <c r="A9" s="4" t="s">
        <v>513</v>
      </c>
    </row>
    <row r="10" spans="1:3">
      <c r="A10" s="4" t="s">
        <v>508</v>
      </c>
      <c r="B10" s="5" t="n">
        <v>4523</v>
      </c>
      <c r="C10" s="5" t="n">
        <v>5699</v>
      </c>
    </row>
    <row r="11" spans="1:3">
      <c r="A11" s="4" t="s">
        <v>514</v>
      </c>
    </row>
    <row r="12" spans="1:3">
      <c r="A12" s="4" t="s">
        <v>508</v>
      </c>
      <c r="B12" s="5" t="n">
        <v>544</v>
      </c>
      <c r="C12" s="5" t="n">
        <v>544</v>
      </c>
    </row>
    <row r="13" spans="1:3">
      <c r="A13" s="4" t="s">
        <v>515</v>
      </c>
    </row>
    <row r="14" spans="1:3">
      <c r="A14" s="4" t="s">
        <v>508</v>
      </c>
      <c r="B14" s="5" t="n">
        <v>203</v>
      </c>
      <c r="C14" s="5" t="n">
        <v>213</v>
      </c>
    </row>
    <row r="15" spans="1:3">
      <c r="A15" s="4" t="s">
        <v>516</v>
      </c>
    </row>
    <row r="16" spans="1:3">
      <c r="A16" s="4" t="s">
        <v>508</v>
      </c>
      <c r="B16" s="6" t="n">
        <v>212</v>
      </c>
      <c r="C16" s="6" t="n">
        <v>2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7</v>
      </c>
      <c r="B1" s="2" t="s">
        <v>2</v>
      </c>
      <c r="C1" s="2" t="s">
        <v>29</v>
      </c>
    </row>
    <row r="2" spans="1:3">
      <c r="A2" s="4" t="s">
        <v>518</v>
      </c>
      <c r="B2" s="6" t="n">
        <v>7989</v>
      </c>
      <c r="C2" s="6" t="n">
        <v>10833</v>
      </c>
    </row>
    <row r="3" spans="1:3">
      <c r="A3" s="4" t="s">
        <v>519</v>
      </c>
      <c r="B3" s="5" t="n">
        <v>-3058</v>
      </c>
      <c r="C3" s="5" t="n">
        <v>-3424</v>
      </c>
    </row>
    <row r="4" spans="1:3">
      <c r="A4" s="4" t="s">
        <v>520</v>
      </c>
      <c r="B4" s="5" t="n">
        <v>4931</v>
      </c>
      <c r="C4" s="5" t="n">
        <v>7409</v>
      </c>
    </row>
    <row r="5" spans="1:3">
      <c r="A5" s="4" t="s">
        <v>521</v>
      </c>
    </row>
    <row r="6" spans="1:3">
      <c r="A6" s="4" t="s">
        <v>518</v>
      </c>
      <c r="B6" s="5" t="n">
        <v>5323</v>
      </c>
      <c r="C6" s="5" t="n">
        <v>5322</v>
      </c>
    </row>
    <row r="7" spans="1:3">
      <c r="A7" s="4" t="s">
        <v>519</v>
      </c>
      <c r="B7" s="5" t="n">
        <v>-1900</v>
      </c>
      <c r="C7" s="5" t="n">
        <v>-1367</v>
      </c>
    </row>
    <row r="8" spans="1:3">
      <c r="A8" s="4" t="s">
        <v>520</v>
      </c>
      <c r="B8" s="5" t="n">
        <v>3423</v>
      </c>
      <c r="C8" s="5" t="n">
        <v>3955</v>
      </c>
    </row>
    <row r="9" spans="1:3">
      <c r="A9" s="4" t="s">
        <v>522</v>
      </c>
    </row>
    <row r="10" spans="1:3">
      <c r="A10" s="4" t="s">
        <v>518</v>
      </c>
      <c r="B10" s="5" t="n">
        <v>2174</v>
      </c>
      <c r="C10" s="5" t="n">
        <v>2174</v>
      </c>
    </row>
    <row r="11" spans="1:3">
      <c r="A11" s="4" t="s">
        <v>519</v>
      </c>
      <c r="B11" s="5" t="n">
        <v>-749</v>
      </c>
      <c r="C11" s="5" t="n">
        <v>-531</v>
      </c>
    </row>
    <row r="12" spans="1:3">
      <c r="A12" s="4" t="s">
        <v>520</v>
      </c>
      <c r="B12" s="5" t="n">
        <v>1425</v>
      </c>
      <c r="C12" s="5" t="n">
        <v>1643</v>
      </c>
    </row>
    <row r="13" spans="1:3">
      <c r="A13" s="4" t="s">
        <v>523</v>
      </c>
    </row>
    <row r="14" spans="1:3">
      <c r="A14" s="4" t="s">
        <v>518</v>
      </c>
      <c r="B14" s="5" t="n">
        <v>492</v>
      </c>
      <c r="C14" s="5" t="n">
        <v>1651</v>
      </c>
    </row>
    <row r="15" spans="1:3">
      <c r="A15" s="4" t="s">
        <v>519</v>
      </c>
      <c r="B15" s="5" t="n">
        <v>-409</v>
      </c>
      <c r="C15" s="5" t="n">
        <v>-806</v>
      </c>
    </row>
    <row r="16" spans="1:3">
      <c r="A16" s="4" t="s">
        <v>520</v>
      </c>
      <c r="B16" s="5" t="n">
        <v>83</v>
      </c>
      <c r="C16" s="5" t="n">
        <v>845</v>
      </c>
    </row>
    <row r="17" spans="1:3">
      <c r="A17" s="4" t="s">
        <v>447</v>
      </c>
    </row>
    <row r="18" spans="1:3">
      <c r="A18" s="4" t="s">
        <v>518</v>
      </c>
      <c r="B18" s="4" t="s">
        <v>33</v>
      </c>
      <c r="C18" s="5" t="n">
        <v>1686</v>
      </c>
    </row>
    <row r="19" spans="1:3">
      <c r="A19" s="4" t="s">
        <v>519</v>
      </c>
      <c r="B19" s="4" t="s">
        <v>33</v>
      </c>
      <c r="C19" s="5" t="n">
        <v>-720</v>
      </c>
    </row>
    <row r="20" spans="1:3">
      <c r="A20" s="4" t="s">
        <v>520</v>
      </c>
      <c r="B20" s="4" t="s">
        <v>33</v>
      </c>
      <c r="C20" s="6" t="n">
        <v>9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4</v>
      </c>
      <c r="B1" s="2" t="s">
        <v>2</v>
      </c>
      <c r="C1" s="2" t="s">
        <v>29</v>
      </c>
    </row>
    <row r="2" spans="1:3">
      <c r="A2" s="3" t="s">
        <v>525</v>
      </c>
    </row>
    <row r="3" spans="1:3">
      <c r="A3" s="5" t="n">
        <v>2017</v>
      </c>
      <c r="B3" s="6" t="n">
        <v>831</v>
      </c>
    </row>
    <row r="4" spans="1:3">
      <c r="A4" s="5" t="n">
        <v>2018</v>
      </c>
      <c r="B4" s="5" t="n">
        <v>750</v>
      </c>
    </row>
    <row r="5" spans="1:3">
      <c r="A5" s="5" t="n">
        <v>2019</v>
      </c>
      <c r="B5" s="5" t="n">
        <v>750</v>
      </c>
    </row>
    <row r="6" spans="1:3">
      <c r="A6" s="5" t="n">
        <v>2020</v>
      </c>
      <c r="B6" s="5" t="n">
        <v>750</v>
      </c>
    </row>
    <row r="7" spans="1:3">
      <c r="A7" s="5" t="n">
        <v>2021</v>
      </c>
      <c r="B7" s="5" t="n">
        <v>750</v>
      </c>
    </row>
    <row r="8" spans="1:3">
      <c r="A8" s="4" t="s">
        <v>526</v>
      </c>
      <c r="B8" s="5" t="n">
        <v>1100</v>
      </c>
    </row>
    <row r="9" spans="1:3">
      <c r="A9" s="4" t="s">
        <v>40</v>
      </c>
      <c r="B9" s="6" t="n">
        <v>4931</v>
      </c>
      <c r="C9" s="6" t="n">
        <v>74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7</v>
      </c>
      <c r="B1" s="2" t="s">
        <v>1</v>
      </c>
    </row>
    <row r="2" spans="1:3">
      <c r="B2" s="2" t="s">
        <v>2</v>
      </c>
      <c r="C2" s="2" t="s">
        <v>29</v>
      </c>
    </row>
    <row r="3" spans="1:3">
      <c r="A3" s="4" t="s">
        <v>528</v>
      </c>
      <c r="B3" s="6" t="n">
        <v>5299</v>
      </c>
      <c r="C3" s="6" t="n">
        <v>5950</v>
      </c>
    </row>
    <row r="4" spans="1:3">
      <c r="A4" s="4" t="s">
        <v>529</v>
      </c>
      <c r="B4" s="5" t="n">
        <v>1400</v>
      </c>
      <c r="C4" s="5" t="n">
        <v>1600</v>
      </c>
    </row>
    <row r="5" spans="1:3">
      <c r="A5" s="4" t="s">
        <v>530</v>
      </c>
    </row>
    <row r="6" spans="1:3">
      <c r="A6" s="4" t="s">
        <v>528</v>
      </c>
      <c r="B6" s="6" t="n">
        <v>3900</v>
      </c>
      <c r="C6" s="6" t="n">
        <v>4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531</v>
      </c>
      <c r="B1" s="2" t="s">
        <v>2</v>
      </c>
      <c r="C1" s="2" t="s">
        <v>29</v>
      </c>
      <c r="D1" s="2" t="s">
        <v>308</v>
      </c>
      <c r="E1" s="2" t="s">
        <v>532</v>
      </c>
    </row>
    <row r="2" spans="1:5">
      <c r="A2" s="3" t="s">
        <v>533</v>
      </c>
    </row>
    <row r="3" spans="1:5">
      <c r="A3" s="4" t="s">
        <v>534</v>
      </c>
      <c r="D3" s="6" t="n">
        <v>25000</v>
      </c>
    </row>
    <row r="4" spans="1:5">
      <c r="A4" s="4" t="s">
        <v>535</v>
      </c>
      <c r="B4" s="6" t="n">
        <v>1500</v>
      </c>
      <c r="E4" s="6" t="n">
        <v>2000</v>
      </c>
    </row>
    <row r="5" spans="1:5">
      <c r="A5" s="4" t="s">
        <v>536</v>
      </c>
      <c r="B5" s="5" t="n">
        <v>-1593</v>
      </c>
      <c r="C5" s="6" t="n">
        <v>-20353</v>
      </c>
    </row>
    <row r="6" spans="1:5">
      <c r="A6" s="4" t="s">
        <v>537</v>
      </c>
      <c r="B6" s="5" t="n">
        <v>10</v>
      </c>
      <c r="C6" s="5" t="n">
        <v>3185</v>
      </c>
    </row>
    <row r="7" spans="1:5">
      <c r="A7" s="4" t="s">
        <v>538</v>
      </c>
    </row>
    <row r="8" spans="1:5">
      <c r="A8" s="3" t="s">
        <v>533</v>
      </c>
    </row>
    <row r="9" spans="1:5">
      <c r="A9" s="4" t="s">
        <v>534</v>
      </c>
      <c r="B9" s="4" t="s">
        <v>33</v>
      </c>
      <c r="C9" s="5" t="n">
        <v>15573</v>
      </c>
    </row>
    <row r="10" spans="1:5">
      <c r="A10" s="4" t="s">
        <v>539</v>
      </c>
      <c r="B10" s="4" t="s">
        <v>33</v>
      </c>
      <c r="C10" s="5" t="n">
        <v>4500</v>
      </c>
    </row>
    <row r="11" spans="1:5">
      <c r="A11" s="4" t="s">
        <v>535</v>
      </c>
      <c r="B11" s="5" t="n">
        <v>1500</v>
      </c>
      <c r="C11" s="4" t="s">
        <v>33</v>
      </c>
    </row>
    <row r="12" spans="1:5">
      <c r="A12" s="4" t="s">
        <v>540</v>
      </c>
      <c r="B12" s="5" t="n">
        <v>93</v>
      </c>
      <c r="C12" s="5" t="n">
        <v>683</v>
      </c>
    </row>
    <row r="13" spans="1:5">
      <c r="A13" s="4" t="s">
        <v>541</v>
      </c>
      <c r="B13" s="5" t="n">
        <v>1593</v>
      </c>
      <c r="C13" s="5" t="n">
        <v>20756</v>
      </c>
    </row>
    <row r="14" spans="1:5">
      <c r="A14" s="4" t="s">
        <v>536</v>
      </c>
      <c r="B14" s="4" t="s">
        <v>33</v>
      </c>
      <c r="C14" s="5" t="n">
        <v>-403</v>
      </c>
    </row>
    <row r="15" spans="1:5">
      <c r="A15" s="4" t="s">
        <v>537</v>
      </c>
      <c r="B15" s="5" t="n">
        <v>1593</v>
      </c>
      <c r="C15" s="5" t="n">
        <v>20353</v>
      </c>
    </row>
    <row r="16" spans="1:5">
      <c r="A16" s="4" t="s">
        <v>542</v>
      </c>
    </row>
    <row r="17" spans="1:5">
      <c r="A17" s="3" t="s">
        <v>533</v>
      </c>
    </row>
    <row r="18" spans="1:5">
      <c r="A18" s="4" t="s">
        <v>534</v>
      </c>
      <c r="B18" s="4" t="s">
        <v>33</v>
      </c>
      <c r="C18" s="4" t="s">
        <v>33</v>
      </c>
    </row>
    <row r="19" spans="1:5">
      <c r="A19" s="4" t="s">
        <v>539</v>
      </c>
      <c r="B19" s="4" t="s">
        <v>33</v>
      </c>
      <c r="C19" s="4" t="s">
        <v>33</v>
      </c>
    </row>
    <row r="20" spans="1:5">
      <c r="A20" s="4" t="s">
        <v>535</v>
      </c>
      <c r="B20" s="4" t="s">
        <v>33</v>
      </c>
      <c r="C20" s="5" t="n">
        <v>1500</v>
      </c>
    </row>
    <row r="21" spans="1:5">
      <c r="A21" s="4" t="s">
        <v>540</v>
      </c>
      <c r="B21" s="5" t="n">
        <v>10</v>
      </c>
      <c r="C21" s="5" t="n">
        <v>1685</v>
      </c>
    </row>
    <row r="22" spans="1:5">
      <c r="A22" s="4" t="s">
        <v>541</v>
      </c>
      <c r="B22" s="5" t="n">
        <v>10</v>
      </c>
      <c r="C22" s="5" t="n">
        <v>3185</v>
      </c>
    </row>
    <row r="23" spans="1:5">
      <c r="A23" s="4" t="s">
        <v>536</v>
      </c>
      <c r="B23" s="4" t="s">
        <v>33</v>
      </c>
      <c r="C23" s="4" t="s">
        <v>33</v>
      </c>
    </row>
    <row r="24" spans="1:5">
      <c r="A24" s="4" t="s">
        <v>537</v>
      </c>
      <c r="B24" s="6" t="n">
        <v>10</v>
      </c>
      <c r="C24" s="6" t="n">
        <v>31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31"/>
    <col customWidth="1" max="5" min="5" width="13"/>
    <col customWidth="1" max="6" min="6" width="27"/>
    <col customWidth="1" max="7" min="7" width="40"/>
    <col customWidth="1" max="8" min="8" width="15"/>
    <col customWidth="1" max="9" min="9" width="10"/>
  </cols>
  <sheetData>
    <row r="1" spans="1:9">
      <c r="A1" s="1" t="s">
        <v>107</v>
      </c>
      <c r="B1" s="2" t="s">
        <v>108</v>
      </c>
      <c r="C1" s="2" t="s">
        <v>109</v>
      </c>
      <c r="D1" s="2" t="s">
        <v>110</v>
      </c>
      <c r="E1" s="2" t="s">
        <v>111</v>
      </c>
      <c r="F1" s="2" t="s">
        <v>112</v>
      </c>
      <c r="G1" s="2" t="s">
        <v>113</v>
      </c>
      <c r="H1" s="2" t="s">
        <v>80</v>
      </c>
      <c r="I1" s="2" t="s">
        <v>114</v>
      </c>
    </row>
    <row r="2" spans="1:9">
      <c r="A2" s="4" t="s">
        <v>115</v>
      </c>
      <c r="E2" s="6" t="n">
        <v>6</v>
      </c>
      <c r="F2" s="6" t="n">
        <v>24917</v>
      </c>
      <c r="G2" s="6" t="n">
        <v>3871</v>
      </c>
      <c r="H2" s="6" t="n">
        <v>-2</v>
      </c>
      <c r="I2" s="6" t="n">
        <v>28792</v>
      </c>
    </row>
    <row r="3" spans="1:9">
      <c r="A3" s="4" t="s">
        <v>116</v>
      </c>
      <c r="B3" s="5" t="n">
        <v>5511341</v>
      </c>
      <c r="C3" s="5" t="n">
        <v>5511116</v>
      </c>
      <c r="D3" s="5" t="n">
        <v>225</v>
      </c>
    </row>
    <row r="4" spans="1:9">
      <c r="A4" s="4" t="s">
        <v>117</v>
      </c>
      <c r="E4" s="5" t="n">
        <v>1</v>
      </c>
      <c r="F4" s="5" t="n">
        <v>4452</v>
      </c>
      <c r="G4" s="4" t="s">
        <v>33</v>
      </c>
      <c r="H4" s="4" t="s">
        <v>33</v>
      </c>
      <c r="I4" s="5" t="n">
        <v>4453</v>
      </c>
    </row>
    <row r="5" spans="1:9">
      <c r="A5" s="4" t="s">
        <v>118</v>
      </c>
      <c r="B5" s="5" t="n">
        <v>1180073</v>
      </c>
      <c r="C5" s="5" t="n">
        <v>1180073</v>
      </c>
      <c r="D5" s="4" t="s">
        <v>33</v>
      </c>
    </row>
    <row r="6" spans="1:9">
      <c r="A6" s="4" t="s">
        <v>119</v>
      </c>
      <c r="B6" s="4" t="s">
        <v>33</v>
      </c>
      <c r="C6" s="4" t="s">
        <v>33</v>
      </c>
      <c r="D6" s="4" t="s">
        <v>33</v>
      </c>
      <c r="E6" s="4" t="s">
        <v>33</v>
      </c>
      <c r="F6" s="5" t="n">
        <v>-687</v>
      </c>
      <c r="G6" s="4" t="s">
        <v>33</v>
      </c>
      <c r="H6" s="4" t="s">
        <v>33</v>
      </c>
      <c r="I6" s="5" t="n">
        <v>-687</v>
      </c>
    </row>
    <row r="7" spans="1:9">
      <c r="A7" s="4" t="s">
        <v>120</v>
      </c>
      <c r="B7" s="4" t="s">
        <v>33</v>
      </c>
      <c r="C7" s="4" t="s">
        <v>33</v>
      </c>
      <c r="D7" s="4" t="s">
        <v>33</v>
      </c>
      <c r="E7" s="4" t="s">
        <v>33</v>
      </c>
      <c r="F7" s="5" t="n">
        <v>127</v>
      </c>
      <c r="G7" s="4" t="s">
        <v>33</v>
      </c>
      <c r="H7" s="4" t="s">
        <v>33</v>
      </c>
      <c r="I7" s="5" t="n">
        <v>127</v>
      </c>
    </row>
    <row r="8" spans="1:9">
      <c r="A8" s="4" t="s">
        <v>121</v>
      </c>
      <c r="E8" s="4" t="s">
        <v>33</v>
      </c>
      <c r="F8" s="5" t="n">
        <v>100</v>
      </c>
      <c r="G8" s="4" t="s">
        <v>33</v>
      </c>
      <c r="H8" s="4" t="s">
        <v>33</v>
      </c>
      <c r="I8" s="5" t="n">
        <v>100</v>
      </c>
    </row>
    <row r="9" spans="1:9">
      <c r="A9" s="4" t="s">
        <v>122</v>
      </c>
      <c r="B9" s="5" t="n">
        <v>15625</v>
      </c>
      <c r="C9" s="5" t="n">
        <v>15625</v>
      </c>
      <c r="D9" s="4" t="s">
        <v>33</v>
      </c>
    </row>
    <row r="10" spans="1:9">
      <c r="A10" s="4" t="s">
        <v>100</v>
      </c>
      <c r="E10" s="4" t="s">
        <v>33</v>
      </c>
      <c r="F10" s="4" t="s">
        <v>33</v>
      </c>
      <c r="G10" s="5" t="n">
        <v>-15894</v>
      </c>
      <c r="H10" s="4" t="s">
        <v>33</v>
      </c>
      <c r="I10" s="5" t="n">
        <v>-15894</v>
      </c>
    </row>
    <row r="11" spans="1:9">
      <c r="A11" s="4" t="s">
        <v>123</v>
      </c>
      <c r="E11" s="5" t="n">
        <v>7</v>
      </c>
      <c r="F11" s="5" t="n">
        <v>28909</v>
      </c>
      <c r="G11" s="5" t="n">
        <v>-12023</v>
      </c>
      <c r="H11" s="5" t="n">
        <v>-2</v>
      </c>
      <c r="I11" s="5" t="n">
        <v>16891</v>
      </c>
    </row>
    <row r="12" spans="1:9">
      <c r="A12" s="4" t="s">
        <v>124</v>
      </c>
      <c r="B12" s="5" t="n">
        <v>6707039</v>
      </c>
      <c r="C12" s="5" t="n">
        <v>6706814</v>
      </c>
      <c r="D12" s="5" t="n">
        <v>225</v>
      </c>
    </row>
    <row r="13" spans="1:9">
      <c r="A13" s="4" t="s">
        <v>119</v>
      </c>
      <c r="B13" s="4" t="s">
        <v>33</v>
      </c>
      <c r="C13" s="4" t="s">
        <v>33</v>
      </c>
      <c r="D13" s="4" t="s">
        <v>33</v>
      </c>
      <c r="E13" s="4" t="s">
        <v>33</v>
      </c>
      <c r="F13" s="5" t="n">
        <v>-728</v>
      </c>
      <c r="G13" s="4" t="s">
        <v>33</v>
      </c>
      <c r="H13" s="4" t="s">
        <v>33</v>
      </c>
      <c r="I13" s="5" t="n">
        <v>-728</v>
      </c>
    </row>
    <row r="14" spans="1:9">
      <c r="A14" s="4" t="s">
        <v>120</v>
      </c>
      <c r="B14" s="4" t="s">
        <v>33</v>
      </c>
      <c r="C14" s="4" t="s">
        <v>33</v>
      </c>
      <c r="D14" s="4" t="s">
        <v>33</v>
      </c>
      <c r="E14" s="4" t="s">
        <v>33</v>
      </c>
      <c r="F14" s="5" t="n">
        <v>126</v>
      </c>
      <c r="G14" s="4" t="s">
        <v>33</v>
      </c>
      <c r="H14" s="4" t="s">
        <v>33</v>
      </c>
      <c r="I14" s="5" t="n">
        <v>126</v>
      </c>
    </row>
    <row r="15" spans="1:9">
      <c r="A15" s="4" t="s">
        <v>100</v>
      </c>
      <c r="B15" s="4" t="s">
        <v>33</v>
      </c>
      <c r="C15" s="4" t="s">
        <v>33</v>
      </c>
      <c r="D15" s="4" t="s">
        <v>33</v>
      </c>
      <c r="E15" s="4" t="s">
        <v>33</v>
      </c>
      <c r="F15" s="4" t="s">
        <v>33</v>
      </c>
      <c r="G15" s="5" t="n">
        <v>-22135</v>
      </c>
      <c r="H15" s="4" t="s">
        <v>33</v>
      </c>
      <c r="I15" s="5" t="n">
        <v>-22135</v>
      </c>
    </row>
    <row r="16" spans="1:9">
      <c r="A16" s="4" t="s">
        <v>125</v>
      </c>
      <c r="E16" s="6" t="n">
        <v>7</v>
      </c>
      <c r="F16" s="6" t="n">
        <v>28307</v>
      </c>
      <c r="G16" s="6" t="n">
        <v>-34158</v>
      </c>
      <c r="H16" s="6" t="n">
        <v>-2</v>
      </c>
      <c r="I16" s="6" t="n">
        <v>-5846</v>
      </c>
    </row>
    <row r="17" spans="1:9">
      <c r="A17" s="4" t="s">
        <v>126</v>
      </c>
      <c r="B17" s="5" t="n">
        <v>6707039</v>
      </c>
      <c r="C17" s="5" t="n">
        <v>6706814</v>
      </c>
      <c r="D17" s="5" t="n">
        <v>2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80"/>
    <col customWidth="1" max="8" min="8" width="16"/>
    <col customWidth="1" max="9" min="9" width="16"/>
    <col customWidth="1" max="10" min="10" width="14"/>
    <col customWidth="1" max="11" min="11" width="14"/>
    <col customWidth="1" max="12" min="12" width="13"/>
    <col customWidth="1" max="13" min="13" width="14"/>
  </cols>
  <sheetData>
    <row r="1" spans="1:13">
      <c r="A1" s="1" t="s">
        <v>543</v>
      </c>
      <c r="B1" s="2" t="s">
        <v>544</v>
      </c>
      <c r="C1" s="2" t="s">
        <v>532</v>
      </c>
      <c r="D1" s="2" t="s">
        <v>455</v>
      </c>
      <c r="E1" s="2" t="s">
        <v>545</v>
      </c>
      <c r="F1" s="2" t="s">
        <v>546</v>
      </c>
      <c r="G1" s="2" t="s">
        <v>488</v>
      </c>
      <c r="H1" s="2" t="s">
        <v>547</v>
      </c>
      <c r="I1" s="2" t="s">
        <v>548</v>
      </c>
      <c r="J1" s="2" t="s">
        <v>2</v>
      </c>
      <c r="K1" s="2" t="s">
        <v>29</v>
      </c>
      <c r="L1" s="2" t="s">
        <v>549</v>
      </c>
      <c r="M1" s="2" t="s">
        <v>308</v>
      </c>
    </row>
    <row r="2" spans="1:13">
      <c r="A2" s="4" t="s">
        <v>534</v>
      </c>
      <c r="M2" s="6" t="n">
        <v>25000</v>
      </c>
    </row>
    <row r="3" spans="1:13">
      <c r="A3" s="4" t="s">
        <v>550</v>
      </c>
      <c r="M3" s="6" t="n">
        <v>1300</v>
      </c>
    </row>
    <row r="4" spans="1:13">
      <c r="A4" s="4" t="s">
        <v>551</v>
      </c>
      <c r="J4" s="6" t="n">
        <v>1000</v>
      </c>
    </row>
    <row r="5" spans="1:13">
      <c r="A5" s="4" t="s">
        <v>552</v>
      </c>
      <c r="J5" s="4" t="s">
        <v>553</v>
      </c>
    </row>
    <row r="6" spans="1:13">
      <c r="A6" s="4" t="s">
        <v>554</v>
      </c>
      <c r="G6" s="4" t="s">
        <v>555</v>
      </c>
    </row>
    <row r="7" spans="1:13">
      <c r="A7" s="4" t="s">
        <v>556</v>
      </c>
      <c r="G7" s="6" t="n">
        <v>2500</v>
      </c>
    </row>
    <row r="8" spans="1:13">
      <c r="A8" s="4" t="s">
        <v>92</v>
      </c>
      <c r="J8" s="6" t="n">
        <v>629</v>
      </c>
      <c r="K8" s="4" t="s">
        <v>33</v>
      </c>
    </row>
    <row r="9" spans="1:13">
      <c r="A9" s="4" t="s">
        <v>557</v>
      </c>
      <c r="K9" s="5" t="n">
        <v>900</v>
      </c>
    </row>
    <row r="10" spans="1:13">
      <c r="A10" s="4" t="s">
        <v>558</v>
      </c>
      <c r="C10" s="6" t="n">
        <v>2000</v>
      </c>
      <c r="J10" s="5" t="n">
        <v>1500</v>
      </c>
    </row>
    <row r="11" spans="1:13">
      <c r="A11" s="4" t="s">
        <v>559</v>
      </c>
      <c r="D11" s="6" t="n">
        <v>100</v>
      </c>
      <c r="J11" s="5" t="n">
        <v>100</v>
      </c>
      <c r="K11" s="5" t="n">
        <v>2400</v>
      </c>
    </row>
    <row r="12" spans="1:13">
      <c r="A12" s="4" t="s">
        <v>560</v>
      </c>
      <c r="D12" s="5" t="n">
        <v>100</v>
      </c>
    </row>
    <row r="13" spans="1:13">
      <c r="A13" s="4" t="s">
        <v>88</v>
      </c>
      <c r="D13" s="5" t="n">
        <v>38000</v>
      </c>
      <c r="J13" s="5" t="n">
        <v>17736</v>
      </c>
      <c r="K13" s="5" t="n">
        <v>11405</v>
      </c>
    </row>
    <row r="14" spans="1:13">
      <c r="A14" s="4" t="s">
        <v>561</v>
      </c>
      <c r="D14" s="6" t="n">
        <v>9000</v>
      </c>
    </row>
    <row r="15" spans="1:13">
      <c r="A15" s="4" t="s">
        <v>562</v>
      </c>
      <c r="J15" s="5" t="n">
        <v>100</v>
      </c>
    </row>
    <row r="16" spans="1:13">
      <c r="A16" s="4" t="s">
        <v>563</v>
      </c>
      <c r="K16" s="5" t="n">
        <v>1000</v>
      </c>
    </row>
    <row r="17" spans="1:13">
      <c r="A17" s="4" t="s">
        <v>564</v>
      </c>
      <c r="K17" s="5" t="n">
        <v>600</v>
      </c>
    </row>
    <row r="18" spans="1:13">
      <c r="A18" s="4" t="s">
        <v>565</v>
      </c>
      <c r="J18" s="5" t="n">
        <v>300</v>
      </c>
      <c r="K18" s="5" t="n">
        <v>3500</v>
      </c>
    </row>
    <row r="19" spans="1:13">
      <c r="A19" s="4" t="s">
        <v>566</v>
      </c>
      <c r="J19" s="5" t="n">
        <v>200</v>
      </c>
      <c r="K19" s="5" t="n">
        <v>1000</v>
      </c>
    </row>
    <row r="20" spans="1:13">
      <c r="A20" s="4" t="s">
        <v>567</v>
      </c>
    </row>
    <row r="21" spans="1:13">
      <c r="A21" s="4" t="s">
        <v>534</v>
      </c>
      <c r="J21" s="5" t="n">
        <v>5000</v>
      </c>
    </row>
    <row r="22" spans="1:13">
      <c r="A22" s="4" t="s">
        <v>550</v>
      </c>
      <c r="J22" s="5" t="n">
        <v>300</v>
      </c>
    </row>
    <row r="23" spans="1:13">
      <c r="A23" s="4" t="s">
        <v>568</v>
      </c>
      <c r="J23" s="5" t="n">
        <v>5000</v>
      </c>
    </row>
    <row r="24" spans="1:13">
      <c r="A24" s="4" t="s">
        <v>569</v>
      </c>
    </row>
    <row r="25" spans="1:13">
      <c r="A25" s="4" t="s">
        <v>534</v>
      </c>
      <c r="J25" s="5" t="n">
        <v>5000</v>
      </c>
    </row>
    <row r="26" spans="1:13">
      <c r="A26" s="4" t="s">
        <v>570</v>
      </c>
    </row>
    <row r="27" spans="1:13">
      <c r="A27" s="4" t="s">
        <v>571</v>
      </c>
      <c r="H27" s="6" t="n">
        <v>3400</v>
      </c>
    </row>
    <row r="28" spans="1:13">
      <c r="A28" s="4" t="s">
        <v>572</v>
      </c>
      <c r="H28" s="6" t="n">
        <v>1500</v>
      </c>
    </row>
    <row r="29" spans="1:13">
      <c r="A29" s="4" t="s">
        <v>573</v>
      </c>
      <c r="H29" s="4" t="s">
        <v>574</v>
      </c>
    </row>
    <row r="30" spans="1:13">
      <c r="A30" s="4" t="s">
        <v>575</v>
      </c>
      <c r="H30" s="6" t="n">
        <v>1900</v>
      </c>
    </row>
    <row r="31" spans="1:13">
      <c r="A31" s="4" t="s">
        <v>569</v>
      </c>
    </row>
    <row r="32" spans="1:13">
      <c r="A32" s="4" t="s">
        <v>551</v>
      </c>
      <c r="J32" s="6" t="n">
        <v>0</v>
      </c>
      <c r="K32" s="5" t="n">
        <v>1000</v>
      </c>
    </row>
    <row r="33" spans="1:13">
      <c r="A33" s="4" t="s">
        <v>576</v>
      </c>
    </row>
    <row r="34" spans="1:13">
      <c r="A34" s="4" t="s">
        <v>554</v>
      </c>
      <c r="B34" s="4" t="s">
        <v>577</v>
      </c>
    </row>
    <row r="35" spans="1:13">
      <c r="A35" s="4" t="s">
        <v>578</v>
      </c>
    </row>
    <row r="36" spans="1:13">
      <c r="A36" s="4" t="s">
        <v>579</v>
      </c>
      <c r="J36" s="4" t="s">
        <v>580</v>
      </c>
    </row>
    <row r="37" spans="1:13">
      <c r="A37" s="4" t="s">
        <v>581</v>
      </c>
    </row>
    <row r="38" spans="1:13">
      <c r="A38" s="4" t="s">
        <v>579</v>
      </c>
      <c r="I38" s="4" t="s">
        <v>386</v>
      </c>
    </row>
    <row r="39" spans="1:13">
      <c r="A39" s="4" t="s">
        <v>557</v>
      </c>
      <c r="C39" s="6" t="n">
        <v>10300</v>
      </c>
    </row>
    <row r="40" spans="1:13">
      <c r="A40" s="4" t="s">
        <v>582</v>
      </c>
      <c r="I40" s="4" t="s">
        <v>583</v>
      </c>
    </row>
    <row r="41" spans="1:13">
      <c r="A41" s="4" t="s">
        <v>584</v>
      </c>
      <c r="I41" s="6" t="n">
        <v>600</v>
      </c>
    </row>
    <row r="42" spans="1:13">
      <c r="A42" s="4" t="s">
        <v>585</v>
      </c>
      <c r="I42" s="5" t="n">
        <v>1200000</v>
      </c>
    </row>
    <row r="43" spans="1:13">
      <c r="A43" s="4" t="s">
        <v>586</v>
      </c>
    </row>
    <row r="44" spans="1:13">
      <c r="A44" s="4" t="s">
        <v>587</v>
      </c>
      <c r="F44" s="4" t="s">
        <v>588</v>
      </c>
    </row>
    <row r="45" spans="1:13">
      <c r="A45" s="4" t="s">
        <v>559</v>
      </c>
      <c r="F45" s="6" t="n">
        <v>1900</v>
      </c>
    </row>
    <row r="46" spans="1:13">
      <c r="A46" s="4" t="s">
        <v>589</v>
      </c>
    </row>
    <row r="47" spans="1:13">
      <c r="A47" s="4" t="s">
        <v>590</v>
      </c>
      <c r="J47" s="6" t="n">
        <v>300</v>
      </c>
      <c r="K47" s="5" t="n">
        <v>400</v>
      </c>
    </row>
    <row r="48" spans="1:13">
      <c r="A48" s="4" t="s">
        <v>591</v>
      </c>
      <c r="J48" s="6" t="n">
        <v>800</v>
      </c>
      <c r="K48" s="6" t="n">
        <v>400</v>
      </c>
    </row>
    <row r="49" spans="1:13">
      <c r="A49" s="4" t="s">
        <v>470</v>
      </c>
    </row>
    <row r="50" spans="1:13">
      <c r="A50" s="4" t="s">
        <v>579</v>
      </c>
      <c r="J50" s="4" t="s">
        <v>553</v>
      </c>
      <c r="K50" s="4" t="s">
        <v>592</v>
      </c>
    </row>
    <row r="51" spans="1:13">
      <c r="A51" s="4" t="s">
        <v>593</v>
      </c>
      <c r="L51" s="6" t="n">
        <v>600</v>
      </c>
    </row>
    <row r="52" spans="1:13">
      <c r="A52" s="4" t="s">
        <v>594</v>
      </c>
    </row>
    <row r="53" spans="1:13">
      <c r="A53" s="4" t="s">
        <v>579</v>
      </c>
      <c r="J53" s="4" t="s">
        <v>595</v>
      </c>
    </row>
    <row r="54" spans="1:13">
      <c r="A54" s="4" t="s">
        <v>596</v>
      </c>
    </row>
    <row r="55" spans="1:13">
      <c r="A55" s="4" t="s">
        <v>579</v>
      </c>
      <c r="J55" s="4" t="s">
        <v>580</v>
      </c>
    </row>
    <row r="56" spans="1:13">
      <c r="A56" s="4" t="s">
        <v>597</v>
      </c>
    </row>
    <row r="57" spans="1:13">
      <c r="A57" s="4" t="s">
        <v>579</v>
      </c>
      <c r="J57" s="4" t="s">
        <v>592</v>
      </c>
      <c r="K57" s="4" t="s">
        <v>598</v>
      </c>
    </row>
    <row r="58" spans="1:13">
      <c r="A58" s="4" t="s">
        <v>599</v>
      </c>
    </row>
    <row r="59" spans="1:13">
      <c r="A59" s="4" t="s">
        <v>579</v>
      </c>
      <c r="J59" s="4" t="s">
        <v>580</v>
      </c>
    </row>
    <row r="60" spans="1:13">
      <c r="A60" s="4" t="s">
        <v>600</v>
      </c>
    </row>
    <row r="61" spans="1:13">
      <c r="A61" s="4" t="s">
        <v>579</v>
      </c>
      <c r="J61" s="4" t="s">
        <v>601</v>
      </c>
    </row>
    <row r="62" spans="1:13">
      <c r="A62" s="4" t="s">
        <v>602</v>
      </c>
    </row>
    <row r="63" spans="1:13">
      <c r="A63" s="4" t="s">
        <v>603</v>
      </c>
      <c r="E63" s="6" t="n">
        <v>2000</v>
      </c>
    </row>
    <row r="64" spans="1:13">
      <c r="A64" s="4" t="s">
        <v>604</v>
      </c>
      <c r="E64" s="5" t="n">
        <v>500000</v>
      </c>
    </row>
    <row r="65" spans="1:13">
      <c r="A65" s="4" t="s">
        <v>92</v>
      </c>
      <c r="E65" s="6" t="n">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5</v>
      </c>
      <c r="B1" s="2" t="s">
        <v>2</v>
      </c>
      <c r="C1" s="2" t="s">
        <v>29</v>
      </c>
    </row>
    <row r="2" spans="1:3">
      <c r="A2" s="3" t="s">
        <v>606</v>
      </c>
    </row>
    <row r="3" spans="1:3">
      <c r="A3" s="4" t="s">
        <v>536</v>
      </c>
      <c r="B3" s="6" t="n">
        <v>1593</v>
      </c>
      <c r="C3" s="6" t="n">
        <v>20353</v>
      </c>
    </row>
    <row r="4" spans="1:3">
      <c r="A4" s="4" t="s">
        <v>114</v>
      </c>
      <c r="B4" s="5" t="n">
        <v>10</v>
      </c>
      <c r="C4" s="6" t="n">
        <v>3185</v>
      </c>
    </row>
    <row r="5" spans="1:3">
      <c r="A5" s="4" t="s">
        <v>607</v>
      </c>
    </row>
    <row r="6" spans="1:3">
      <c r="A6" s="3" t="s">
        <v>606</v>
      </c>
    </row>
    <row r="7" spans="1:3">
      <c r="A7" s="4" t="s">
        <v>534</v>
      </c>
      <c r="B7" s="5" t="n">
        <v>13339</v>
      </c>
    </row>
    <row r="8" spans="1:3">
      <c r="A8" s="4" t="s">
        <v>539</v>
      </c>
      <c r="B8" s="5" t="n">
        <v>4433</v>
      </c>
    </row>
    <row r="9" spans="1:3">
      <c r="A9" s="4" t="s">
        <v>608</v>
      </c>
      <c r="B9" s="5" t="n">
        <v>494</v>
      </c>
    </row>
    <row r="10" spans="1:3">
      <c r="A10" s="4" t="s">
        <v>609</v>
      </c>
      <c r="B10" s="5" t="n">
        <v>614</v>
      </c>
    </row>
    <row r="11" spans="1:3">
      <c r="A11" s="4" t="s">
        <v>536</v>
      </c>
      <c r="B11" s="4" t="s">
        <v>33</v>
      </c>
    </row>
    <row r="12" spans="1:3">
      <c r="A12" s="4" t="s">
        <v>114</v>
      </c>
      <c r="B12" s="5" t="n">
        <v>18880</v>
      </c>
    </row>
    <row r="13" spans="1:3">
      <c r="A13" s="4" t="s">
        <v>610</v>
      </c>
    </row>
    <row r="14" spans="1:3">
      <c r="A14" s="3" t="s">
        <v>606</v>
      </c>
    </row>
    <row r="15" spans="1:3">
      <c r="A15" s="4" t="s">
        <v>534</v>
      </c>
      <c r="B15" s="4" t="s">
        <v>33</v>
      </c>
    </row>
    <row r="16" spans="1:3">
      <c r="A16" s="4" t="s">
        <v>539</v>
      </c>
      <c r="B16" s="4" t="s">
        <v>33</v>
      </c>
    </row>
    <row r="17" spans="1:3">
      <c r="A17" s="4" t="s">
        <v>608</v>
      </c>
      <c r="B17" s="4" t="s">
        <v>33</v>
      </c>
    </row>
    <row r="18" spans="1:3">
      <c r="A18" s="4" t="s">
        <v>609</v>
      </c>
      <c r="B18" s="5" t="n">
        <v>1315</v>
      </c>
    </row>
    <row r="19" spans="1:3">
      <c r="A19" s="4" t="s">
        <v>536</v>
      </c>
      <c r="B19" s="4" t="s">
        <v>33</v>
      </c>
    </row>
    <row r="20" spans="1:3">
      <c r="A20" s="4" t="s">
        <v>114</v>
      </c>
      <c r="B20" s="6" t="n">
        <v>13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1</v>
      </c>
      <c r="B1" s="2" t="s">
        <v>1</v>
      </c>
    </row>
    <row r="2" spans="1:4">
      <c r="B2" s="2" t="s">
        <v>2</v>
      </c>
      <c r="C2" s="2" t="s">
        <v>612</v>
      </c>
      <c r="D2" s="2" t="s">
        <v>545</v>
      </c>
    </row>
    <row r="3" spans="1:4">
      <c r="A3" s="4" t="s">
        <v>613</v>
      </c>
      <c r="B3" s="4" t="s">
        <v>614</v>
      </c>
    </row>
    <row r="4" spans="1:4">
      <c r="A4" s="4" t="s">
        <v>615</v>
      </c>
    </row>
    <row r="5" spans="1:4">
      <c r="A5" s="4" t="s">
        <v>564</v>
      </c>
      <c r="B5" s="6" t="n">
        <v>3300</v>
      </c>
    </row>
    <row r="6" spans="1:4">
      <c r="A6" s="4" t="s">
        <v>340</v>
      </c>
    </row>
    <row r="7" spans="1:4">
      <c r="A7" s="4" t="s">
        <v>564</v>
      </c>
      <c r="B7" s="5" t="n">
        <v>1600</v>
      </c>
    </row>
    <row r="8" spans="1:4">
      <c r="A8" s="4" t="s">
        <v>616</v>
      </c>
    </row>
    <row r="9" spans="1:4">
      <c r="A9" s="4" t="s">
        <v>617</v>
      </c>
      <c r="B9" s="5" t="n">
        <v>1900</v>
      </c>
    </row>
    <row r="10" spans="1:4">
      <c r="A10" s="4" t="s">
        <v>618</v>
      </c>
    </row>
    <row r="11" spans="1:4">
      <c r="A11" s="4" t="s">
        <v>619</v>
      </c>
      <c r="D11" s="6" t="n">
        <v>500</v>
      </c>
    </row>
    <row r="12" spans="1:4">
      <c r="A12" s="4" t="s">
        <v>620</v>
      </c>
      <c r="B12" s="6" t="n">
        <v>500</v>
      </c>
    </row>
    <row r="13" spans="1:4">
      <c r="A13" s="4" t="s">
        <v>621</v>
      </c>
      <c r="B13" s="4" t="s">
        <v>622</v>
      </c>
    </row>
    <row r="14" spans="1:4">
      <c r="A14" s="4" t="s">
        <v>582</v>
      </c>
      <c r="B14" s="4" t="s">
        <v>623</v>
      </c>
    </row>
    <row r="15" spans="1:4">
      <c r="A15" s="4" t="s">
        <v>624</v>
      </c>
    </row>
    <row r="16" spans="1:4">
      <c r="A16" s="4" t="s">
        <v>534</v>
      </c>
      <c r="B16" s="6" t="n">
        <v>5100</v>
      </c>
    </row>
    <row r="17" spans="1:4">
      <c r="A17" s="4" t="s">
        <v>606</v>
      </c>
      <c r="B17" s="6" t="n">
        <v>1000</v>
      </c>
    </row>
    <row r="18" spans="1:4">
      <c r="A18" s="4" t="s">
        <v>625</v>
      </c>
      <c r="B18" s="4" t="s">
        <v>626</v>
      </c>
    </row>
    <row r="19" spans="1:4">
      <c r="A19" s="4" t="s">
        <v>613</v>
      </c>
      <c r="B19" s="4" t="s">
        <v>627</v>
      </c>
    </row>
    <row r="20" spans="1:4">
      <c r="A20" s="4" t="s">
        <v>384</v>
      </c>
    </row>
    <row r="21" spans="1:4">
      <c r="A21" s="4" t="s">
        <v>628</v>
      </c>
      <c r="C21" s="6" t="n">
        <v>1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29</v>
      </c>
      <c r="B1" s="2" t="s">
        <v>1</v>
      </c>
    </row>
    <row r="2" spans="1:3">
      <c r="B2" s="2" t="s">
        <v>2</v>
      </c>
      <c r="C2" s="2" t="s">
        <v>29</v>
      </c>
    </row>
    <row r="3" spans="1:3">
      <c r="A3" s="3" t="s">
        <v>630</v>
      </c>
    </row>
    <row r="4" spans="1:3">
      <c r="A4" s="4" t="s">
        <v>631</v>
      </c>
      <c r="B4" s="4" t="s">
        <v>33</v>
      </c>
      <c r="C4" s="4" t="s">
        <v>33</v>
      </c>
    </row>
    <row r="5" spans="1:3">
      <c r="A5" s="4" t="s">
        <v>632</v>
      </c>
      <c r="B5" s="5" t="n">
        <v>33</v>
      </c>
      <c r="C5" s="5" t="n">
        <v>-99</v>
      </c>
    </row>
    <row r="6" spans="1:3">
      <c r="A6" s="4" t="s">
        <v>633</v>
      </c>
      <c r="B6" s="5" t="n">
        <v>33</v>
      </c>
      <c r="C6" s="5" t="n">
        <v>-99</v>
      </c>
    </row>
    <row r="7" spans="1:3">
      <c r="A7" s="3" t="s">
        <v>634</v>
      </c>
    </row>
    <row r="8" spans="1:3">
      <c r="A8" s="4" t="s">
        <v>631</v>
      </c>
      <c r="B8" s="5" t="n">
        <v>-7298</v>
      </c>
      <c r="C8" s="5" t="n">
        <v>-2857</v>
      </c>
    </row>
    <row r="9" spans="1:3">
      <c r="A9" s="4" t="s">
        <v>632</v>
      </c>
      <c r="B9" s="5" t="n">
        <v>-639</v>
      </c>
      <c r="C9" s="5" t="n">
        <v>-416</v>
      </c>
    </row>
    <row r="10" spans="1:3">
      <c r="A10" s="4" t="s">
        <v>635</v>
      </c>
      <c r="B10" s="5" t="n">
        <v>-7937</v>
      </c>
      <c r="C10" s="5" t="n">
        <v>-3273</v>
      </c>
    </row>
    <row r="11" spans="1:3">
      <c r="A11" s="4" t="s">
        <v>636</v>
      </c>
      <c r="B11" s="6" t="n">
        <v>-7904</v>
      </c>
      <c r="C11" s="6" t="n">
        <v>-33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37</v>
      </c>
      <c r="B1" s="2" t="s">
        <v>1</v>
      </c>
    </row>
    <row r="2" spans="1:3">
      <c r="B2" s="2" t="s">
        <v>2</v>
      </c>
      <c r="C2" s="2" t="s">
        <v>29</v>
      </c>
    </row>
    <row r="3" spans="1:3">
      <c r="A3" s="3" t="s">
        <v>638</v>
      </c>
    </row>
    <row r="4" spans="1:3">
      <c r="A4" s="4" t="s">
        <v>639</v>
      </c>
      <c r="B4" s="4" t="s">
        <v>640</v>
      </c>
      <c r="C4" s="4" t="s">
        <v>640</v>
      </c>
    </row>
    <row r="5" spans="1:3">
      <c r="A5" s="4" t="s">
        <v>641</v>
      </c>
      <c r="B5" s="4" t="s">
        <v>642</v>
      </c>
      <c r="C5" s="4" t="s">
        <v>643</v>
      </c>
    </row>
    <row r="6" spans="1:3">
      <c r="A6" s="4" t="s">
        <v>644</v>
      </c>
      <c r="B6" s="4" t="s">
        <v>645</v>
      </c>
      <c r="C6" s="4" t="s">
        <v>646</v>
      </c>
    </row>
    <row r="7" spans="1:3">
      <c r="A7" s="4" t="s">
        <v>647</v>
      </c>
      <c r="B7" s="4" t="s">
        <v>648</v>
      </c>
      <c r="C7" s="4" t="s">
        <v>649</v>
      </c>
    </row>
    <row r="8" spans="1:3">
      <c r="A8" s="4" t="s">
        <v>650</v>
      </c>
      <c r="B8" s="4" t="s">
        <v>651</v>
      </c>
      <c r="C8" s="4" t="s">
        <v>652</v>
      </c>
    </row>
    <row r="9" spans="1:3">
      <c r="A9" s="4" t="s">
        <v>653</v>
      </c>
      <c r="B9" s="4" t="s">
        <v>654</v>
      </c>
      <c r="C9" s="4" t="s">
        <v>6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6</v>
      </c>
      <c r="B1" s="2" t="s">
        <v>2</v>
      </c>
      <c r="C1" s="2" t="s">
        <v>29</v>
      </c>
    </row>
    <row r="2" spans="1:3">
      <c r="A2" s="3" t="s">
        <v>657</v>
      </c>
    </row>
    <row r="3" spans="1:3">
      <c r="A3" s="4" t="s">
        <v>658</v>
      </c>
      <c r="B3" s="6" t="n">
        <v>191</v>
      </c>
      <c r="C3" s="6" t="n">
        <v>148</v>
      </c>
    </row>
    <row r="4" spans="1:3">
      <c r="A4" s="4" t="s">
        <v>659</v>
      </c>
      <c r="B4" s="5" t="n">
        <v>10024</v>
      </c>
      <c r="C4" s="5" t="n">
        <v>5514</v>
      </c>
    </row>
    <row r="5" spans="1:3">
      <c r="A5" s="4" t="s">
        <v>660</v>
      </c>
      <c r="B5" s="5" t="n">
        <v>17</v>
      </c>
      <c r="C5" s="5" t="n">
        <v>18</v>
      </c>
    </row>
    <row r="6" spans="1:3">
      <c r="A6" s="4" t="s">
        <v>661</v>
      </c>
      <c r="B6" s="5" t="n">
        <v>604</v>
      </c>
      <c r="C6" s="5" t="n">
        <v>344</v>
      </c>
    </row>
    <row r="7" spans="1:3">
      <c r="A7" s="4" t="s">
        <v>662</v>
      </c>
      <c r="B7" s="5" t="n">
        <v>220</v>
      </c>
      <c r="C7" s="5" t="n">
        <v>42</v>
      </c>
    </row>
    <row r="8" spans="1:3">
      <c r="A8" s="4" t="s">
        <v>663</v>
      </c>
      <c r="B8" s="5" t="n">
        <v>26</v>
      </c>
      <c r="C8" s="5" t="n">
        <v>19</v>
      </c>
    </row>
    <row r="9" spans="1:3">
      <c r="A9" s="4" t="s">
        <v>664</v>
      </c>
      <c r="B9" s="5" t="n">
        <v>11082</v>
      </c>
      <c r="C9" s="5" t="n">
        <v>6085</v>
      </c>
    </row>
    <row r="10" spans="1:3">
      <c r="A10" s="3" t="s">
        <v>665</v>
      </c>
    </row>
    <row r="11" spans="1:3">
      <c r="A11" s="4" t="s">
        <v>666</v>
      </c>
      <c r="B11" s="5" t="n">
        <v>32</v>
      </c>
      <c r="C11" s="5" t="n">
        <v>28</v>
      </c>
    </row>
    <row r="12" spans="1:3">
      <c r="A12" s="4" t="s">
        <v>667</v>
      </c>
      <c r="B12" s="5" t="n">
        <v>7334</v>
      </c>
      <c r="C12" s="5" t="n">
        <v>11539</v>
      </c>
    </row>
    <row r="13" spans="1:3">
      <c r="A13" s="4" t="s">
        <v>668</v>
      </c>
      <c r="B13" s="5" t="n">
        <v>1208</v>
      </c>
      <c r="C13" s="5" t="n">
        <v>2013</v>
      </c>
    </row>
    <row r="14" spans="1:3">
      <c r="A14" s="4" t="s">
        <v>669</v>
      </c>
      <c r="B14" s="5" t="n">
        <v>139</v>
      </c>
      <c r="C14" s="5" t="n">
        <v>446</v>
      </c>
    </row>
    <row r="15" spans="1:3">
      <c r="A15" s="4" t="s">
        <v>670</v>
      </c>
      <c r="B15" s="5" t="n">
        <v>8713</v>
      </c>
      <c r="C15" s="5" t="n">
        <v>14026</v>
      </c>
    </row>
    <row r="16" spans="1:3">
      <c r="A16" s="4" t="s">
        <v>671</v>
      </c>
      <c r="B16" s="5" t="n">
        <v>2369</v>
      </c>
      <c r="C16" s="5" t="n">
        <v>-7941</v>
      </c>
    </row>
    <row r="17" spans="1:3">
      <c r="A17" s="4" t="s">
        <v>672</v>
      </c>
      <c r="B17" s="5" t="n">
        <v>-2369</v>
      </c>
      <c r="C17" s="4" t="s">
        <v>33</v>
      </c>
    </row>
    <row r="18" spans="1:3">
      <c r="A18" s="4" t="s">
        <v>673</v>
      </c>
      <c r="B18" s="4" t="s">
        <v>33</v>
      </c>
      <c r="C18" s="6" t="n">
        <v>-79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74</v>
      </c>
      <c r="B1" s="2" t="s">
        <v>1</v>
      </c>
    </row>
    <row r="2" spans="1:3">
      <c r="B2" s="2" t="s">
        <v>2</v>
      </c>
      <c r="C2" s="2" t="s">
        <v>29</v>
      </c>
    </row>
    <row r="3" spans="1:3">
      <c r="A3" s="3" t="s">
        <v>675</v>
      </c>
    </row>
    <row r="4" spans="1:3">
      <c r="A4" s="4" t="s">
        <v>676</v>
      </c>
      <c r="B4" s="6" t="n">
        <v>29500</v>
      </c>
    </row>
    <row r="5" spans="1:3">
      <c r="A5" s="4" t="s">
        <v>677</v>
      </c>
      <c r="B5" s="6" t="n">
        <v>900</v>
      </c>
    </row>
    <row r="6" spans="1:3">
      <c r="A6" s="4" t="s">
        <v>678</v>
      </c>
      <c r="B6" s="5" t="n">
        <v>2034</v>
      </c>
    </row>
    <row r="7" spans="1:3">
      <c r="A7" s="4" t="s">
        <v>672</v>
      </c>
      <c r="B7" s="6" t="n">
        <v>-2369</v>
      </c>
      <c r="C7" s="4" t="s">
        <v>33</v>
      </c>
    </row>
    <row r="8" spans="1:3">
      <c r="A8" s="4" t="s">
        <v>679</v>
      </c>
      <c r="B8" s="6" t="n">
        <v>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680</v>
      </c>
      <c r="B1" s="2" t="s">
        <v>338</v>
      </c>
    </row>
    <row r="2" spans="1:2">
      <c r="A2" s="3" t="s">
        <v>681</v>
      </c>
    </row>
    <row r="3" spans="1:2">
      <c r="A3" s="5" t="n">
        <v>2017</v>
      </c>
      <c r="B3" s="6" t="n">
        <v>190</v>
      </c>
    </row>
    <row r="4" spans="1:2">
      <c r="A4" s="5" t="n">
        <v>2018</v>
      </c>
      <c r="B4" s="5" t="n">
        <v>73</v>
      </c>
    </row>
    <row r="5" spans="1:2">
      <c r="A5" s="5" t="n">
        <v>2019</v>
      </c>
      <c r="B5" s="5" t="n">
        <v>55</v>
      </c>
    </row>
    <row r="6" spans="1:2">
      <c r="A6" s="5" t="n">
        <v>2020</v>
      </c>
      <c r="B6" s="5" t="n">
        <v>5</v>
      </c>
    </row>
    <row r="7" spans="1:2">
      <c r="A7" s="4" t="s">
        <v>114</v>
      </c>
      <c r="B7" s="6" t="n">
        <v>3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82</v>
      </c>
      <c r="B1" s="2" t="s">
        <v>1</v>
      </c>
    </row>
    <row r="2" spans="1:3">
      <c r="B2" s="2" t="s">
        <v>2</v>
      </c>
      <c r="C2" s="2" t="s">
        <v>29</v>
      </c>
    </row>
    <row r="3" spans="1:3">
      <c r="A3" s="4" t="s">
        <v>683</v>
      </c>
      <c r="B3" s="6" t="n">
        <v>500</v>
      </c>
      <c r="C3" s="6" t="n">
        <v>300</v>
      </c>
    </row>
    <row r="4" spans="1:3">
      <c r="A4" s="4" t="s">
        <v>288</v>
      </c>
      <c r="B4" s="5" t="n">
        <v>400</v>
      </c>
      <c r="C4" s="6" t="n">
        <v>500</v>
      </c>
    </row>
    <row r="5" spans="1:3">
      <c r="A5" s="4" t="s">
        <v>684</v>
      </c>
    </row>
    <row r="6" spans="1:3">
      <c r="A6" s="4" t="s">
        <v>683</v>
      </c>
      <c r="B6" s="6" t="n">
        <v>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85</v>
      </c>
      <c r="B1" s="2" t="s">
        <v>1</v>
      </c>
    </row>
    <row r="2" spans="1:3">
      <c r="B2" s="2" t="s">
        <v>2</v>
      </c>
      <c r="C2" s="2" t="s">
        <v>29</v>
      </c>
    </row>
    <row r="3" spans="1:3">
      <c r="A3" s="4" t="s">
        <v>686</v>
      </c>
      <c r="B3" s="6" t="n">
        <v>14402</v>
      </c>
    </row>
    <row r="4" spans="1:3">
      <c r="A4" s="4" t="s">
        <v>687</v>
      </c>
      <c r="B4" s="5" t="n">
        <v>728</v>
      </c>
      <c r="C4" s="6" t="n">
        <v>687</v>
      </c>
    </row>
    <row r="5" spans="1:3">
      <c r="A5" s="4" t="s">
        <v>688</v>
      </c>
      <c r="B5" s="6" t="n">
        <v>15004</v>
      </c>
      <c r="C5" s="6" t="n">
        <v>14402</v>
      </c>
    </row>
    <row r="6" spans="1:3">
      <c r="A6" s="3" t="s">
        <v>689</v>
      </c>
    </row>
    <row r="7" spans="1:3">
      <c r="A7" s="4" t="s">
        <v>686</v>
      </c>
      <c r="B7" s="5" t="n">
        <v>0</v>
      </c>
    </row>
    <row r="8" spans="1:3">
      <c r="A8" s="4" t="s">
        <v>688</v>
      </c>
      <c r="B8" s="5" t="n">
        <v>0</v>
      </c>
      <c r="C8" s="5" t="n">
        <v>0</v>
      </c>
    </row>
    <row r="9" spans="1:3">
      <c r="A9" s="4" t="s">
        <v>690</v>
      </c>
    </row>
    <row r="10" spans="1:3">
      <c r="A10" s="4" t="s">
        <v>686</v>
      </c>
      <c r="B10" s="6" t="n">
        <v>4647</v>
      </c>
      <c r="C10" s="6" t="n">
        <v>4382</v>
      </c>
    </row>
    <row r="11" spans="1:3">
      <c r="A11" s="4" t="s">
        <v>687</v>
      </c>
      <c r="B11" s="5" t="n">
        <v>239</v>
      </c>
      <c r="C11" s="5" t="n">
        <v>227</v>
      </c>
    </row>
    <row r="12" spans="1:3">
      <c r="A12" s="4" t="s">
        <v>691</v>
      </c>
      <c r="B12" s="5" t="n">
        <v>38</v>
      </c>
      <c r="C12" s="5" t="n">
        <v>38</v>
      </c>
    </row>
    <row r="13" spans="1:3">
      <c r="A13" s="4" t="s">
        <v>688</v>
      </c>
      <c r="B13" s="6" t="n">
        <v>4924</v>
      </c>
      <c r="C13" s="6" t="n">
        <v>4647</v>
      </c>
    </row>
    <row r="14" spans="1:3">
      <c r="A14" s="3" t="s">
        <v>689</v>
      </c>
    </row>
    <row r="15" spans="1:3">
      <c r="A15" s="4" t="s">
        <v>686</v>
      </c>
      <c r="B15" s="5" t="n">
        <v>4000000</v>
      </c>
      <c r="C15" s="5" t="n">
        <v>4000000</v>
      </c>
    </row>
    <row r="16" spans="1:3">
      <c r="A16" s="4" t="s">
        <v>687</v>
      </c>
      <c r="B16" s="4" t="s">
        <v>33</v>
      </c>
      <c r="C16" s="4" t="s">
        <v>33</v>
      </c>
    </row>
    <row r="17" spans="1:3">
      <c r="A17" s="4" t="s">
        <v>691</v>
      </c>
      <c r="B17" s="4" t="s">
        <v>33</v>
      </c>
      <c r="C17" s="4" t="s">
        <v>33</v>
      </c>
    </row>
    <row r="18" spans="1:3">
      <c r="A18" s="4" t="s">
        <v>688</v>
      </c>
      <c r="B18" s="5" t="n">
        <v>4000000</v>
      </c>
      <c r="C18" s="5" t="n">
        <v>4000000</v>
      </c>
    </row>
    <row r="19" spans="1:3">
      <c r="A19" s="3" t="s">
        <v>692</v>
      </c>
    </row>
    <row r="20" spans="1:3">
      <c r="A20" s="4" t="s">
        <v>686</v>
      </c>
      <c r="B20" s="6" t="n">
        <v>4685</v>
      </c>
      <c r="C20" s="6" t="n">
        <v>4458</v>
      </c>
    </row>
    <row r="21" spans="1:3">
      <c r="A21" s="4" t="s">
        <v>687</v>
      </c>
      <c r="B21" s="5" t="n">
        <v>239</v>
      </c>
      <c r="C21" s="5" t="n">
        <v>227</v>
      </c>
    </row>
    <row r="22" spans="1:3">
      <c r="A22" s="4" t="s">
        <v>691</v>
      </c>
      <c r="B22" s="4" t="s">
        <v>33</v>
      </c>
      <c r="C22" s="4" t="s">
        <v>33</v>
      </c>
    </row>
    <row r="23" spans="1:3">
      <c r="A23" s="4" t="s">
        <v>688</v>
      </c>
      <c r="B23" s="6" t="n">
        <v>4924</v>
      </c>
      <c r="C23" s="6" t="n">
        <v>46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29</v>
      </c>
    </row>
    <row r="3" spans="1:3">
      <c r="A3" s="3" t="s">
        <v>128</v>
      </c>
    </row>
    <row r="4" spans="1:3">
      <c r="A4" s="4" t="s">
        <v>100</v>
      </c>
      <c r="B4" s="6" t="n">
        <v>-22135</v>
      </c>
      <c r="C4" s="6" t="n">
        <v>-15894</v>
      </c>
    </row>
    <row r="5" spans="1:3">
      <c r="A5" s="4" t="s">
        <v>99</v>
      </c>
      <c r="B5" s="5" t="n">
        <v>-2491</v>
      </c>
      <c r="C5" s="5" t="n">
        <v>-1950</v>
      </c>
    </row>
    <row r="6" spans="1:3">
      <c r="A6" s="4" t="s">
        <v>98</v>
      </c>
      <c r="B6" s="5" t="n">
        <v>-19644</v>
      </c>
      <c r="C6" s="5" t="n">
        <v>-13944</v>
      </c>
    </row>
    <row r="7" spans="1:3">
      <c r="A7" s="3" t="s">
        <v>129</v>
      </c>
    </row>
    <row r="8" spans="1:3">
      <c r="A8" s="4" t="s">
        <v>130</v>
      </c>
      <c r="B8" s="5" t="n">
        <v>5299</v>
      </c>
      <c r="C8" s="5" t="n">
        <v>5950</v>
      </c>
    </row>
    <row r="9" spans="1:3">
      <c r="A9" s="4" t="s">
        <v>131</v>
      </c>
      <c r="B9" s="5" t="n">
        <v>403</v>
      </c>
      <c r="C9" s="5" t="n">
        <v>389</v>
      </c>
    </row>
    <row r="10" spans="1:3">
      <c r="A10" s="4" t="s">
        <v>88</v>
      </c>
      <c r="B10" s="5" t="n">
        <v>17736</v>
      </c>
      <c r="C10" s="5" t="n">
        <v>11405</v>
      </c>
    </row>
    <row r="11" spans="1:3">
      <c r="A11" s="4" t="s">
        <v>92</v>
      </c>
      <c r="B11" s="5" t="n">
        <v>629</v>
      </c>
      <c r="C11" s="4" t="s">
        <v>33</v>
      </c>
    </row>
    <row r="12" spans="1:3">
      <c r="A12" s="4" t="s">
        <v>132</v>
      </c>
      <c r="B12" s="4" t="s">
        <v>33</v>
      </c>
      <c r="C12" s="5" t="n">
        <v>100</v>
      </c>
    </row>
    <row r="13" spans="1:3">
      <c r="A13" s="4" t="s">
        <v>133</v>
      </c>
      <c r="B13" s="5" t="n">
        <v>193</v>
      </c>
      <c r="C13" s="5" t="n">
        <v>364</v>
      </c>
    </row>
    <row r="14" spans="1:3">
      <c r="A14" s="4" t="s">
        <v>134</v>
      </c>
      <c r="B14" s="5" t="n">
        <v>-372</v>
      </c>
      <c r="C14" s="5" t="n">
        <v>-1065</v>
      </c>
    </row>
    <row r="15" spans="1:3">
      <c r="A15" s="4" t="s">
        <v>135</v>
      </c>
      <c r="B15" s="4" t="s">
        <v>33</v>
      </c>
      <c r="C15" s="5" t="n">
        <v>-124</v>
      </c>
    </row>
    <row r="16" spans="1:3">
      <c r="A16" s="4" t="s">
        <v>136</v>
      </c>
      <c r="B16" s="5" t="n">
        <v>-7941</v>
      </c>
      <c r="C16" s="5" t="n">
        <v>-3273</v>
      </c>
    </row>
    <row r="17" spans="1:3">
      <c r="A17" s="3" t="s">
        <v>137</v>
      </c>
    </row>
    <row r="18" spans="1:3">
      <c r="A18" s="4" t="s">
        <v>138</v>
      </c>
      <c r="B18" s="5" t="n">
        <v>-7</v>
      </c>
      <c r="C18" s="4" t="s">
        <v>33</v>
      </c>
    </row>
    <row r="19" spans="1:3">
      <c r="A19" s="4" t="s">
        <v>139</v>
      </c>
      <c r="B19" s="5" t="n">
        <v>2768</v>
      </c>
      <c r="C19" s="5" t="n">
        <v>4582</v>
      </c>
    </row>
    <row r="20" spans="1:3">
      <c r="A20" s="4" t="s">
        <v>140</v>
      </c>
      <c r="B20" s="5" t="n">
        <v>471</v>
      </c>
      <c r="C20" s="5" t="n">
        <v>217</v>
      </c>
    </row>
    <row r="21" spans="1:3">
      <c r="A21" s="4" t="s">
        <v>141</v>
      </c>
      <c r="B21" s="5" t="n">
        <v>-13</v>
      </c>
      <c r="C21" s="5" t="n">
        <v>-2101</v>
      </c>
    </row>
    <row r="22" spans="1:3">
      <c r="A22" s="4" t="s">
        <v>46</v>
      </c>
      <c r="B22" s="5" t="n">
        <v>111</v>
      </c>
      <c r="C22" s="4" t="s">
        <v>33</v>
      </c>
    </row>
    <row r="23" spans="1:3">
      <c r="A23" s="4" t="s">
        <v>142</v>
      </c>
      <c r="B23" s="5" t="n">
        <v>376</v>
      </c>
      <c r="C23" s="5" t="n">
        <v>206</v>
      </c>
    </row>
    <row r="24" spans="1:3">
      <c r="A24" s="4" t="s">
        <v>143</v>
      </c>
      <c r="B24" s="5" t="n">
        <v>9</v>
      </c>
      <c r="C24" s="5" t="n">
        <v>2706</v>
      </c>
    </row>
    <row r="25" spans="1:3">
      <c r="A25" s="4" t="s">
        <v>144</v>
      </c>
      <c r="B25" s="5" t="n">
        <v>-47</v>
      </c>
      <c r="C25" s="5" t="n">
        <v>1186</v>
      </c>
    </row>
    <row r="26" spans="1:3">
      <c r="A26" s="4" t="s">
        <v>145</v>
      </c>
      <c r="B26" s="5" t="n">
        <v>-38</v>
      </c>
      <c r="C26" s="5" t="n">
        <v>3892</v>
      </c>
    </row>
    <row r="27" spans="1:3">
      <c r="A27" s="3" t="s">
        <v>146</v>
      </c>
    </row>
    <row r="28" spans="1:3">
      <c r="A28" s="4" t="s">
        <v>147</v>
      </c>
      <c r="B28" s="5" t="n">
        <v>-389</v>
      </c>
      <c r="C28" s="5" t="n">
        <v>-1427</v>
      </c>
    </row>
    <row r="29" spans="1:3">
      <c r="A29" s="4" t="s">
        <v>148</v>
      </c>
      <c r="B29" s="5" t="n">
        <v>465</v>
      </c>
      <c r="C29" s="5" t="n">
        <v>311</v>
      </c>
    </row>
    <row r="30" spans="1:3">
      <c r="A30" s="4" t="s">
        <v>149</v>
      </c>
      <c r="B30" s="5" t="n">
        <v>76</v>
      </c>
      <c r="C30" s="5" t="n">
        <v>-1116</v>
      </c>
    </row>
    <row r="31" spans="1:3">
      <c r="A31" s="4" t="s">
        <v>150</v>
      </c>
      <c r="B31" s="5" t="n">
        <v>39</v>
      </c>
      <c r="C31" s="5" t="n">
        <v>13</v>
      </c>
    </row>
    <row r="32" spans="1:3">
      <c r="A32" s="4" t="s">
        <v>151</v>
      </c>
      <c r="B32" s="5" t="n">
        <v>115</v>
      </c>
      <c r="C32" s="5" t="n">
        <v>-1103</v>
      </c>
    </row>
    <row r="33" spans="1:3">
      <c r="A33" s="3" t="s">
        <v>152</v>
      </c>
    </row>
    <row r="34" spans="1:3">
      <c r="A34" s="4" t="s">
        <v>153</v>
      </c>
      <c r="B34" s="4" t="s">
        <v>33</v>
      </c>
      <c r="C34" s="5" t="n">
        <v>3863</v>
      </c>
    </row>
    <row r="35" spans="1:3">
      <c r="A35" s="4" t="s">
        <v>154</v>
      </c>
      <c r="B35" s="5" t="n">
        <v>494</v>
      </c>
      <c r="C35" s="4" t="s">
        <v>33</v>
      </c>
    </row>
    <row r="36" spans="1:3">
      <c r="A36" s="4" t="s">
        <v>155</v>
      </c>
      <c r="B36" s="5" t="n">
        <v>-348</v>
      </c>
      <c r="C36" s="5" t="n">
        <v>-7311</v>
      </c>
    </row>
    <row r="37" spans="1:3">
      <c r="A37" s="4" t="s">
        <v>156</v>
      </c>
      <c r="B37" s="4" t="s">
        <v>33</v>
      </c>
      <c r="C37" s="5" t="n">
        <v>-862</v>
      </c>
    </row>
    <row r="38" spans="1:3">
      <c r="A38" s="4" t="s">
        <v>157</v>
      </c>
      <c r="B38" s="4" t="s">
        <v>33</v>
      </c>
      <c r="C38" s="5" t="n">
        <v>-24</v>
      </c>
    </row>
    <row r="39" spans="1:3">
      <c r="A39" s="4" t="s">
        <v>149</v>
      </c>
      <c r="B39" s="5" t="n">
        <v>146</v>
      </c>
      <c r="C39" s="5" t="n">
        <v>-4334</v>
      </c>
    </row>
    <row r="40" spans="1:3">
      <c r="A40" s="4" t="s">
        <v>158</v>
      </c>
      <c r="B40" s="5" t="n">
        <v>-9</v>
      </c>
      <c r="C40" s="5" t="n">
        <v>-8</v>
      </c>
    </row>
    <row r="41" spans="1:3">
      <c r="A41" s="4" t="s">
        <v>159</v>
      </c>
      <c r="B41" s="5" t="n">
        <v>137</v>
      </c>
      <c r="C41" s="5" t="n">
        <v>-4342</v>
      </c>
    </row>
    <row r="42" spans="1:3">
      <c r="A42" s="4" t="s">
        <v>160</v>
      </c>
      <c r="B42" s="5" t="n">
        <v>214</v>
      </c>
      <c r="C42" s="5" t="n">
        <v>-1553</v>
      </c>
    </row>
    <row r="43" spans="1:3">
      <c r="A43" s="4" t="s">
        <v>161</v>
      </c>
      <c r="B43" s="5" t="n">
        <v>497</v>
      </c>
      <c r="C43" s="5" t="n">
        <v>2050</v>
      </c>
    </row>
    <row r="44" spans="1:3">
      <c r="A44" s="4" t="s">
        <v>162</v>
      </c>
      <c r="B44" s="6" t="n">
        <v>711</v>
      </c>
      <c r="C44" s="6" t="n">
        <v>4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93</v>
      </c>
      <c r="B1" s="2" t="s">
        <v>1</v>
      </c>
    </row>
    <row r="2" spans="1:3">
      <c r="B2" s="2" t="s">
        <v>2</v>
      </c>
      <c r="C2" s="2" t="s">
        <v>29</v>
      </c>
    </row>
    <row r="3" spans="1:3">
      <c r="A3" s="4" t="s">
        <v>686</v>
      </c>
      <c r="B3" s="6" t="n">
        <v>14402</v>
      </c>
    </row>
    <row r="4" spans="1:3">
      <c r="A4" s="4" t="s">
        <v>687</v>
      </c>
      <c r="B4" s="5" t="n">
        <v>728</v>
      </c>
      <c r="C4" s="6" t="n">
        <v>687</v>
      </c>
    </row>
    <row r="5" spans="1:3">
      <c r="A5" s="4" t="s">
        <v>688</v>
      </c>
      <c r="B5" s="6" t="n">
        <v>15004</v>
      </c>
      <c r="C5" s="6" t="n">
        <v>14402</v>
      </c>
    </row>
    <row r="6" spans="1:3">
      <c r="A6" s="3" t="s">
        <v>694</v>
      </c>
    </row>
    <row r="7" spans="1:3">
      <c r="A7" s="4" t="s">
        <v>686</v>
      </c>
      <c r="B7" s="5" t="n">
        <v>0</v>
      </c>
    </row>
    <row r="8" spans="1:3">
      <c r="A8" s="4" t="s">
        <v>688</v>
      </c>
      <c r="B8" s="5" t="n">
        <v>0</v>
      </c>
      <c r="C8" s="5" t="n">
        <v>0</v>
      </c>
    </row>
    <row r="9" spans="1:3">
      <c r="A9" s="4" t="s">
        <v>391</v>
      </c>
    </row>
    <row r="10" spans="1:3">
      <c r="A10" s="4" t="s">
        <v>686</v>
      </c>
      <c r="B10" s="6" t="n">
        <v>9755</v>
      </c>
      <c r="C10" s="6" t="n">
        <v>9584</v>
      </c>
    </row>
    <row r="11" spans="1:3">
      <c r="A11" s="4" t="s">
        <v>695</v>
      </c>
      <c r="C11" s="5" t="n">
        <v>-124</v>
      </c>
    </row>
    <row r="12" spans="1:3">
      <c r="A12" s="4" t="s">
        <v>687</v>
      </c>
      <c r="B12" s="5" t="n">
        <v>489</v>
      </c>
      <c r="C12" s="5" t="n">
        <v>460</v>
      </c>
    </row>
    <row r="13" spans="1:3">
      <c r="A13" s="4" t="s">
        <v>696</v>
      </c>
      <c r="B13" s="5" t="n">
        <v>-164</v>
      </c>
      <c r="C13" s="5" t="n">
        <v>-165</v>
      </c>
    </row>
    <row r="14" spans="1:3">
      <c r="A14" s="4" t="s">
        <v>688</v>
      </c>
      <c r="B14" s="6" t="n">
        <v>10080</v>
      </c>
      <c r="C14" s="6" t="n">
        <v>9755</v>
      </c>
    </row>
    <row r="15" spans="1:3">
      <c r="A15" s="3" t="s">
        <v>694</v>
      </c>
    </row>
    <row r="16" spans="1:3">
      <c r="A16" s="4" t="s">
        <v>686</v>
      </c>
      <c r="B16" s="5" t="n">
        <v>8876</v>
      </c>
      <c r="C16" s="5" t="n">
        <v>9000</v>
      </c>
    </row>
    <row r="17" spans="1:3">
      <c r="A17" s="4" t="s">
        <v>695</v>
      </c>
      <c r="C17" s="5" t="n">
        <v>-124</v>
      </c>
    </row>
    <row r="18" spans="1:3">
      <c r="A18" s="4" t="s">
        <v>697</v>
      </c>
      <c r="B18" s="4" t="s">
        <v>33</v>
      </c>
      <c r="C18" s="4" t="s">
        <v>33</v>
      </c>
    </row>
    <row r="19" spans="1:3">
      <c r="A19" s="4" t="s">
        <v>696</v>
      </c>
      <c r="B19" s="4" t="s">
        <v>33</v>
      </c>
      <c r="C19" s="4" t="s">
        <v>33</v>
      </c>
    </row>
    <row r="20" spans="1:3">
      <c r="A20" s="4" t="s">
        <v>688</v>
      </c>
      <c r="B20" s="5" t="n">
        <v>8876</v>
      </c>
      <c r="C20" s="5" t="n">
        <v>8876</v>
      </c>
    </row>
    <row r="21" spans="1:3">
      <c r="A21" s="3" t="s">
        <v>692</v>
      </c>
    </row>
    <row r="22" spans="1:3">
      <c r="A22" s="4" t="s">
        <v>686</v>
      </c>
      <c r="B22" s="6" t="n">
        <v>9590</v>
      </c>
      <c r="C22" s="6" t="n">
        <v>9254</v>
      </c>
    </row>
    <row r="23" spans="1:3">
      <c r="A23" s="4" t="s">
        <v>695</v>
      </c>
      <c r="C23" s="5" t="n">
        <v>-124</v>
      </c>
    </row>
    <row r="24" spans="1:3">
      <c r="A24" s="4" t="s">
        <v>687</v>
      </c>
      <c r="B24" s="5" t="n">
        <v>489</v>
      </c>
      <c r="C24" s="5" t="n">
        <v>460</v>
      </c>
    </row>
    <row r="25" spans="1:3">
      <c r="A25" s="4" t="s">
        <v>696</v>
      </c>
      <c r="B25" s="4" t="s">
        <v>33</v>
      </c>
      <c r="C25" s="4" t="s">
        <v>33</v>
      </c>
    </row>
    <row r="26" spans="1:3">
      <c r="A26" s="4" t="s">
        <v>688</v>
      </c>
      <c r="B26" s="6" t="n">
        <v>10079</v>
      </c>
      <c r="C26" s="6" t="n">
        <v>95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s>
  <sheetData>
    <row r="1" spans="1:6">
      <c r="A1" s="1" t="s">
        <v>698</v>
      </c>
      <c r="B1" s="2" t="s">
        <v>532</v>
      </c>
      <c r="C1" s="2" t="s">
        <v>455</v>
      </c>
      <c r="D1" s="2" t="s">
        <v>2</v>
      </c>
      <c r="E1" s="2" t="s">
        <v>29</v>
      </c>
      <c r="F1" s="2" t="s">
        <v>699</v>
      </c>
    </row>
    <row r="2" spans="1:6">
      <c r="A2" s="4" t="s">
        <v>700</v>
      </c>
      <c r="C2" s="5" t="n">
        <v>5454487</v>
      </c>
    </row>
    <row r="3" spans="1:6">
      <c r="A3" s="4" t="s">
        <v>74</v>
      </c>
      <c r="D3" s="5" t="n">
        <v>0</v>
      </c>
      <c r="E3" s="5" t="n">
        <v>0</v>
      </c>
    </row>
    <row r="4" spans="1:6">
      <c r="A4" s="4" t="s">
        <v>72</v>
      </c>
      <c r="D4" s="7" t="n">
        <v>0.001</v>
      </c>
      <c r="E4" s="7" t="n">
        <v>0.001</v>
      </c>
    </row>
    <row r="5" spans="1:6">
      <c r="A5" s="4" t="s">
        <v>391</v>
      </c>
    </row>
    <row r="6" spans="1:6">
      <c r="A6" s="4" t="s">
        <v>700</v>
      </c>
      <c r="C6" s="5" t="n">
        <v>3039517</v>
      </c>
    </row>
    <row r="7" spans="1:6">
      <c r="A7" s="4" t="s">
        <v>74</v>
      </c>
      <c r="F7" s="5" t="n">
        <v>4000</v>
      </c>
    </row>
    <row r="8" spans="1:6">
      <c r="A8" s="4" t="s">
        <v>72</v>
      </c>
      <c r="F8" s="8" t="n">
        <v>0.01</v>
      </c>
    </row>
    <row r="9" spans="1:6">
      <c r="A9" s="4" t="s">
        <v>701</v>
      </c>
      <c r="F9" s="6" t="n">
        <v>4300</v>
      </c>
    </row>
    <row r="10" spans="1:6">
      <c r="A10" s="4" t="s">
        <v>702</v>
      </c>
      <c r="F10" s="6" t="n">
        <v>4000</v>
      </c>
    </row>
    <row r="11" spans="1:6">
      <c r="A11" s="4" t="s">
        <v>703</v>
      </c>
      <c r="F11" s="4" t="s">
        <v>622</v>
      </c>
    </row>
    <row r="12" spans="1:6">
      <c r="A12" s="4" t="s">
        <v>704</v>
      </c>
      <c r="F12" s="5" t="n">
        <v>124</v>
      </c>
    </row>
    <row r="13" spans="1:6">
      <c r="A13" s="4" t="s">
        <v>705</v>
      </c>
      <c r="B13" s="4" t="s">
        <v>706</v>
      </c>
    </row>
    <row r="14" spans="1:6">
      <c r="A14" s="4" t="s">
        <v>707</v>
      </c>
      <c r="D14" s="4" t="s">
        <v>708</v>
      </c>
    </row>
    <row r="15" spans="1:6">
      <c r="A15" s="4" t="s">
        <v>709</v>
      </c>
      <c r="D15" s="4" t="s">
        <v>710</v>
      </c>
    </row>
    <row r="16" spans="1:6">
      <c r="A16" s="4" t="s">
        <v>690</v>
      </c>
    </row>
    <row r="17" spans="1:6">
      <c r="A17" s="4" t="s">
        <v>700</v>
      </c>
      <c r="C17" s="5" t="n">
        <v>2414971</v>
      </c>
    </row>
    <row r="18" spans="1:6">
      <c r="A18" s="4" t="s">
        <v>74</v>
      </c>
      <c r="D18" s="5" t="n">
        <v>4000</v>
      </c>
    </row>
    <row r="19" spans="1:6">
      <c r="A19" s="4" t="s">
        <v>72</v>
      </c>
      <c r="D19" s="8" t="n">
        <v>0.01</v>
      </c>
    </row>
    <row r="20" spans="1:6">
      <c r="A20" s="4" t="s">
        <v>701</v>
      </c>
      <c r="D20" s="6" t="n">
        <v>3800</v>
      </c>
    </row>
    <row r="21" spans="1:6">
      <c r="A21" s="4" t="s">
        <v>702</v>
      </c>
      <c r="D21" s="6" t="n">
        <v>4000</v>
      </c>
    </row>
    <row r="22" spans="1:6">
      <c r="A22" s="4" t="s">
        <v>703</v>
      </c>
      <c r="D22" s="4" t="s">
        <v>6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11</v>
      </c>
      <c r="B1" s="2" t="s">
        <v>712</v>
      </c>
      <c r="C1" s="2" t="s">
        <v>612</v>
      </c>
      <c r="D1" s="2" t="s">
        <v>455</v>
      </c>
      <c r="E1" s="2" t="s">
        <v>2</v>
      </c>
      <c r="F1" s="2" t="s">
        <v>29</v>
      </c>
    </row>
    <row r="2" spans="1:6">
      <c r="A2" s="4" t="s">
        <v>713</v>
      </c>
      <c r="E2" s="6" t="n">
        <v>15562</v>
      </c>
      <c r="F2" s="4" t="s">
        <v>33</v>
      </c>
    </row>
    <row r="3" spans="1:6">
      <c r="A3" s="4" t="s">
        <v>714</v>
      </c>
      <c r="F3" s="6" t="n">
        <v>900</v>
      </c>
    </row>
    <row r="4" spans="1:6">
      <c r="A4" s="4" t="s">
        <v>715</v>
      </c>
      <c r="E4" s="6" t="n">
        <v>800</v>
      </c>
    </row>
    <row r="5" spans="1:6">
      <c r="A5" s="4" t="s">
        <v>78</v>
      </c>
      <c r="E5" s="5" t="n">
        <v>6707039</v>
      </c>
      <c r="F5" s="5" t="n">
        <v>6707039</v>
      </c>
    </row>
    <row r="6" spans="1:6">
      <c r="A6" s="4" t="s">
        <v>716</v>
      </c>
    </row>
    <row r="7" spans="1:6">
      <c r="A7" s="4" t="s">
        <v>78</v>
      </c>
      <c r="F7" s="5" t="n">
        <v>82649</v>
      </c>
    </row>
    <row r="8" spans="1:6">
      <c r="A8" s="4" t="s">
        <v>717</v>
      </c>
    </row>
    <row r="9" spans="1:6">
      <c r="A9" s="4" t="s">
        <v>714</v>
      </c>
      <c r="F9" s="6" t="n">
        <v>100</v>
      </c>
    </row>
    <row r="10" spans="1:6">
      <c r="A10" s="4" t="s">
        <v>715</v>
      </c>
      <c r="E10" s="6" t="n">
        <v>200</v>
      </c>
    </row>
    <row r="11" spans="1:6">
      <c r="A11" s="4" t="s">
        <v>718</v>
      </c>
      <c r="D11" s="5" t="n">
        <v>457494</v>
      </c>
    </row>
    <row r="12" spans="1:6">
      <c r="A12" s="4" t="s">
        <v>719</v>
      </c>
      <c r="D12" s="5" t="n">
        <v>326834</v>
      </c>
    </row>
    <row r="13" spans="1:6">
      <c r="A13" s="4" t="s">
        <v>720</v>
      </c>
    </row>
    <row r="14" spans="1:6">
      <c r="A14" s="4" t="s">
        <v>718</v>
      </c>
      <c r="D14" s="5" t="n">
        <v>3039517</v>
      </c>
    </row>
    <row r="15" spans="1:6">
      <c r="A15" s="4" t="s">
        <v>719</v>
      </c>
      <c r="D15" s="5" t="n">
        <v>593815</v>
      </c>
    </row>
    <row r="16" spans="1:6">
      <c r="A16" s="4" t="s">
        <v>384</v>
      </c>
    </row>
    <row r="17" spans="1:6">
      <c r="A17" s="4" t="s">
        <v>78</v>
      </c>
      <c r="D17" s="5" t="n">
        <v>7111981</v>
      </c>
    </row>
    <row r="18" spans="1:6">
      <c r="A18" s="4" t="s">
        <v>721</v>
      </c>
    </row>
    <row r="19" spans="1:6">
      <c r="A19" s="4" t="s">
        <v>713</v>
      </c>
      <c r="C19" s="6" t="n">
        <v>5100</v>
      </c>
      <c r="E19" s="6" t="n">
        <v>21500</v>
      </c>
    </row>
    <row r="20" spans="1:6">
      <c r="A20" s="4" t="s">
        <v>722</v>
      </c>
    </row>
    <row r="21" spans="1:6">
      <c r="A21" s="4" t="s">
        <v>723</v>
      </c>
      <c r="B21" s="6" t="n">
        <v>16100</v>
      </c>
    </row>
    <row r="22" spans="1:6">
      <c r="A22" s="4" t="s">
        <v>724</v>
      </c>
      <c r="B22" s="4" t="s">
        <v>725</v>
      </c>
    </row>
    <row r="23" spans="1:6">
      <c r="A23" s="4" t="s">
        <v>726</v>
      </c>
      <c r="B23" s="6" t="n">
        <v>16100</v>
      </c>
    </row>
    <row r="24" spans="1:6">
      <c r="A24" s="4" t="s">
        <v>534</v>
      </c>
      <c r="D24" s="6" t="n">
        <v>5100</v>
      </c>
    </row>
    <row r="25" spans="1:6">
      <c r="A25" s="4" t="s">
        <v>727</v>
      </c>
      <c r="D25" s="6" t="n">
        <v>1000</v>
      </c>
    </row>
    <row r="26" spans="1:6">
      <c r="A26" s="4" t="s">
        <v>582</v>
      </c>
      <c r="B26" s="4" t="s">
        <v>413</v>
      </c>
    </row>
    <row r="27" spans="1:6">
      <c r="A27" s="4" t="s">
        <v>728</v>
      </c>
      <c r="D27" s="6" t="n">
        <v>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80"/>
    <col customWidth="1" max="5" min="5" width="14"/>
    <col customWidth="1" max="6" min="6" width="14"/>
  </cols>
  <sheetData>
    <row r="1" spans="1:6">
      <c r="A1" s="1" t="s">
        <v>729</v>
      </c>
      <c r="B1" s="2" t="s">
        <v>730</v>
      </c>
      <c r="C1" s="2" t="s">
        <v>731</v>
      </c>
      <c r="D1" s="2" t="s">
        <v>2</v>
      </c>
      <c r="E1" s="2" t="s">
        <v>29</v>
      </c>
      <c r="F1" s="2" t="s">
        <v>732</v>
      </c>
    </row>
    <row r="2" spans="1:6">
      <c r="A2" s="4" t="s">
        <v>733</v>
      </c>
      <c r="D2" s="6" t="n">
        <v>300</v>
      </c>
      <c r="E2" s="6" t="n">
        <v>500</v>
      </c>
    </row>
    <row r="3" spans="1:6">
      <c r="A3" s="4" t="s">
        <v>734</v>
      </c>
      <c r="D3" s="4" t="s">
        <v>33</v>
      </c>
      <c r="E3" s="6" t="n">
        <v>100</v>
      </c>
    </row>
    <row r="4" spans="1:6">
      <c r="A4" s="4" t="s">
        <v>735</v>
      </c>
      <c r="D4" s="5" t="n">
        <v>242507</v>
      </c>
      <c r="E4" s="5" t="n">
        <v>330111</v>
      </c>
    </row>
    <row r="5" spans="1:6">
      <c r="A5" s="4" t="s">
        <v>77</v>
      </c>
      <c r="D5" s="5" t="n">
        <v>25000000</v>
      </c>
      <c r="E5" s="5" t="n">
        <v>100000000</v>
      </c>
    </row>
    <row r="6" spans="1:6">
      <c r="A6" s="4" t="s">
        <v>736</v>
      </c>
      <c r="D6" s="4" t="s">
        <v>441</v>
      </c>
    </row>
    <row r="7" spans="1:6">
      <c r="A7" s="4" t="s">
        <v>737</v>
      </c>
      <c r="D7" s="6" t="n">
        <v>4</v>
      </c>
    </row>
    <row r="8" spans="1:6">
      <c r="A8" s="4" t="s">
        <v>738</v>
      </c>
      <c r="D8" s="4" t="s">
        <v>739</v>
      </c>
    </row>
    <row r="9" spans="1:6">
      <c r="A9" s="4" t="s">
        <v>740</v>
      </c>
      <c r="D9" s="5" t="n">
        <v>87604</v>
      </c>
    </row>
    <row r="10" spans="1:6">
      <c r="A10" s="4" t="s">
        <v>741</v>
      </c>
    </row>
    <row r="11" spans="1:6">
      <c r="A11" s="4" t="s">
        <v>78</v>
      </c>
      <c r="E11" s="5" t="n">
        <v>15625</v>
      </c>
    </row>
    <row r="12" spans="1:6">
      <c r="A12" s="4" t="s">
        <v>742</v>
      </c>
    </row>
    <row r="13" spans="1:6">
      <c r="A13" s="4" t="s">
        <v>743</v>
      </c>
      <c r="B13" s="5" t="n">
        <v>338474</v>
      </c>
    </row>
    <row r="14" spans="1:6">
      <c r="A14" s="4" t="s">
        <v>744</v>
      </c>
    </row>
    <row r="15" spans="1:6">
      <c r="A15" s="4" t="s">
        <v>736</v>
      </c>
      <c r="C15" s="4" t="s">
        <v>441</v>
      </c>
    </row>
    <row r="16" spans="1:6">
      <c r="A16" s="4" t="s">
        <v>737</v>
      </c>
      <c r="C16" s="8" t="n">
        <v>0.1</v>
      </c>
    </row>
    <row r="17" spans="1:6">
      <c r="A17" s="4" t="s">
        <v>745</v>
      </c>
    </row>
    <row r="18" spans="1:6">
      <c r="A18" s="4" t="s">
        <v>77</v>
      </c>
      <c r="C18" s="5" t="n">
        <v>16900000</v>
      </c>
    </row>
    <row r="19" spans="1:6">
      <c r="A19" s="4" t="s">
        <v>746</v>
      </c>
    </row>
    <row r="20" spans="1:6">
      <c r="A20" s="4" t="s">
        <v>77</v>
      </c>
      <c r="F20" s="5" t="n">
        <v>7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747</v>
      </c>
      <c r="B1" s="2" t="s">
        <v>748</v>
      </c>
      <c r="C1" s="2" t="s">
        <v>547</v>
      </c>
      <c r="D1" s="2" t="s">
        <v>2</v>
      </c>
      <c r="E1" s="2" t="s">
        <v>29</v>
      </c>
      <c r="F1" s="2" t="s">
        <v>749</v>
      </c>
      <c r="G1" s="2" t="s">
        <v>455</v>
      </c>
    </row>
    <row r="2" spans="1:7">
      <c r="A2" s="4" t="s">
        <v>77</v>
      </c>
      <c r="D2" s="5" t="n">
        <v>25000000</v>
      </c>
      <c r="E2" s="5" t="n">
        <v>100000000</v>
      </c>
    </row>
    <row r="3" spans="1:7">
      <c r="A3" s="4" t="s">
        <v>76</v>
      </c>
      <c r="D3" s="7" t="n">
        <v>0.001</v>
      </c>
      <c r="E3" s="7" t="n">
        <v>0.001</v>
      </c>
    </row>
    <row r="4" spans="1:7">
      <c r="A4" s="4" t="s">
        <v>78</v>
      </c>
      <c r="D4" s="5" t="n">
        <v>6707039</v>
      </c>
      <c r="E4" s="5" t="n">
        <v>6707039</v>
      </c>
    </row>
    <row r="5" spans="1:7">
      <c r="A5" s="4" t="s">
        <v>80</v>
      </c>
      <c r="D5" s="5" t="n">
        <v>225</v>
      </c>
      <c r="E5" s="5" t="n">
        <v>225</v>
      </c>
    </row>
    <row r="6" spans="1:7">
      <c r="A6" s="4" t="s">
        <v>750</v>
      </c>
      <c r="D6" s="4" t="s">
        <v>33</v>
      </c>
      <c r="E6" s="6" t="n">
        <v>3863</v>
      </c>
    </row>
    <row r="7" spans="1:7">
      <c r="A7" s="4" t="s">
        <v>751</v>
      </c>
      <c r="G7" s="5" t="n">
        <v>7111981</v>
      </c>
    </row>
    <row r="8" spans="1:7">
      <c r="A8" s="4" t="s">
        <v>73</v>
      </c>
      <c r="D8" s="5" t="n">
        <v>10000000</v>
      </c>
      <c r="E8" s="5" t="n">
        <v>25000000</v>
      </c>
    </row>
    <row r="9" spans="1:7">
      <c r="A9" s="4" t="s">
        <v>72</v>
      </c>
      <c r="D9" s="7" t="n">
        <v>0.001</v>
      </c>
      <c r="E9" s="7" t="n">
        <v>0.001</v>
      </c>
    </row>
    <row r="10" spans="1:7">
      <c r="A10" s="4" t="s">
        <v>74</v>
      </c>
      <c r="D10" s="5" t="n">
        <v>0</v>
      </c>
      <c r="E10" s="5" t="n">
        <v>0</v>
      </c>
    </row>
    <row r="11" spans="1:7">
      <c r="A11" s="4" t="s">
        <v>79</v>
      </c>
      <c r="D11" s="5" t="n">
        <v>6706814</v>
      </c>
      <c r="E11" s="5" t="n">
        <v>6706814</v>
      </c>
    </row>
    <row r="12" spans="1:7">
      <c r="A12" s="4" t="s">
        <v>752</v>
      </c>
    </row>
    <row r="13" spans="1:7">
      <c r="A13" s="4" t="s">
        <v>753</v>
      </c>
      <c r="C13" s="5" t="n">
        <v>1047424</v>
      </c>
    </row>
    <row r="14" spans="1:7">
      <c r="A14" s="4" t="s">
        <v>754</v>
      </c>
      <c r="C14" s="8" t="n">
        <v>3.2</v>
      </c>
    </row>
    <row r="15" spans="1:7">
      <c r="A15" s="4" t="s">
        <v>755</v>
      </c>
    </row>
    <row r="16" spans="1:7">
      <c r="A16" s="4" t="s">
        <v>753</v>
      </c>
      <c r="E16" s="5" t="n">
        <v>82649</v>
      </c>
    </row>
    <row r="17" spans="1:7">
      <c r="A17" s="4" t="s">
        <v>756</v>
      </c>
    </row>
    <row r="18" spans="1:7">
      <c r="A18" s="4" t="s">
        <v>753</v>
      </c>
      <c r="B18" s="5" t="n">
        <v>50000</v>
      </c>
    </row>
    <row r="19" spans="1:7">
      <c r="A19" s="4" t="s">
        <v>754</v>
      </c>
      <c r="B19" s="6" t="n">
        <v>11</v>
      </c>
    </row>
    <row r="20" spans="1:7">
      <c r="A20" s="4" t="s">
        <v>750</v>
      </c>
      <c r="B20" s="6" t="n">
        <v>600000</v>
      </c>
    </row>
    <row r="21" spans="1:7">
      <c r="A21" s="4" t="s">
        <v>757</v>
      </c>
      <c r="B21" s="6" t="n">
        <v>37000</v>
      </c>
    </row>
    <row r="22" spans="1:7">
      <c r="A22" s="4" t="s">
        <v>758</v>
      </c>
    </row>
    <row r="23" spans="1:7">
      <c r="A23" s="4" t="s">
        <v>73</v>
      </c>
      <c r="G23" s="5" t="n">
        <v>20000</v>
      </c>
    </row>
    <row r="24" spans="1:7">
      <c r="A24" s="4" t="s">
        <v>72</v>
      </c>
      <c r="G24" s="7" t="n">
        <v>0.001</v>
      </c>
    </row>
    <row r="25" spans="1:7">
      <c r="A25" s="4" t="s">
        <v>74</v>
      </c>
      <c r="G25" s="5" t="n">
        <v>16092</v>
      </c>
    </row>
    <row r="26" spans="1:7">
      <c r="A26" s="4" t="s">
        <v>759</v>
      </c>
      <c r="G26" s="6" t="n">
        <v>16100</v>
      </c>
    </row>
    <row r="27" spans="1:7">
      <c r="A27" s="4" t="s">
        <v>760</v>
      </c>
      <c r="G27" s="9" t="n">
        <v>3332.64</v>
      </c>
    </row>
    <row r="28" spans="1:7">
      <c r="A28" s="4" t="s">
        <v>761</v>
      </c>
      <c r="G28" s="6" t="n">
        <v>1</v>
      </c>
    </row>
    <row r="29" spans="1:7">
      <c r="A29" s="4" t="s">
        <v>762</v>
      </c>
      <c r="G29" s="4" t="s">
        <v>763</v>
      </c>
    </row>
    <row r="30" spans="1:7">
      <c r="A30" s="4" t="s">
        <v>764</v>
      </c>
      <c r="F30" s="5" t="n">
        <v>1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29</v>
      </c>
    </row>
    <row r="3" spans="1:3">
      <c r="A3" s="3" t="s">
        <v>766</v>
      </c>
    </row>
    <row r="4" spans="1:3">
      <c r="A4" s="4" t="s">
        <v>767</v>
      </c>
      <c r="B4" s="6" t="n">
        <v>973</v>
      </c>
      <c r="C4" s="6" t="n">
        <v>1590</v>
      </c>
    </row>
    <row r="5" spans="1:3">
      <c r="A5" s="4" t="s">
        <v>768</v>
      </c>
      <c r="B5" s="5" t="n">
        <v>1</v>
      </c>
      <c r="C5" s="5" t="n">
        <v>1</v>
      </c>
    </row>
    <row r="6" spans="1:3">
      <c r="A6" s="4" t="s">
        <v>769</v>
      </c>
      <c r="B6" s="5" t="n">
        <v>2</v>
      </c>
      <c r="C6" s="5" t="n">
        <v>109</v>
      </c>
    </row>
    <row r="7" spans="1:3">
      <c r="A7" s="3" t="s">
        <v>770</v>
      </c>
    </row>
    <row r="8" spans="1:3">
      <c r="A8" s="4" t="s">
        <v>771</v>
      </c>
      <c r="B8" s="4" t="s">
        <v>33</v>
      </c>
      <c r="C8" s="5" t="n">
        <v>1068</v>
      </c>
    </row>
    <row r="9" spans="1:3">
      <c r="A9" s="4" t="s">
        <v>772</v>
      </c>
      <c r="B9" s="5" t="n">
        <v>126</v>
      </c>
      <c r="C9" s="5" t="n">
        <v>127</v>
      </c>
    </row>
    <row r="10" spans="1:3">
      <c r="A10" s="4" t="s">
        <v>773</v>
      </c>
      <c r="B10" s="5" t="n">
        <v>728</v>
      </c>
      <c r="C10" s="5" t="n">
        <v>687</v>
      </c>
    </row>
    <row r="11" spans="1:3">
      <c r="A11" s="4" t="s">
        <v>774</v>
      </c>
      <c r="B11" s="4" t="s">
        <v>33</v>
      </c>
      <c r="C11" s="5" t="n">
        <v>590</v>
      </c>
    </row>
    <row r="12" spans="1:3">
      <c r="A12" s="4" t="s">
        <v>775</v>
      </c>
      <c r="B12" s="5" t="n">
        <v>2000</v>
      </c>
      <c r="C12" s="4" t="s">
        <v>33</v>
      </c>
    </row>
    <row r="13" spans="1:3">
      <c r="A13" s="4" t="s">
        <v>776</v>
      </c>
      <c r="B13" s="5" t="n">
        <v>301</v>
      </c>
      <c r="C13" s="4" t="s">
        <v>33</v>
      </c>
    </row>
    <row r="14" spans="1:3">
      <c r="A14" s="4" t="s">
        <v>777</v>
      </c>
      <c r="B14" s="6" t="n">
        <v>20867</v>
      </c>
      <c r="C14" s="4" t="s">
        <v>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778</v>
      </c>
      <c r="B1" s="2" t="s">
        <v>346</v>
      </c>
      <c r="C1" s="2" t="s">
        <v>1</v>
      </c>
    </row>
    <row r="2" spans="1:4">
      <c r="B2" s="2" t="s">
        <v>455</v>
      </c>
      <c r="C2" s="2" t="s">
        <v>2</v>
      </c>
      <c r="D2" s="2" t="s">
        <v>29</v>
      </c>
    </row>
    <row r="3" spans="1:4">
      <c r="A3" s="4" t="s">
        <v>83</v>
      </c>
      <c r="C3" s="6" t="n">
        <v>11002</v>
      </c>
      <c r="D3" s="6" t="n">
        <v>25484</v>
      </c>
    </row>
    <row r="4" spans="1:4">
      <c r="A4" s="3" t="s">
        <v>84</v>
      </c>
    </row>
    <row r="5" spans="1:4">
      <c r="A5" s="4" t="s">
        <v>779</v>
      </c>
      <c r="C5" s="5" t="n">
        <v>8324</v>
      </c>
      <c r="D5" s="5" t="n">
        <v>16188</v>
      </c>
    </row>
    <row r="6" spans="1:4">
      <c r="A6" s="4" t="s">
        <v>130</v>
      </c>
      <c r="C6" s="5" t="n">
        <v>5299</v>
      </c>
      <c r="D6" s="5" t="n">
        <v>5950</v>
      </c>
    </row>
    <row r="7" spans="1:4">
      <c r="A7" s="4" t="s">
        <v>88</v>
      </c>
      <c r="B7" s="6" t="n">
        <v>38000</v>
      </c>
      <c r="C7" s="5" t="n">
        <v>17736</v>
      </c>
      <c r="D7" s="5" t="n">
        <v>11405</v>
      </c>
    </row>
    <row r="8" spans="1:4">
      <c r="A8" s="4" t="s">
        <v>780</v>
      </c>
      <c r="C8" s="5" t="n">
        <v>35432</v>
      </c>
      <c r="D8" s="5" t="n">
        <v>40839</v>
      </c>
    </row>
    <row r="9" spans="1:4">
      <c r="A9" s="4" t="s">
        <v>781</v>
      </c>
      <c r="C9" s="5" t="n">
        <v>-24430</v>
      </c>
      <c r="D9" s="5" t="n">
        <v>-15355</v>
      </c>
    </row>
    <row r="10" spans="1:4">
      <c r="A10" s="4" t="s">
        <v>93</v>
      </c>
      <c r="C10" s="5" t="n">
        <v>-2378</v>
      </c>
      <c r="D10" s="5" t="n">
        <v>-1961</v>
      </c>
    </row>
    <row r="11" spans="1:4">
      <c r="A11" s="4" t="s">
        <v>782</v>
      </c>
      <c r="C11" s="5" t="n">
        <v>-27548</v>
      </c>
      <c r="D11" s="5" t="n">
        <v>-17316</v>
      </c>
    </row>
    <row r="12" spans="1:4">
      <c r="A12" s="4" t="s">
        <v>97</v>
      </c>
      <c r="C12" s="5" t="n">
        <v>-7904</v>
      </c>
      <c r="D12" s="5" t="n">
        <v>-3372</v>
      </c>
    </row>
    <row r="13" spans="1:4">
      <c r="A13" s="4" t="s">
        <v>99</v>
      </c>
      <c r="C13" s="5" t="n">
        <v>-2491</v>
      </c>
      <c r="D13" s="5" t="n">
        <v>-1950</v>
      </c>
    </row>
    <row r="14" spans="1:4">
      <c r="A14" s="4" t="s">
        <v>783</v>
      </c>
    </row>
    <row r="15" spans="1:4">
      <c r="A15" s="4" t="s">
        <v>83</v>
      </c>
      <c r="C15" s="5" t="n">
        <v>250</v>
      </c>
      <c r="D15" s="5" t="n">
        <v>3618</v>
      </c>
    </row>
    <row r="16" spans="1:4">
      <c r="A16" s="3" t="s">
        <v>84</v>
      </c>
    </row>
    <row r="17" spans="1:4">
      <c r="A17" s="4" t="s">
        <v>779</v>
      </c>
      <c r="C17" s="5" t="n">
        <v>124</v>
      </c>
      <c r="D17" s="5" t="n">
        <v>3239</v>
      </c>
    </row>
    <row r="18" spans="1:4">
      <c r="A18" s="4" t="s">
        <v>130</v>
      </c>
      <c r="C18" s="5" t="n">
        <v>572</v>
      </c>
      <c r="D18" s="5" t="n">
        <v>780</v>
      </c>
    </row>
    <row r="19" spans="1:4">
      <c r="A19" s="4" t="s">
        <v>784</v>
      </c>
      <c r="C19" s="5" t="n">
        <v>222</v>
      </c>
      <c r="D19" s="5" t="n">
        <v>1713</v>
      </c>
    </row>
    <row r="20" spans="1:4">
      <c r="A20" s="4" t="s">
        <v>88</v>
      </c>
      <c r="C20" s="5" t="n">
        <v>2591</v>
      </c>
      <c r="D20" s="5" t="n">
        <v>3</v>
      </c>
    </row>
    <row r="21" spans="1:4">
      <c r="A21" s="4" t="s">
        <v>780</v>
      </c>
      <c r="C21" s="5" t="n">
        <v>3509</v>
      </c>
      <c r="D21" s="5" t="n">
        <v>5735</v>
      </c>
    </row>
    <row r="22" spans="1:4">
      <c r="A22" s="4" t="s">
        <v>781</v>
      </c>
      <c r="C22" s="5" t="n">
        <v>-3259</v>
      </c>
      <c r="D22" s="5" t="n">
        <v>-2117</v>
      </c>
    </row>
    <row r="23" spans="1:4">
      <c r="A23" s="4" t="s">
        <v>93</v>
      </c>
      <c r="C23" s="5" t="n">
        <v>1</v>
      </c>
      <c r="D23" s="5" t="n">
        <v>2</v>
      </c>
    </row>
    <row r="24" spans="1:4">
      <c r="A24" s="4" t="s">
        <v>782</v>
      </c>
      <c r="C24" s="5" t="n">
        <v>-3260</v>
      </c>
      <c r="D24" s="5" t="n">
        <v>-2119</v>
      </c>
    </row>
    <row r="25" spans="1:4">
      <c r="A25" s="4" t="s">
        <v>97</v>
      </c>
      <c r="C25" s="5" t="n">
        <v>-769</v>
      </c>
      <c r="D25" s="5" t="n">
        <v>-169</v>
      </c>
    </row>
    <row r="26" spans="1:4">
      <c r="A26" s="4" t="s">
        <v>99</v>
      </c>
      <c r="C26" s="6" t="n">
        <v>-2491</v>
      </c>
      <c r="D26" s="6" t="n">
        <v>-195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85</v>
      </c>
      <c r="B1" s="2" t="s">
        <v>1</v>
      </c>
    </row>
    <row r="2" spans="1:3">
      <c r="B2" s="2" t="s">
        <v>2</v>
      </c>
      <c r="C2" s="2" t="s">
        <v>29</v>
      </c>
    </row>
    <row r="3" spans="1:3">
      <c r="A3" s="4" t="s">
        <v>480</v>
      </c>
      <c r="B3" s="6" t="n">
        <v>15562</v>
      </c>
      <c r="C3" s="4" t="s">
        <v>33</v>
      </c>
    </row>
    <row r="4" spans="1:3">
      <c r="A4" s="4" t="s">
        <v>483</v>
      </c>
      <c r="B4" s="4" t="s">
        <v>33</v>
      </c>
      <c r="C4" s="5" t="n">
        <v>11143</v>
      </c>
    </row>
    <row r="5" spans="1:3">
      <c r="A5" s="4" t="s">
        <v>783</v>
      </c>
    </row>
    <row r="6" spans="1:3">
      <c r="A6" s="4" t="s">
        <v>480</v>
      </c>
      <c r="B6" s="5" t="n">
        <v>1676</v>
      </c>
      <c r="C6" s="4" t="s">
        <v>33</v>
      </c>
    </row>
    <row r="7" spans="1:3">
      <c r="A7" s="4" t="s">
        <v>481</v>
      </c>
      <c r="B7" s="4" t="s">
        <v>33</v>
      </c>
      <c r="C7" s="5" t="n">
        <v>3</v>
      </c>
    </row>
    <row r="8" spans="1:3">
      <c r="A8" s="4" t="s">
        <v>482</v>
      </c>
      <c r="B8" s="5" t="n">
        <v>651</v>
      </c>
      <c r="C8" s="4" t="s">
        <v>33</v>
      </c>
    </row>
    <row r="9" spans="1:3">
      <c r="A9" s="4" t="s">
        <v>483</v>
      </c>
      <c r="B9" s="5" t="n">
        <v>264</v>
      </c>
      <c r="C9" s="4" t="s">
        <v>33</v>
      </c>
    </row>
    <row r="10" spans="1:3">
      <c r="A10" s="4" t="s">
        <v>484</v>
      </c>
      <c r="B10" s="6" t="n">
        <v>2591</v>
      </c>
      <c r="C10" s="6" t="n">
        <v>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86</v>
      </c>
      <c r="B1" s="2" t="s">
        <v>2</v>
      </c>
      <c r="C1" s="2" t="s">
        <v>29</v>
      </c>
    </row>
    <row r="2" spans="1:3">
      <c r="A2" s="4" t="s">
        <v>30</v>
      </c>
      <c r="B2" s="6" t="n">
        <v>2655</v>
      </c>
      <c r="C2" s="6" t="n">
        <v>9308</v>
      </c>
    </row>
    <row r="3" spans="1:3">
      <c r="A3" s="4" t="s">
        <v>39</v>
      </c>
      <c r="B3" s="5" t="n">
        <v>28226</v>
      </c>
      <c r="C3" s="5" t="n">
        <v>51789</v>
      </c>
    </row>
    <row r="4" spans="1:3">
      <c r="A4" s="4" t="s">
        <v>40</v>
      </c>
      <c r="B4" s="5" t="n">
        <v>4931</v>
      </c>
      <c r="C4" s="5" t="n">
        <v>7409</v>
      </c>
    </row>
    <row r="5" spans="1:3">
      <c r="A5" s="4" t="s">
        <v>41</v>
      </c>
      <c r="B5" s="5" t="n">
        <v>14</v>
      </c>
      <c r="C5" s="5" t="n">
        <v>21</v>
      </c>
    </row>
    <row r="6" spans="1:3">
      <c r="A6" s="4" t="s">
        <v>787</v>
      </c>
      <c r="B6" s="5" t="n">
        <v>35826</v>
      </c>
      <c r="C6" s="5" t="n">
        <v>68527</v>
      </c>
    </row>
    <row r="7" spans="1:3">
      <c r="A7" s="4" t="s">
        <v>43</v>
      </c>
      <c r="B7" s="5" t="n">
        <v>24635</v>
      </c>
      <c r="C7" s="5" t="n">
        <v>25547</v>
      </c>
    </row>
    <row r="8" spans="1:3">
      <c r="A8" s="4" t="s">
        <v>55</v>
      </c>
      <c r="B8" s="4" t="s">
        <v>33</v>
      </c>
      <c r="C8" s="5" t="n">
        <v>7941</v>
      </c>
    </row>
    <row r="9" spans="1:3">
      <c r="A9" s="4" t="s">
        <v>57</v>
      </c>
      <c r="B9" s="6" t="n">
        <v>26668</v>
      </c>
      <c r="C9" s="5" t="n">
        <v>37234</v>
      </c>
    </row>
    <row r="10" spans="1:3">
      <c r="A10" s="4" t="s">
        <v>783</v>
      </c>
    </row>
    <row r="11" spans="1:3">
      <c r="A11" s="4" t="s">
        <v>30</v>
      </c>
      <c r="C11" s="5" t="n">
        <v>222</v>
      </c>
    </row>
    <row r="12" spans="1:3">
      <c r="A12" s="4" t="s">
        <v>39</v>
      </c>
      <c r="C12" s="5" t="n">
        <v>1933</v>
      </c>
    </row>
    <row r="13" spans="1:3">
      <c r="A13" s="4" t="s">
        <v>40</v>
      </c>
      <c r="C13" s="5" t="n">
        <v>1004</v>
      </c>
    </row>
    <row r="14" spans="1:3">
      <c r="A14" s="4" t="s">
        <v>226</v>
      </c>
      <c r="C14" s="5" t="n">
        <v>264</v>
      </c>
    </row>
    <row r="15" spans="1:3">
      <c r="A15" s="4" t="s">
        <v>41</v>
      </c>
      <c r="C15" s="5" t="n">
        <v>5</v>
      </c>
    </row>
    <row r="16" spans="1:3">
      <c r="A16" s="4" t="s">
        <v>787</v>
      </c>
      <c r="C16" s="5" t="n">
        <v>3428</v>
      </c>
    </row>
    <row r="17" spans="1:3">
      <c r="A17" s="4" t="s">
        <v>43</v>
      </c>
      <c r="C17" s="5" t="n">
        <v>436</v>
      </c>
    </row>
    <row r="18" spans="1:3">
      <c r="A18" s="4" t="s">
        <v>55</v>
      </c>
      <c r="C18" s="5" t="n">
        <v>754</v>
      </c>
    </row>
    <row r="19" spans="1:3">
      <c r="A19" s="4" t="s">
        <v>788</v>
      </c>
      <c r="C19" s="5" t="n">
        <v>21</v>
      </c>
    </row>
    <row r="20" spans="1:3">
      <c r="A20" s="4" t="s">
        <v>57</v>
      </c>
      <c r="C20" s="5" t="n">
        <v>1211</v>
      </c>
    </row>
    <row r="21" spans="1:3">
      <c r="A21" s="4" t="s">
        <v>789</v>
      </c>
      <c r="C21" s="6" t="n">
        <v>22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29</v>
      </c>
    </row>
    <row r="3" spans="1:3">
      <c r="A3" s="4" t="s">
        <v>781</v>
      </c>
      <c r="C3" s="6" t="n">
        <v>300</v>
      </c>
    </row>
    <row r="4" spans="1:3">
      <c r="A4" s="4" t="s">
        <v>791</v>
      </c>
      <c r="C4" s="6" t="n">
        <v>200</v>
      </c>
    </row>
    <row r="5" spans="1:3">
      <c r="A5" s="4" t="s">
        <v>792</v>
      </c>
      <c r="B5" s="6" t="n">
        <v>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6:24:01Z</dcterms:created>
  <dcterms:modified xmlns:dcterms="http://purl.org/dc/terms/" xmlns:xsi="http://www.w3.org/2001/XMLSchema-instance" xsi:type="dcterms:W3CDTF">2017-09-05T16:24:01Z</dcterms:modified>
</cp:coreProperties>
</file>